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NEW ACCOUNTING PRONOUNCEMENTS" sheetId="10" state="visible" r:id="rId10"/>
    <sheet xmlns:r="http://schemas.openxmlformats.org/officeDocument/2006/relationships" name="BUSINESS COMBINATIONS AND TRANS" sheetId="11" state="visible" r:id="rId11"/>
    <sheet xmlns:r="http://schemas.openxmlformats.org/officeDocument/2006/relationships" name="REVENUE" sheetId="12" state="visible" r:id="rId12"/>
    <sheet xmlns:r="http://schemas.openxmlformats.org/officeDocument/2006/relationships" name="SEGMENTS" sheetId="13" state="visible" r:id="rId13"/>
    <sheet xmlns:r="http://schemas.openxmlformats.org/officeDocument/2006/relationships" name="OTHER INCOME, NET" sheetId="14" state="visible" r:id="rId14"/>
    <sheet xmlns:r="http://schemas.openxmlformats.org/officeDocument/2006/relationships" name="RECEIVABLES AND ALLOWANCES FOR " sheetId="15" state="visible" r:id="rId15"/>
    <sheet xmlns:r="http://schemas.openxmlformats.org/officeDocument/2006/relationships" name="INCOME TAXES" sheetId="16" state="visible" r:id="rId16"/>
    <sheet xmlns:r="http://schemas.openxmlformats.org/officeDocument/2006/relationships" name="INVENTORY" sheetId="17" state="visible" r:id="rId17"/>
    <sheet xmlns:r="http://schemas.openxmlformats.org/officeDocument/2006/relationships" name="ASSETS HELD-FOR-SALE AND ACTIVE" sheetId="18" state="visible" r:id="rId18"/>
    <sheet xmlns:r="http://schemas.openxmlformats.org/officeDocument/2006/relationships" name="NOTES_PAYABLE, BANK OVERDRAFTS " sheetId="19" state="visible" r:id="rId19"/>
    <sheet xmlns:r="http://schemas.openxmlformats.org/officeDocument/2006/relationships" name="EMPLOYEE BENEFIT PLAN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ONTINGENCIES" sheetId="23" state="visible" r:id="rId23"/>
    <sheet xmlns:r="http://schemas.openxmlformats.org/officeDocument/2006/relationships" name="STOCKHOLDERS_ EQUITY" sheetId="24" state="visible" r:id="rId24"/>
    <sheet xmlns:r="http://schemas.openxmlformats.org/officeDocument/2006/relationships" name="INVESTMENTS IN UNCONSOLIDATED A" sheetId="25" state="visible" r:id="rId25"/>
    <sheet xmlns:r="http://schemas.openxmlformats.org/officeDocument/2006/relationships" name="EARNINGS (LOSS) PER SHARE"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USINESS COMBINATIONS AND TRA_2" sheetId="29" state="visible" r:id="rId29"/>
    <sheet xmlns:r="http://schemas.openxmlformats.org/officeDocument/2006/relationships" name="REVENUE (Tables)" sheetId="30" state="visible" r:id="rId30"/>
    <sheet xmlns:r="http://schemas.openxmlformats.org/officeDocument/2006/relationships" name="SEGMENTS (Tables)" sheetId="31" state="visible" r:id="rId31"/>
    <sheet xmlns:r="http://schemas.openxmlformats.org/officeDocument/2006/relationships" name="OTHER INCOME, NET (Tables)" sheetId="32" state="visible" r:id="rId32"/>
    <sheet xmlns:r="http://schemas.openxmlformats.org/officeDocument/2006/relationships" name="RECEIVABLES AND ALLOWANCES FO_2" sheetId="33" state="visible" r:id="rId33"/>
    <sheet xmlns:r="http://schemas.openxmlformats.org/officeDocument/2006/relationships" name="INVENTORY (Tables)" sheetId="34" state="visible" r:id="rId34"/>
    <sheet xmlns:r="http://schemas.openxmlformats.org/officeDocument/2006/relationships" name="ASSETS HELD-FOR-SALE AND ACTI_2" sheetId="35" state="visible" r:id="rId35"/>
    <sheet xmlns:r="http://schemas.openxmlformats.org/officeDocument/2006/relationships" name="NOTES_PAYABLE, BANK OVERDRAFT_2" sheetId="36" state="visible" r:id="rId36"/>
    <sheet xmlns:r="http://schemas.openxmlformats.org/officeDocument/2006/relationships" name="EMPLOYEE BENEFIT PLANS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INVESTMENTS IN UNCONSOLIDATED_2" sheetId="41" state="visible" r:id="rId41"/>
    <sheet xmlns:r="http://schemas.openxmlformats.org/officeDocument/2006/relationships" name="EARNINGS (LOSS) PER SHARE (Tabl" sheetId="42" state="visible" r:id="rId42"/>
    <sheet xmlns:r="http://schemas.openxmlformats.org/officeDocument/2006/relationships" name="NATURE OF OPERATIONS (Details)" sheetId="43" state="visible" r:id="rId43"/>
    <sheet xmlns:r="http://schemas.openxmlformats.org/officeDocument/2006/relationships" name="BASIS OF PRESENTATION AND SUM_3" sheetId="44" state="visible" r:id="rId44"/>
    <sheet xmlns:r="http://schemas.openxmlformats.org/officeDocument/2006/relationships" name="BUSINESS COMBINATIONS AND TRA_3" sheetId="45" state="visible" r:id="rId45"/>
    <sheet xmlns:r="http://schemas.openxmlformats.org/officeDocument/2006/relationships" name="BUSINESS COMBINATIONS AND TRA_4" sheetId="46" state="visible" r:id="rId46"/>
    <sheet xmlns:r="http://schemas.openxmlformats.org/officeDocument/2006/relationships" name="BUSINESS COMBINATIONS AND TRA_5" sheetId="47" state="visible" r:id="rId47"/>
    <sheet xmlns:r="http://schemas.openxmlformats.org/officeDocument/2006/relationships" name="BUSINESS COMBINATIONS AND TRA_6" sheetId="48" state="visible" r:id="rId48"/>
    <sheet xmlns:r="http://schemas.openxmlformats.org/officeDocument/2006/relationships" name="BUSINESS COMBINATIONS AND TRA_7" sheetId="49" state="visible" r:id="rId49"/>
    <sheet xmlns:r="http://schemas.openxmlformats.org/officeDocument/2006/relationships" name="REVENUE (Details)" sheetId="50" state="visible" r:id="rId50"/>
    <sheet xmlns:r="http://schemas.openxmlformats.org/officeDocument/2006/relationships" name="SEGMENTS - Narrative (Details)" sheetId="51" state="visible" r:id="rId51"/>
    <sheet xmlns:r="http://schemas.openxmlformats.org/officeDocument/2006/relationships" name="SEGMENTS - Schedule of Sales an" sheetId="52" state="visible" r:id="rId52"/>
    <sheet xmlns:r="http://schemas.openxmlformats.org/officeDocument/2006/relationships" name="OTHER INCOME, NET (Details)" sheetId="53" state="visible" r:id="rId53"/>
    <sheet xmlns:r="http://schemas.openxmlformats.org/officeDocument/2006/relationships" name="RECEIVABLES AND ALLOWANCES FO_3" sheetId="54" state="visible" r:id="rId54"/>
    <sheet xmlns:r="http://schemas.openxmlformats.org/officeDocument/2006/relationships" name="RECEIVABLES AND ALLOWANCES FO_4" sheetId="55" state="visible" r:id="rId55"/>
    <sheet xmlns:r="http://schemas.openxmlformats.org/officeDocument/2006/relationships" name="RECEIVABLES AND ALLOWANCES FO_5" sheetId="56" state="visible" r:id="rId56"/>
    <sheet xmlns:r="http://schemas.openxmlformats.org/officeDocument/2006/relationships" name="RECEIVABLES AND ALLOWANCES FO_6" sheetId="57" state="visible" r:id="rId57"/>
    <sheet xmlns:r="http://schemas.openxmlformats.org/officeDocument/2006/relationships" name="RECEIVABLES AND ALLOWANCES FO_7" sheetId="58" state="visible" r:id="rId58"/>
    <sheet xmlns:r="http://schemas.openxmlformats.org/officeDocument/2006/relationships" name="INCOME TAXES (Details)" sheetId="59" state="visible" r:id="rId59"/>
    <sheet xmlns:r="http://schemas.openxmlformats.org/officeDocument/2006/relationships" name="INVENTORY (Details)" sheetId="60" state="visible" r:id="rId60"/>
    <sheet xmlns:r="http://schemas.openxmlformats.org/officeDocument/2006/relationships" name="ASSETS HELD-FOR-SALE AND ACTI_3" sheetId="61" state="visible" r:id="rId61"/>
    <sheet xmlns:r="http://schemas.openxmlformats.org/officeDocument/2006/relationships" name="ASSETS HELD-FOR-SALE AND ACTI_4" sheetId="62" state="visible" r:id="rId62"/>
    <sheet xmlns:r="http://schemas.openxmlformats.org/officeDocument/2006/relationships" name="ASSETS HELD-FOR-SALE AND ACTI_5" sheetId="63" state="visible" r:id="rId63"/>
    <sheet xmlns:r="http://schemas.openxmlformats.org/officeDocument/2006/relationships" name="NOTES_PAYABLE, BANK OVERDRAFT_3" sheetId="64" state="visible" r:id="rId64"/>
    <sheet xmlns:r="http://schemas.openxmlformats.org/officeDocument/2006/relationships" name="NOTES_PAYABLE, BANK OVERDRAFT_4" sheetId="65" state="visible" r:id="rId65"/>
    <sheet xmlns:r="http://schemas.openxmlformats.org/officeDocument/2006/relationships" name="EMPLOYEE BENEFIT PLANS - Compon" sheetId="66" state="visible" r:id="rId66"/>
    <sheet xmlns:r="http://schemas.openxmlformats.org/officeDocument/2006/relationships" name="EMPLOYEE BENEFIT PLANS - Narrat"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 Sched" sheetId="72" state="visible" r:id="rId72"/>
    <sheet xmlns:r="http://schemas.openxmlformats.org/officeDocument/2006/relationships" name="FAIR VALUE MEASUREMENTS - Fair " sheetId="73" state="visible" r:id="rId73"/>
    <sheet xmlns:r="http://schemas.openxmlformats.org/officeDocument/2006/relationships" name="FAIR VALUE MEASUREMENTS - Fai_2" sheetId="74" state="visible" r:id="rId74"/>
    <sheet xmlns:r="http://schemas.openxmlformats.org/officeDocument/2006/relationships" name="FAIR VALUE MEASUREMENTS - Narra" sheetId="75" state="visible" r:id="rId75"/>
    <sheet xmlns:r="http://schemas.openxmlformats.org/officeDocument/2006/relationships" name="FAIR VALUE MEASUREMENTS - Fai_3" sheetId="76" state="visible" r:id="rId76"/>
    <sheet xmlns:r="http://schemas.openxmlformats.org/officeDocument/2006/relationships" name="CONTINGENCIES (Details)" sheetId="77" state="visible" r:id="rId77"/>
    <sheet xmlns:r="http://schemas.openxmlformats.org/officeDocument/2006/relationships" name="STOCKHOLDERS' EQUITY - Narrativ" sheetId="78" state="visible" r:id="rId78"/>
    <sheet xmlns:r="http://schemas.openxmlformats.org/officeDocument/2006/relationships" name="STOCKHOLDERS_ EQUITY - Dividend" sheetId="79" state="visible" r:id="rId79"/>
    <sheet xmlns:r="http://schemas.openxmlformats.org/officeDocument/2006/relationships" name="STOCKHOLDERS_ EQUITY - Accumula" sheetId="80" state="visible" r:id="rId80"/>
    <sheet xmlns:r="http://schemas.openxmlformats.org/officeDocument/2006/relationships" name="INVESTMENTS IN UNCONSOLIDATED_3" sheetId="81" state="visible" r:id="rId81"/>
    <sheet xmlns:r="http://schemas.openxmlformats.org/officeDocument/2006/relationships" name="INVESTMENTS IN UNCONSOLIDATED_4" sheetId="82" state="visible" r:id="rId82"/>
    <sheet xmlns:r="http://schemas.openxmlformats.org/officeDocument/2006/relationships" name="INVESTMENTS IN UNCONSOLIDATED_5" sheetId="83" state="visible" r:id="rId83"/>
    <sheet xmlns:r="http://schemas.openxmlformats.org/officeDocument/2006/relationships" name="INVESTMENTS IN UNCONSOLIDATED_6" sheetId="84" state="visible" r:id="rId84"/>
    <sheet xmlns:r="http://schemas.openxmlformats.org/officeDocument/2006/relationships" name="INVESTMENTS IN UNCONSOLIDATED_7" sheetId="85" state="visible" r:id="rId85"/>
    <sheet xmlns:r="http://schemas.openxmlformats.org/officeDocument/2006/relationships" name="INVESTMENTS IN UNCONSOLIDATED_8" sheetId="86" state="visible" r:id="rId86"/>
    <sheet xmlns:r="http://schemas.openxmlformats.org/officeDocument/2006/relationships" name="EARNINGS (LOSS) PER SHARE - Nar" sheetId="87" state="visible" r:id="rId87"/>
    <sheet xmlns:r="http://schemas.openxmlformats.org/officeDocument/2006/relationships" name="EARNINGS (LOSS) PER SHARE - Sch"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kr &quot;#,##0_);_(&quot;kr &quot;(#,##0)"/>
    <numFmt numFmtId="171" formatCode="_(&quot;€ &quot;#,##0.0_);_(&quot;€ &quot;(#,##0.0)"/>
    <numFmt numFmtId="172" formatCode="_(&quot;£ &quot;#,##0.0_);_(&quot;£ &quot;(#,##0.0)"/>
    <numFmt numFmtId="173" formatCode="_(&quot;R &quot;#,##0.0_);_(&quot;R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857475</t>
        </is>
      </c>
    </row>
    <row r="5">
      <c r="A5" s="4" t="inlineStr">
        <is>
          <t>Document Period End Date</t>
        </is>
      </c>
      <c r="B5" s="4" t="inlineStr">
        <is>
          <t>Sep. 30,  2022</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6-K</t>
        </is>
      </c>
    </row>
    <row r="9">
      <c r="A9" s="4" t="inlineStr">
        <is>
          <t>Entity Registrant Name</t>
        </is>
      </c>
      <c r="B9" s="4" t="inlineStr">
        <is>
          <t>Dole p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NEW ACCOUNTING PRONOUNCEMENTS New Accounting Pronouncements Adopted ASU 2020-04 and ASU 2021-01 – Reference Rate Reform (Topic 848) – Facilitation of the effects of reference rate reform on financial reporting In March 2020, the FASB issued ASU 2020-04, Reference rate reform (Topic 848) – Facilitation of the effects of reference rate reform on financial reporting . The amendments in this update provide optional expedients and exceptions related to accounting for transactions affected by reference rate reform. The amendments only apply if certain criteria are met. The amendments in this update apply only to contracts and hedging relationships that reference LIBOR or another reference rate expected to be discontinued due to reference rate reform. In addition, in January 2021, the FASB issued ASU 2021-01, Amendments to reference rate reform (Topic 848) .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also capture the incremental consequences of the scope clarification and tailor the existing guidance to derivative instruments affected by the discounting transition. All amendments discussed above are elective and are effective upon issuance for all entities. This guidance will be available through December 31, 2022. Dole has LIBOR-based borrowings and interest rate swaps that reference LIBOR. Dole has not modified any material contracts due to reference rate reform. The Company has adopted certain elections under this guidance related to the assessment of hedge effectiveness of its LIBOR-based interest rate swaps. These elections include asserting the hedged forecasted transactions remain probable and assuming the reference rate will not be replaced for the remainder of the hedging relationships, regardless of expected contract term modifications due to reference rate reform. These elections allow the Company to apply hedge accounting to its LIBOR-based interest rate swaps and there is no impact to Dole’s financial condition, results of operations, cash flows and related disclosures. The Company may adopt additional elections under this new guidance as its contracts referencing LIBOR are modified to reference other rates. New Accounting Pronouncements Not Yet Adopted The Company considered all new accounting pronouncements not yet adopted and determined they are not expected to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TRANSACTIONS</t>
        </is>
      </c>
      <c r="B4" s="4" t="inlineStr">
        <is>
          <t>BUSINESS COMBINATIONS AND TRANSACTIONS As a result of the Merger, Total Produce acquired the remaining equity interests in Legacy Dole in exchange for stock consideration and the forgiveness of certain indemnities and loans owed by C&amp;C Parties. Total consideration was calculated as $576.2 million and is inclusive of an implied equity value for Legacy Dole based on the IPO price of $16.00, after considering the forgiveness of certain indemnities and loans owed by C&amp;C Parties. Purchase Price Allocation The purchase price of Legacy Dole exceeded the fair value of the identifiable net assets acquired, and accordingly, $273.3 million was allocated to goodwill, none of which is tax deductible. The goodwill arising from the Acquisition consists largely of the synergies and economies of scale expected from combining the operations of Total Produce and Legacy Dole. The goodwill has been assigned to the Fresh Fruit reportable segment. The Company also acquired $310.7 million of intangible assets which primarily relate to the indefinite-lived DOLE brand of $306.3 million. The components of the purchase price were as follows: Amount (U.S. Dollars in thousands) Equity instruments $ 576,186 Cash acquired (108,973) Net intercompany payable to Legacy Dole at acquisition (6,900) Net consideration $ 460,313 The purchase price was allocated to the provisional fair value of assets and liabilities acquired in the Acquisition as of December 31, 2021, and the provisional fair values were adjusted during the nine months ended September 30, 2022 as follows: December 31, 2021 Measurement Period Adjustments September 30, 2022 (U.S. Dollars in thousands) Current assets, less inventory and cash acquired $ 611,526 $ 6,026 $ 617,552 Inventory 257,201 (222) 256,979 Property, plant and equipment 1,265,303 (2,389) 1,262,914 Intangible assets 310,659 — 310,659 Other assets 427,153 (3,298) 423,855 Goodwill 274,048 (774) 273,274 Current liabilities, less current portion of debt (662,590) (1,874) (664,464) Debt (1,392,176) (167) (1,392,343) Other liabilities (621,193) 2,698 (618,495) 469,931 — 469,931 Noncontrolling interests assumed (9,618) — (9,618) $ 460,313 $ — $ 460,313 The fair value of acquired identifiable assets and liabilities is final, as the measurement period ended on July 29, 2022. The incremental impact to the consolidated statements of operations due to changes in the provisional values during the measurement period was not material for the three and nine months ended September 30, 2022. Included within inventory above is $35.2 million of previously uncapitalized pineapple and banana costs that were recognized to reflect the biological transformation of these crops. The fair value uplift related to these crops was reversed and recognized to cost of sales on a straight-line basis over the remaining growth and harvest cycle, which was complete as of December 31, 2021. The total incremental charge to cost of sales related to this uplift was $17.6 million for the three and nine months ended September 30, 2021. Included within property, plant and equipment above is $68.1 million of previously uncapitalized pineapple costs that were recognized to reflect the value associated with the pineapple bearer plant. The fair value uplift related to these bearer plants was reversed and recognized to cost of sales on a straight-line basis over the life of these plants. The total incremental charges to cost of sales related to this uplift was $5.5 million and $39.6 million for the three and nine months ended September 30, 2022, respectively. For the three and nine months ended September 30, 2021, the total incremental charges to cost of sales related to this uplift was $11.3 million. The Company also incurred $0.9 million of charges to cost of sales in the nine months ended September 30, 2022 related to the fair value of other pineapple bearer plants acquired. The following tables represent (1) the amount of Legacy Dole’s revenue, excluding sales with Total Produce entities, and earnings included in the consolidated statements of operations included herein, which, for the three and nine months ended September 30, 2021, only includes Legacy Dole results from the Acquisition Date; and (2) the pro forma revenue and earnings, including material and nonrecurring pro forma adjustments, of the combined company assuming the Acquisition Date was January 1, 2020: Three Months Ended Nine Months Ended September 30, 2022 September 30, 2021 September 30, 2022 September 30, 2021 (U.S. Dollars in thousands) Actual (Legacy Dole from the Acquisition Date): Revenue $ 1,147,532 $ 759,820 $ 3,568,274 $ 759,820 Net income (loss) attributable to Legacy Dole 14,170 (20,058) 37,960 (20,058) Three Months Ended September 30, 2021 Nine Months Ended September 30, 2021 (U.S. Dollars in thousands) Pro forma (combined Dole plc, assuming the Acquisition occurred on January 1, 2020): Revenue $ 2,306,037 $ 7,034,192 Net income attributable to Dole plc 28,634 155,829 Material and nonrecurring pro forma adjustments: Elimination of intercompany revenue $ (15,387) $ (52,614) Incremental charges on biological assets, inventory and depreciation 904 2,904 Merger &amp; IPO costs 9,805 26,698 Net impact of interest, net of tax 2,711 13,349 Removal of equity method pickup of Legacy Dole investment, net of tax 4,559 (26,447) Other Acquisitions and Divestitures The Company normally engages in acquisitions to grow its business and product offerings. The majority of acquisitions represent an increase of an existing ownership percentage to obtain control of entities previously accounted for under the equity method. Other acquisitions and divestitures in the three and nine months ended September 30, 2022 and September 30, 2021 were not material. Total goodwill acquired in the nine months ended September 30, 2022 was $1.2 million and was assigned to the Diversified Fresh Produce – EMEA reportable segment. In the three and nine months ended September 30, 2022, there were no gains or losses recorded for acquisition activity. As of September 30, 2022, all other changes in goodwill and intangible assets from December 31, 2021 are attributable to the measurement period adjustments described above, foreign currency translation and periodic amortization. Total goodwill acquired in the three and nine months ended September 30, 2021 was $9.3 million and $13.6 million, respectively, and was assigned to the Diversified Fresh Produ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consists primarily of product revenue, which includes the selling of fresh produce, health foods and consumer goods to third-party customers. Fresh produce comprises two main product categories for fruit, tropical fruit and diversified produce, and two main product categories for vegetables, value added salads and fresh packed vegetables. Tropical fruit primarily consists of bananas and pineapples, and diversified produce primarily consists of all other fruit and produce. Value added salads primarily include packaged salads and meal kits, and fresh packed vegetables include other vegetables, such as iceberg, romaine, leaf lettuces and celery. Product revenue also includes surcharges for additional product services such as freight, cooling, warehousing, fuel, containerization, handling and palletization related to the transfer of products. Revenue also consists of service revenue, which includes commissions with third-party growers, management fees, third-party freight and royalties for the use of company brands and trademarks. Additionally, the Company maintains a commercial cargo business where revenue is earned by leasing a company vessel, leasing available space on a company vessel or providing handling and transportation services of containerized cargo on company vessels. Net service revenues were less than 10% of total revenue for the three and nine months ended September 30, 2022 and September 30, 2021. The following table presents the Company's disaggregated revenues by similar types of products and services for the three and nine months ended September 30, 2022 and September 30, 2021: Three Months Ended Nine Months Ended September 30, 2022 September 30, 2021 September 30, 2022 September 30, 2021 (U.S. Dollars in thousands) Diversified produce $ 1,239,237 $ 1,250,837 $ 3,718,109 $ 3,446,629 Tropical fruit 607,833 404,537 1,962,481 404,537 Fresh packed vegetables 70,542 39,552 211,926 39,552 Value added salads 246,144 174,287 698,920 174,287 Health foods and consumer goods 30,532 35,313 90,690 100,258 Commercial cargo 49,774 21,770 144,946 21,770 Other 23,476 15,889 45,583 15,889 Total revenue, net $ 2,267,538 $ 1,942,185 $ 6,872,655 $ 4,202,922 The following table presents the Company's disaggregated revenues by channel for the three and nine months ended September 30, 2022 and September 30, 2021: Three Months Ended Nine Months Ended September 30, 2022 September 30, 2021 September 30, 2022 September 30, 2021 Third party revenue: (U.S. Dollars in thousands) Retail $ 1,385,731 $ 1,091,601 $ 4,181,215 $ 2,383,518 Wholesale 666,833 651,314 2,087,905 1,393,254 Food service 135,310 131,455 368,068 299,512 Commercial cargo 49,774 21,770 144,946 21,770 Other 3,298 15,889 8,464 15,889 Revenue from sales to investments in unconsolidated affiliates 26,592 30,156 82,057 88,979 Total revenue, net $ 2,267,538 $ 1,942,185 $ 6,872,655 $ 4,202,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Following the Merger, Dole has the following four reportable segments, which align with the manner in which the business is managed: Fresh Fruit, Diversified Fresh Produce – Europe, Middle East and Africa (“Diversified Fresh Produce – EMEA”), Diversified Fresh Produce – Americas and the Rest of the World (“Diversified Fresh Produce – Americas &amp; ROW”) and Fresh Vegetables. The Company’s reportable segments are based on (i) financial information reviewed by the Chief Operating Decision Maker (“CODM”), defined as the Chief Executive Officer (“CEO”) and Chief Operating Officer (“COO”), (ii) internal management and related reporting structures and (iii) the basis upon which the CODM assesses performance and allocates resources. Fresh Fruit: The Fresh Fruit reportable segment primarily sells bananas and pineapples which are sourced from local growers or Dole-owned and leased farms predominately located in Latin America and sold throughout North America, Europe, Latin America and Asia. This segment also operates a commercial cargo business, which offers available capacity to transport third party cargo on company-owned vessels that are primarily used internally for transporting bananas and pineapples between Latin America, North America and Europe. Diversified Fresh Produce – EMEA: The Diversified Fresh Produce – EMEA reportable segment includes Dole’s Irish, Dutch, Spanish, Portuguese, French, Italian, U.K., Swedish, Danish, South African, Eastern European and Brazilian businesses, the majority of which sell a variety of imported and local fresh fruits and vegetables through retail, wholesale and, in some instances, food service channels across the European marketplace. Diversified Fresh Produce – Americas &amp; ROW: The Diversified Fresh Produce – Americas &amp; ROW reportable segment includes Dole’s U.S., Canadian, Chilean, Peruvian, Argentinian and Indian businesses, all of which market globally and locally sourced fresh produce from third-party growers or Dole-owned farms through retail, wholesale and food service channels globally. Fresh Vegetables: The Fresh Vegetables reportable segment includes operations related to the sale of value added salads, which include salad and meal kits, and fresh packed vegetables, which include produce such as iceberg, romaine, leaf lettuces and celery. These products are sourced from North America and substantially all revenue is generated in North America. Prior to the acquisition of Legacy Dole, Total Produce considered its 45.0% share in Legacy Dole to be a reportable segment. As such, operating results prior to the Acquisition Date related to Total Produce’s share in Legacy Dole are separately reported. Segment performance is evaluated based on a variety of factors, of which revenue and adjusted earnings before interest expense, income taxes and depreciation and amortization (“ Adjusted EBITDA”) are the primary financial measures. All transactions between reportable segments are eliminated in consolidation. Management does not use assets by segment to evaluate performance or allocate resources. Therefore, assets by segment are not disclosed. Adjusted EBITDA is reconciled below to net income by (1) subtracting the income tax expense or adding the income tax benefit; (2) subtracting interest expense; (3) subtracting depreciation charges; (4) subtracting amortization charges; (5) subtracting mark to market losses or adding mark to market gains related to unrealized impacts from derivative instruments and foreign currency denominated borrowings, realized impacts on noncash settled foreign currency denominated borrowings, net foreign currency impacts on liquidated entities and fair value movements on contingent consideration; (6) other items which are separately stated based on materiality, which include subtracting merger, transaction and other related costs, subtracting incremental costs for produce recalls, adding or subtracting asset write-downs, net of insurance proceeds, adding the gain or subtracting the loss on the disposal of business interests, subtracting the incremental costs from the fair value uplift for biological assets and inventory related to the acquisition of Legacy Dole, subtracting impairment charges on property, plant and equipment, adding the fair value gain or subtracting the fair value loss on the acquisition of investments previously accounted for under the equity method, subtracting the gain or adding the loss on the sale of investments accounted for under the equity method, adding the gain or subtracting the loss on asset sales for assets held-for-sale and actively marketed property and subtracting restructuring charges and costs for legal matters not in the ordinary course of business; and (7) adjustments from equity method investments, which includes the Company’s share of these items within equity method earnings. The following table provides revenue and Adjusted EBITDA by reportable segment: Three Months Ended Nine Months Ended September 30, September 30, September 30, September 30, Revenue: (U.S. Dollars in thousands) Fresh Fruit $ 751,348 $ 452,157 $ 2,306,982 $ 452,157 Diversified Fresh Produce – EMEA 759,964 873,051 2,400,967 2,567,679 Diversified Fresh Produce – Americas &amp; ROW 479,839 419,214 1,391,731 985,323 Fresh Vegetables 306,843 213,839 890,820 213,839 Total segment revenue 2,297,994 1,958,261 6,990,500 4,218,998 Intersegment revenue (30,456) (16,076) (117,845) (16,076) Total consolidated revenue, net $ 2,267,538 $ 1,942,185 $ 6,872,655 $ 4,202,922 Segment Adjusted EBITDA: Fresh Fruit $ 51,076 $ 11,271 $ 170,942 $ 11,271 Diversified Fresh Produce – EMEA 31,616 30,495 91,088 98,735 Diversified Fresh Produce – Americas &amp; ROW (725) 6,914 28,720 21,163 Fresh Vegetables (8,987) 4,493 (27,420) 4,493 Legacy Dole — 1,765 — 93,353 Adjustments: Income tax benefit (expense) 34,778 3,401 28,355 (4,838) Interest expense (17,095) (9,341) (41,724) (14,187) Depreciation (30,424) (21,103) (89,579) (34,316) Amortization of intangible assets (2,633) (2,649) (8,248) (8,221) Merger, transaction and other related costs — (13,719) — (28,814) Mark to market gains (losses) (2,310) 2,921 5,819 1,856 Gain on asset sales 530 — 8,346 — Produce recalls 442 — (15,809) — Incremental charges on biological assets and inventory related to the acquisition of Legacy Dole (5,520) (29,180) (40,464) (29,180) Other items 532 1,201 1,283 6,441 Adjustments from equity method investments (4,676) (8,032) (12,924) (76,372) Net income (loss) $ 46,604 $ (21,563) $ 98,385 $ 41,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NET</t>
        </is>
      </c>
      <c r="B4" s="4" t="inlineStr">
        <is>
          <t xml:space="preserve">OTHER INCOME, NET Included in other income, net, in Dole’s consolidated statements of operations were the follow ing items: Three Months Ended Nine Months Ended September 30, 2022 September 30, 2021 September 30, 2022 September 30, 2021 (U.S. Dollars in thousands) Rental income $ 3,500 $ 2,918 $ 12,155 $ 3,956 Unrealized gain on foreign currency denominated borrowings 5,397 3,226 12,702 3,226 Unrealized gain on fair value hedges 45 — 44 — Non-cash realized gain on foreign currency denominated borrowings — — 1,029 — Loss on investments (793) (191) (4,401) (191) Non-service components of net periodic pension benefit costs 634 1,043 3,133 1,776 Loss on contingent consideration (23) (30) (64) (1,130) Other 552 201 (4,164) 230 Other income, net $ 9,312 $ 7,167 $ 20,434 $ 7,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ALLOWANCES FOR CREDIT LOSSES</t>
        </is>
      </c>
      <c r="B1" s="2" t="inlineStr">
        <is>
          <t>9 Months Ended</t>
        </is>
      </c>
    </row>
    <row r="2">
      <c r="B2" s="2" t="inlineStr">
        <is>
          <t>Sep. 30, 2022</t>
        </is>
      </c>
    </row>
    <row r="3">
      <c r="A3" s="3" t="inlineStr">
        <is>
          <t>Receivables [Abstract]</t>
        </is>
      </c>
      <c r="B3" s="4" t="inlineStr">
        <is>
          <t xml:space="preserve"> </t>
        </is>
      </c>
    </row>
    <row r="4">
      <c r="A4" s="4" t="inlineStr">
        <is>
          <t>RECEIVABLES AND ALLOWANCES FOR CREDIT LOSSES</t>
        </is>
      </c>
      <c r="B4" s="4" t="inlineStr">
        <is>
          <t>RECEIVABLES AND ALLOWANCES FOR CREDIT LOSSES Trade Receivables Trade receivables as of September 30, 2022 and December 31, 2021 were $567.9 million and $719.1 million, net of allowances for credit losses of $19.8 million and $22.1 million, respectively. Trade receivables are also recorded net of a llowances for sales deductions under the scope of Accounting Standards Codification (“ASC ”) 606, Revenue from Contracts with Customers. As a result of Dole’s robust credit monitoring practices, the industry in which it operates and the nature of its customer base, the credit losses associated with trade receivables have historically not been significant in comparison to net revenue. The allowance for credit losses on trade receivables is measured on a collective pool basis, when the Company believes similar risk characteristics exist among customers. Trade receivables that do not share similar risk characteristics are evaluated on a case-by-case basis. Dole estimates expected credit losses based on ongoing monitoring of customer credit, macroeconomic indicators and historical credit losses based on customer type and geographic region. A rollforward of the allowance for credit losses for trade receivables was as follows: Amount (U.S. Dollars in thousands) Balance as of December 31, 2021 $ (22,064) Additional provisions in the period (7,736) Write-offs 2,428 Recoveries of amounts previously reserved 4,292 Disposals of subsidiaries 36 Balance sheet reclassifications 741 Foreign exchange impact 2,502 Balance as of September 30, 2022 $ (19,801) Dole utilizes third-party trade receivables sales arrangements to help manage its liquidity. Certain arrangements contain recourse provisions in which Dole’s maximum financial loss is limited to a percentage of receivables sold under the arrangements. On May 23, 2022, Dole entered into a new three-year committed trade receivables arrangement with recourse provisions. The maximum amount of receivables that can be sold under the new arrangement at any time is $255.0 million. Dole derecognizes the sold receivables from the consolidated balance sheets, as it accounts for the transfers as sales under ASC 860, Transfers and Servicing . Upon the execution of the new arrangement and initial derecognition of sold receivables, the Company received total gross cash proceeds $206.9 million, of which $39.3 million was used to repay certain terminated facilities as a result of the new agreement. Grower Advances The Company makes both cash advances and material advances to third-party growers for various production needs on the farms, including labor, fertilization, irrigation, pruning and harvesting costs. Some of these advances are secured by collateral owned by the growers. Grower advances are categorized as either working capital advances or term advances. Working capital advances are made to the farmers during a normal growing cycle for operating costs. These advances are short-term in nature and are intended to be repaid with excess cash proceeds from the current crop harvest. Short-term grower loans and advances, whether secured or unsecured, are classified as grower advance receivables, net, in the consolidated balance sheets. Term advances are made to allow the grower to make capital improvements to the land or prepare it for development. These advances are long-term in nature and may bear interest. Accrued interest on these arrangements has not historically been significant to the financial statements. These advances usually do not have defined repayment terms but are payable over the term of the supply agreement with excess cash proceeds from the crop harvest, after payment of any outstanding working capital advances. The term of the supply agreement is generally five The following table summarizes growers advances as of September 30, 2022 and December 31, 2021 based on their credit risk profile: September 30, 2022 December 31, 2021 Short-Term Long-Term Short-Term Long-Term (U.S. Dollars in thousands) Secured gross advances to growers and suppliers $ 84,522 $ 15,187 $ 49,919 $ 11,456 Allowance for secured advances to growers and suppliers (7,723) (1,911) (5,512) (1,735) Unsecured gross advances to growers and suppliers 75,214 667 32,037 1,358 Allowance for unsecured advances to growers and suppliers (2,927) (634) (4,094) (742) Net advances to growers and suppliers $ 149,086 $ 13,309 $ 72,350 $ 10,337 Of the $162.4 million and $82.7 million of net advances to growers and suppliers as of September 30, 2022 and December 31, 2021, $6.6 million and $7.0 million, respectively, was consi dered past due. Dole monitors the collectability of grower advances through periodic review of financial information received from growers. The allowance for credit losses for grower advances is monitored by management on a case-by-case basis considering historical credit loss information for the grower, the timing of the growing season and expected yields, the fair value of the collateral, macroeconomic indicators, weather conditions and other miscellaneous contributing factors. Dole generally considers an advance to a grower to be past due when the advance is not fully recovered by the excess cash proceeds on the current year crop harvest, or the advance is not repaid by the excess cash proceeds by the end of the supply term agreement. A rollforward of the allowance for expected credit losses related to grower loans and advances was as follows: Amount (U.S. Dollars in thousands) Balance as of December 31, 2021 $ (12,083) Additional provisions in the period (4,597) Write-offs 1,148 Recoveries of amounts previously reserved 993 Balance sheet reclassifications 1,099 Foreign exchange impact 245 Balance as of September 30, 2022 $ (13,195) Other Receivables Other receivables primarily compris e receivables from government and tax authorities and non-trade receivables from customers, suppliers or other third parties. Based on the nature of these agreements, the timing of collections is dependent on many factors, including negotiation, government legislation and the timing of settlement of the contract or arrangement. These receivables are generally not interest bearing. Historical write-offs related to these receivables are not significant. Other receivables as of September 30, 2022 and December 31, 2021 were $175.8 million and $150.7 million, net of allowances for credit losses of $27.7 million and $24.2 million, respectively. Current and non-current balances of other receivables are included in other receivables, net, and other assets, respectively, in the consolidated balance sheets. The allowance for credit losses for other receivables is determined by individual receivable based on the repayment profile of each receivable over a three year period and any corresponding historical credit losses that have been experienced during that period. The historical loss rates are adjusted to reflect current and forward-looking information available related to the ability of the third-party debtor to repay the balance. A rollforward of the allowance for expected credit losses related to other receivables was as follows: Amount (U.S. Dollars in thousands) Balance as of December 31, 2021 $ (24,191) Additional provisions in the period (4,165) Write-offs 433 Recoveries of amounts previously reserved 828 Disposals of subsidiaries 7 Balance sheet reclassifications (1,099) Foreign exchange impact 501 Balance as of September 30, 2022 $ (27,6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ole recorded an income tax benefit of $34.8 million on $11.5 million on income before income taxes and equity earnings for the three months ended September 30, 2022 and an income tax benefit of $28.4 million on $66.0 million of income before income taxes and equity earnings for the nine months ended September 30, 2022. Dole recorded an income tax benefit of $3.4 million on $28.3 million of loss before income taxes and equity earnings for the three months ended September 30, 2021 and income tax expense of $4.8 million on $2.2 million of income before income taxes and equity earnings for the nine months ended September 30, 2021. Dole’s effective tax rate varies significantly from period to period due to the level, mix and seasonality of earnings generated in Ireland and its various foreign jurisdictions, including the U.S. For the three and nine months ended September 30, 2022, the Company’s income tax expense differed from the Irish statutory rate of 12.5% primarily due to U.S. Global Intangible Low-Taxed Income (“GILTI”) provisions of the 2017 Tax Cuts and Jobs Act (“Tax Act”), U.S. Subpart F income inclusion, a decrease in liabilities for uncertain tax positions related to the taxation of foreign income as a result of the lapse of the statute of limitations and operations in foreign jurisdictions that are taxed at different rates than the Irish statutory tax rate. For the three and nine months ended September 30, 2021, the Company’s income tax expense differed from the Irish statutory rate of 12.5% primarily due to GILTI provisions of the Tax Act, nondeductible transaction costs, a decrease in liabilities for uncertain tax positions and operations in foreign jurisdictions that are taxed at different rates than the Irish statutory tax rate. Dole is required to adjust its effective tax rate for each quarter to be consistent with the estimated annual effective tax rate. Jurisdictions with a projected loss where no tax benefit can be recognized are excluded from the calculation of the estimated annual effective tax rate. This could result in a higher or lower effective tax rate during a particular quarter based upon the mix and timing of actual earnings compared to annual projections. The Company’s net deferred tax liability is primarily related to acquired intangible assets and fair value adjustments resulting from the Merger and is net of deferred tax assets related to the U.S. federal interest disallowance carryforward, U.S. state and non-U.S. net operating loss carryforwards and other temporary differences. Dole maintains a valuation allowance against certain U.S state and non-U.S. deferred tax assets. Each reporting period, the Company evaluates the need for a valuation allowance on deferred tax assets by jurisdiction and adjusts estimates as more information becomes available. The Company is required to recognize the financial statement effects of a tax position when it is more likely than not, based on the technical merits, that the position will be sustained upon examination. As a result, Dole has recorded a reserve against tax benefits that do not meet the more likely than not threshold to sustain the tax position. During the nine months ended September 30, 2022, the taxing authorities in one of Dole’s foreign jurisdictions have issued an income tax assessment related to transfer pricing of approximately $30.0 million (including interest and penalties) for tax year 2017. The Company’s subsidiary is in the process of appealing the assessment with the taxing authorities. Dole has concluded that based on an analysis of the facts and circumstances, applicable local law, tax regulations and case law, it is more likely than not that the Company’s subsidiary will ultimately prevail based on the technical merits of the case. Dole will continue to vigorously contest the assessment and to exhaust all administrative and judicial remedies available to resolve this matter, which could be a lengthy process. Dole has not accrued any amounts for the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ies are valued at the lower of cost or net realizable value. Costs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Details of inventory in the consolidated balance sheets as of September 30, 2022 and December 31, 2021 were as follows: September 30, 2022 December 31, 2021 Inventories: (U.S. Dollars in thousands) Finished products $ 216,384 $ 233,666 Raw materials and work in progress 125,478 89,312 Crop growing costs 59,456 40,671 Agricultural and other operating supplies 50,608 47,088 Inventories, net of allowances $ 451,926 $ 410,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HELD-FOR-SALE AND ACTIVELY MARKETED PROPERTY</t>
        </is>
      </c>
      <c r="B1" s="2" t="inlineStr">
        <is>
          <t>9 Months Ended</t>
        </is>
      </c>
    </row>
    <row r="2">
      <c r="B2" s="2" t="inlineStr">
        <is>
          <t>Sep. 30, 2022</t>
        </is>
      </c>
    </row>
    <row r="3">
      <c r="A3" s="3" t="inlineStr">
        <is>
          <t>Real Estate [Abstract]</t>
        </is>
      </c>
      <c r="B3" s="4" t="inlineStr">
        <is>
          <t xml:space="preserve"> </t>
        </is>
      </c>
    </row>
    <row r="4">
      <c r="A4" s="4" t="inlineStr">
        <is>
          <t>ASSETS HELD-FOR-SALE AND ACTIVELY MARKETED PROPERTY</t>
        </is>
      </c>
      <c r="B4" s="4" t="inlineStr">
        <is>
          <t>ASSETS HELD-FOR-SALE AND ACTIVELY MARKETED PROPERTY Dole continuously reviews its assets in order to identify those that do not meet Dole’s future strategic direction or internal economic return criteria. As a result of this review, Dole has identified and is in the process of selling certain assets which are classified as either held-for-sale or actively marketed property. The assets that have been identified are available for sale in their present condition and an active program is underway to sell the properties. Dole is actively marketing these properties at a price that is in excess of book value. For property classified as held-for-sale, their sale is anticipated to occur during the ensuing year, while the timing of the sale of property classified as actively marketed is uncertain. Assets held-for-sale As of September 30, 2022 and December 31, 2021 , assets held-for-sale were $0.1 million and $0.2 million, respectively, of property, plant and equipment. There were no liabilities held-for-sale as of September 30, 2022 and December 31, 2021. During the nine months ended September 30, 2022, Dole approved and committed to sell two buildings in Europe in the Diversified Produce – EMEA reportable segment and transferred related assets with a net book value of $2.8 million to assets held-for-sale. These buildings were subsequently sold at a total gain of $7.6 million for the nine months ended September 30, 2022. Additionally, Dole concluded that it was not probable that property in Latin America would be sold within the next year and reclassified related assets with a net book value of $0.1 million to property, plant and equipment, net, in the consolidated balance sheets. As a result of the Acquisition, Dole acquired $11.5 million of assets held-for-sale during the three months ended September 30, 2021 that primarily consisted of two vessels and a number of properties throughout North America and Latin America. During the three months ended September 30, 2021, Dole sold the two vessels and one of the Latin America properties, with net book values of $8.7 million and $2.4 million, respectively. There was no gain or loss from the sales. A rollforward of assets held-for-sale for the nine months ended September 30, 2022 was as follows: Amount (U.S. Dollars in thousands) Balance as of December 31, 2021 $ 200 Additions 2,774 Reclassifications (120) Sales (2,774) Balance as of September 30, 2022 $ 80 Actively marketed property As of September 30, 2022 and December 31, 2021, actively marketed property was $36.8 million and $50.4 million, respectively, and consisted entirely of land in Hawaii in the Fresh Fruit reportable segment. During the three and nine months ended September 30, 2022, Dole sold 2 acres and 395 acres, respectively, of the actively marketed Hawaii land, with net book values of $0.1 million and $14.8 million, respectively. The total gain on the sales was $0.7 million for the three and nine months ended September 30, 2022. As a result of the Acquisition, Dole acquired $52.2 million of actively marketed property during the three months ended September 30, 2021, which consisted of approximately 4,865 acres of Hawaii land. During the three months ended September 30, 2021, Dole sold 721 acres of the actively marketed Hawaii land, with a net book value of $1.6 million. There was no gain or loss from the sales. A rollforward of actively marketed property for the nine months ended September 30, 2022 was as follows: Amount (U.S. Dollars in thousands) Balance as of December 31, 2021 $ 50,364 Measurement period adjustments 1,304 Land sales (14,826) Balance as of September 30, 2022 $ 36,842 See Note 4 “Business Combinations and Transactions” for additional detail on measurement period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BANK OVERDRAFTS AND LONG-TERM DEBT</t>
        </is>
      </c>
      <c r="B1" s="2" t="inlineStr">
        <is>
          <t>9 Months Ended</t>
        </is>
      </c>
    </row>
    <row r="2">
      <c r="B2" s="2" t="inlineStr">
        <is>
          <t>Sep. 30, 2022</t>
        </is>
      </c>
    </row>
    <row r="3">
      <c r="A3" s="3" t="inlineStr">
        <is>
          <t>Debt Disclosure [Abstract]</t>
        </is>
      </c>
      <c r="B3" s="4" t="inlineStr">
        <is>
          <t xml:space="preserve"> </t>
        </is>
      </c>
    </row>
    <row r="4">
      <c r="A4" s="4" t="inlineStr">
        <is>
          <t>NOTES PAYABLE, BANK OVERDRAFTS AND LONG-TERM DEBT</t>
        </is>
      </c>
      <c r="B4" s="4" t="inlineStr">
        <is>
          <t>NOTES PAYABLE, BANK OVERDRAFTS AND LONG-TERM DEBT Notes payable, bank overdrafts and long-term debt consisted of the following: September 30, 2022 December 31, 2021 (U.S. Dollars in thousands) Revolving Credit Facility $ 240,089 $ 312,017 Term Loan A and Term Loan B 827,100 836,775 Vessel financing loans 93,155 104,184 Other long-term financing arrangements 42,190 57,361 Other revolving credit facilities, at a weighted average interest rate of 3.6% as of September 30, 2022 (1.8% as of December 31, 2021) 72,600 19,600 Bank overdrafts 20,284 9,395 Finance lease obligations, at a weighted average interest rate of 3.6% as of September 30, 2022 (3.5% as of December 31, 2021) 30,726 40,719 1,326,144 1,380,051 Unamortized debt discounts and debt issuance costs (18,724) (21,063) 1,307,420 1,358,988 Current maturities, net of unamortized debt discounts and debt issuance costs (78,984) (51,785) Bank overdrafts (20,284) (9,395) Long-term debt, net $ 1,208,152 $ 1,297,808 Term Loan and Revolving Credit Facility On March 26, 2021, Dole entered into an agreement for a senior secured revolving credit facility (the “Revolving Credit Facility”) and a term loan (“Term Loan B”) with certain lenders (the Revolving Credit Facility and Term Loan B, together, the “Credit Agreement”), which provided for up to $500.0 million and $940.0 million of borrowings, respectively. As part of the execution of the Revolving Credit Facility, the Company drew down $500.0 million on March 29, 2021 and placed $232.0 million of the borrowings on temporary deposit. In April of 2021, the $232.0 million on deposit was used to reduce the drawn amount on the Revolving Credit Facility to $268.0 million. On August 3, 2021, the Credit Agreement was amended to increase the Revolving Credit Facility to $600.0 million, add an additional $300.0 million term loan (“Term Loan A”) and reduce potential borrowings under Term Loan B to $540.0 million. Proceeds from the Credit Agreement were used to pay down existing debt of Legacy Dole and certain bilateral facilities of the Company. Interest under the Revolving Credit Facility and Term Loan A is payable, at the option of Dole, either at (i) LIBOR, or the respective benchmark rate depending on the currency of the loan, plus 1.00% to 2.75%, with a benchmark floor of 0.00% or (ii) a base rate plus 0.00% to 1.75%, in each case, to be determined based on credit ratings and the Company’s total net leverage ratio. Interest under Term Loan B is payable, at the option of Dole, either at (i) LIBOR, or the respective benchmark rate depending on the currency of the loan, plus 2.00% to 2.25%, with a benchmark floor of 0.00% or (ii) a base rate plus 1.00% to 1.25%, in each case, to be determined based on credit ratings. As discussed in Note 14 “Derivative Financial Instruments”, the Company enters into interest rate swap arrangements to fix a portion of the Credit Agreement’s variable rate debt to fixed rate debt. Principal payments of $1.9 million under Term Loan A are due quarterly until maturity, with the remaining balance due on the maturity date of August 3, 2026. Principal payments of $1.4 million under Term Loan B are due quarterly until maturity, with the remaining balance due on the maturity date of August 3, 2028. As of September 30, 2022, amounts outstanding under Term Loan A and Term Loan B were $827.1 million, in the aggregate, and borrowings under the Revolving Credit Facility were $240.1 million. After taking into account approximately $15.0 million of related outstanding letters of credit, Dole had $344.9 million available for cash borrowings under the Revolving Credit Facility as of September 30, 2022. As of December 31, 2021, amounts outstanding under Term Loan A and Term Loan B were $836.8 million, in the aggregate, and borrowings under the Revolving Credit Facility were $312.0 million. After taking into account approximately $17.0 million of related outstanding letters of credit, Dole had $271.0 million available for cash borrowings under the Revolving Credit Facility as of December 31, 2021. Borrowings under the Credit Agreement are secured by the equity interests of subs tantially all Dole subsidiaries located in the U.S. and certain subsidiaries located in Europe and by substantially all of the Company’s material U.S. assets.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21476</v>
      </c>
      <c r="C3" s="5" t="n">
        <v>250561</v>
      </c>
    </row>
    <row r="4">
      <c r="A4" s="4" t="inlineStr">
        <is>
          <t>Short-term investments</t>
        </is>
      </c>
      <c r="B4" s="6" t="n">
        <v>5090</v>
      </c>
      <c r="C4" s="6" t="n">
        <v>6115</v>
      </c>
    </row>
    <row r="5">
      <c r="A5" s="4" t="inlineStr">
        <is>
          <t>Trade receivables, net of allowances for credit losses of $19,801 and $22,064, respectively</t>
        </is>
      </c>
      <c r="B5" s="6" t="n">
        <v>567931</v>
      </c>
      <c r="C5" s="6" t="n">
        <v>719114</v>
      </c>
    </row>
    <row r="6">
      <c r="A6" s="4" t="inlineStr">
        <is>
          <t>Grower advance receivables, net of allowances for credit losses of $10,650 and $9,606, respectively</t>
        </is>
      </c>
      <c r="B6" s="6" t="n">
        <v>149086</v>
      </c>
      <c r="C6" s="6" t="n">
        <v>72350</v>
      </c>
    </row>
    <row r="7">
      <c r="A7" s="4" t="inlineStr">
        <is>
          <t>Other receivables, net of allowances for credit losses of $14,235 and $14,066, respectively</t>
        </is>
      </c>
      <c r="B7" s="6" t="n">
        <v>156087</v>
      </c>
      <c r="C7" s="6" t="n">
        <v>125908</v>
      </c>
    </row>
    <row r="8">
      <c r="A8" s="4" t="inlineStr">
        <is>
          <t>Inventories, net of allowances of $1,949 and $7,447, respectively</t>
        </is>
      </c>
      <c r="B8" s="6" t="n">
        <v>451926</v>
      </c>
      <c r="C8" s="6" t="n">
        <v>410737</v>
      </c>
    </row>
    <row r="9">
      <c r="A9" s="4" t="inlineStr">
        <is>
          <t>Prepaid expenses</t>
        </is>
      </c>
      <c r="B9" s="6" t="n">
        <v>56134</v>
      </c>
      <c r="C9" s="6" t="n">
        <v>45339</v>
      </c>
    </row>
    <row r="10">
      <c r="A10" s="4" t="inlineStr">
        <is>
          <t>Other current assets</t>
        </is>
      </c>
      <c r="B10" s="6" t="n">
        <v>27694</v>
      </c>
      <c r="C10" s="6" t="n">
        <v>11011</v>
      </c>
    </row>
    <row r="11">
      <c r="A11" s="4" t="inlineStr">
        <is>
          <t>Assets held-for-sale</t>
        </is>
      </c>
      <c r="B11" s="6" t="n">
        <v>80</v>
      </c>
      <c r="C11" s="6" t="n">
        <v>200</v>
      </c>
    </row>
    <row r="12">
      <c r="A12" s="4" t="inlineStr">
        <is>
          <t>Total current assets</t>
        </is>
      </c>
      <c r="B12" s="6" t="n">
        <v>1635504</v>
      </c>
      <c r="C12" s="6" t="n">
        <v>1641335</v>
      </c>
    </row>
    <row r="13">
      <c r="A13" s="4" t="inlineStr">
        <is>
          <t>Long-term investments</t>
        </is>
      </c>
      <c r="B13" s="6" t="n">
        <v>17347</v>
      </c>
      <c r="C13" s="6" t="n">
        <v>23433</v>
      </c>
    </row>
    <row r="14">
      <c r="A14" s="4" t="inlineStr">
        <is>
          <t>Investments in unconsolidated affiliates</t>
        </is>
      </c>
      <c r="B14" s="6" t="n">
        <v>115952</v>
      </c>
      <c r="C14" s="6" t="n">
        <v>128407</v>
      </c>
    </row>
    <row r="15">
      <c r="A15" s="4" t="inlineStr">
        <is>
          <t>Actively marketed property</t>
        </is>
      </c>
      <c r="B15" s="6" t="n">
        <v>36842</v>
      </c>
      <c r="C15" s="6" t="n">
        <v>50364</v>
      </c>
    </row>
    <row r="16">
      <c r="A16" s="4" t="inlineStr">
        <is>
          <t>Property, plant and equipment, net of accumulated depreciation of $367,856 and $283,677, respectively</t>
        </is>
      </c>
      <c r="B16" s="6" t="n">
        <v>1323421</v>
      </c>
      <c r="C16" s="6" t="n">
        <v>1430850</v>
      </c>
    </row>
    <row r="17">
      <c r="A17" s="4" t="inlineStr">
        <is>
          <t>Operating lease right-of-use assets</t>
        </is>
      </c>
      <c r="B17" s="6" t="n">
        <v>358699</v>
      </c>
      <c r="C17" s="6" t="n">
        <v>368632</v>
      </c>
    </row>
    <row r="18">
      <c r="A18" s="4" t="inlineStr">
        <is>
          <t>Goodwill</t>
        </is>
      </c>
      <c r="B18" s="6" t="n">
        <v>487524</v>
      </c>
      <c r="C18" s="6" t="n">
        <v>511333</v>
      </c>
    </row>
    <row r="19">
      <c r="A19" s="4" t="inlineStr">
        <is>
          <t>DOLE brand</t>
        </is>
      </c>
      <c r="B19" s="6" t="n">
        <v>306280</v>
      </c>
      <c r="C19" s="6" t="n">
        <v>306280</v>
      </c>
    </row>
    <row r="20">
      <c r="A20" s="4" t="inlineStr">
        <is>
          <t>Other intangible assets, net of accumulated amortization of $112,087 and $117,499, respectively</t>
        </is>
      </c>
      <c r="B20" s="6" t="n">
        <v>52103</v>
      </c>
      <c r="C20" s="6" t="n">
        <v>62046</v>
      </c>
    </row>
    <row r="21">
      <c r="A21" s="4" t="inlineStr">
        <is>
          <t>Other assets</t>
        </is>
      </c>
      <c r="B21" s="6" t="n">
        <v>147017</v>
      </c>
      <c r="C21" s="6" t="n">
        <v>98917</v>
      </c>
    </row>
    <row r="22">
      <c r="A22" s="4" t="inlineStr">
        <is>
          <t>Deferred income tax assets</t>
        </is>
      </c>
      <c r="B22" s="6" t="n">
        <v>47179</v>
      </c>
      <c r="C22" s="6" t="n">
        <v>46371</v>
      </c>
    </row>
    <row r="23">
      <c r="A23" s="4" t="inlineStr">
        <is>
          <t>Total assets</t>
        </is>
      </c>
      <c r="B23" s="6" t="n">
        <v>4527868</v>
      </c>
      <c r="C23" s="6" t="n">
        <v>4667968</v>
      </c>
    </row>
    <row r="24">
      <c r="A24" s="3" t="inlineStr">
        <is>
          <t>LIABILITIES AND EQUITY</t>
        </is>
      </c>
      <c r="B24" s="4" t="inlineStr">
        <is>
          <t xml:space="preserve"> </t>
        </is>
      </c>
      <c r="C24" s="4" t="inlineStr">
        <is>
          <t xml:space="preserve"> </t>
        </is>
      </c>
    </row>
    <row r="25">
      <c r="A25" s="4" t="inlineStr">
        <is>
          <t>Accounts payable</t>
        </is>
      </c>
      <c r="B25" s="6" t="n">
        <v>657116</v>
      </c>
      <c r="C25" s="6" t="n">
        <v>696766</v>
      </c>
    </row>
    <row r="26">
      <c r="A26" s="4" t="inlineStr">
        <is>
          <t>Income taxes payable</t>
        </is>
      </c>
      <c r="B26" s="6" t="n">
        <v>17190</v>
      </c>
      <c r="C26" s="6" t="n">
        <v>10316</v>
      </c>
    </row>
    <row r="27">
      <c r="A27" s="4" t="inlineStr">
        <is>
          <t>Accrued liabilities</t>
        </is>
      </c>
      <c r="B27" s="6" t="n">
        <v>474865</v>
      </c>
      <c r="C27" s="6" t="n">
        <v>464931</v>
      </c>
    </row>
    <row r="28">
      <c r="A28" s="4" t="inlineStr">
        <is>
          <t>Bank overdrafts</t>
        </is>
      </c>
      <c r="B28" s="6" t="n">
        <v>20284</v>
      </c>
      <c r="C28" s="6" t="n">
        <v>9395</v>
      </c>
    </row>
    <row r="29">
      <c r="A29" s="4" t="inlineStr">
        <is>
          <t>Notes payable and current portion of long-term debt, net</t>
        </is>
      </c>
      <c r="B29" s="6" t="n">
        <v>78984</v>
      </c>
      <c r="C29" s="6" t="n">
        <v>51785</v>
      </c>
    </row>
    <row r="30">
      <c r="A30" s="4" t="inlineStr">
        <is>
          <t>Current maturities of operating leases</t>
        </is>
      </c>
      <c r="B30" s="6" t="n">
        <v>86563</v>
      </c>
      <c r="C30" s="6" t="n">
        <v>73046</v>
      </c>
    </row>
    <row r="31">
      <c r="A31" s="4" t="inlineStr">
        <is>
          <t>Other tax</t>
        </is>
      </c>
      <c r="B31" s="6" t="n">
        <v>27296</v>
      </c>
      <c r="C31" s="6" t="n">
        <v>35212</v>
      </c>
    </row>
    <row r="32">
      <c r="A32" s="4" t="inlineStr">
        <is>
          <t>Contingent consideration</t>
        </is>
      </c>
      <c r="B32" s="6" t="n">
        <v>1700</v>
      </c>
      <c r="C32" s="6" t="n">
        <v>2958</v>
      </c>
    </row>
    <row r="33">
      <c r="A33" s="4" t="inlineStr">
        <is>
          <t>Pension and postretirement benefits</t>
        </is>
      </c>
      <c r="B33" s="6" t="n">
        <v>16873</v>
      </c>
      <c r="C33" s="6" t="n">
        <v>17664</v>
      </c>
    </row>
    <row r="34">
      <c r="A34" s="4" t="inlineStr">
        <is>
          <t>Dividends payable and other current liabilities</t>
        </is>
      </c>
      <c r="B34" s="6" t="n">
        <v>19313</v>
      </c>
      <c r="C34" s="6" t="n">
        <v>9078</v>
      </c>
    </row>
    <row r="35">
      <c r="A35" s="4" t="inlineStr">
        <is>
          <t>Total current liabilities</t>
        </is>
      </c>
      <c r="B35" s="6" t="n">
        <v>1400184</v>
      </c>
      <c r="C35" s="6" t="n">
        <v>1371151</v>
      </c>
    </row>
    <row r="36">
      <c r="A36" s="4" t="inlineStr">
        <is>
          <t>Long-term debt, net</t>
        </is>
      </c>
      <c r="B36" s="6" t="n">
        <v>1208152</v>
      </c>
      <c r="C36" s="6" t="n">
        <v>1297808</v>
      </c>
    </row>
    <row r="37">
      <c r="A37" s="4" t="inlineStr">
        <is>
          <t>Operating leases, less current maturities</t>
        </is>
      </c>
      <c r="B37" s="6" t="n">
        <v>278429</v>
      </c>
      <c r="C37" s="6" t="n">
        <v>305714</v>
      </c>
    </row>
    <row r="38">
      <c r="A38" s="4" t="inlineStr">
        <is>
          <t>Deferred income tax liabilities</t>
        </is>
      </c>
      <c r="B38" s="6" t="n">
        <v>150374</v>
      </c>
      <c r="C38" s="6" t="n">
        <v>145689</v>
      </c>
    </row>
    <row r="39">
      <c r="A39" s="4" t="inlineStr">
        <is>
          <t>Income tax payable, less current portion</t>
        </is>
      </c>
      <c r="B39" s="6" t="n">
        <v>30501</v>
      </c>
      <c r="C39" s="6" t="n">
        <v>40439</v>
      </c>
    </row>
    <row r="40">
      <c r="A40" s="4" t="inlineStr">
        <is>
          <t>Contingent consideration, less current portion</t>
        </is>
      </c>
      <c r="B40" s="6" t="n">
        <v>4729</v>
      </c>
      <c r="C40" s="6" t="n">
        <v>4302</v>
      </c>
    </row>
    <row r="41">
      <c r="A41" s="4" t="inlineStr">
        <is>
          <t>Pension and postretirement benefits, less current portion</t>
        </is>
      </c>
      <c r="B41" s="6" t="n">
        <v>135790</v>
      </c>
      <c r="C41" s="6" t="n">
        <v>152149</v>
      </c>
    </row>
    <row r="42">
      <c r="A42" s="4" t="inlineStr">
        <is>
          <t>Other long-term liabilities</t>
        </is>
      </c>
      <c r="B42" s="6" t="n">
        <v>62507</v>
      </c>
      <c r="C42" s="6" t="n">
        <v>105310</v>
      </c>
    </row>
    <row r="43">
      <c r="A43" s="4" t="inlineStr">
        <is>
          <t>Total liabilities</t>
        </is>
      </c>
      <c r="B43" s="6" t="n">
        <v>3270666</v>
      </c>
      <c r="C43" s="6" t="n">
        <v>3422562</v>
      </c>
    </row>
    <row r="44">
      <c r="A44" s="3" t="inlineStr">
        <is>
          <t>Commitments and contingent liabilities (See Note 16)</t>
        </is>
      </c>
      <c r="B44" s="4" t="inlineStr">
        <is>
          <t xml:space="preserve"> </t>
        </is>
      </c>
      <c r="C44" s="4" t="inlineStr">
        <is>
          <t xml:space="preserve"> </t>
        </is>
      </c>
    </row>
    <row r="45">
      <c r="A45" s="4" t="inlineStr">
        <is>
          <t>Redeemable noncontrolling interests</t>
        </is>
      </c>
      <c r="B45" s="6" t="n">
        <v>31770</v>
      </c>
      <c r="C45" s="6" t="n">
        <v>32776</v>
      </c>
    </row>
    <row r="46">
      <c r="A46" s="3" t="inlineStr">
        <is>
          <t>Stockholders’ equity:</t>
        </is>
      </c>
      <c r="B46" s="4" t="inlineStr">
        <is>
          <t xml:space="preserve"> </t>
        </is>
      </c>
      <c r="C46" s="4" t="inlineStr">
        <is>
          <t xml:space="preserve"> </t>
        </is>
      </c>
    </row>
    <row r="47">
      <c r="A47" s="4" t="inlineStr">
        <is>
          <t>Common stock — $0.01 par value; 300,000 shares authorized and 94,899 and 94,878 shares outstanding as of September 30, 2022 and December 31, 2021, respectively</t>
        </is>
      </c>
      <c r="B47" s="6" t="n">
        <v>949</v>
      </c>
      <c r="C47" s="6" t="n">
        <v>950</v>
      </c>
    </row>
    <row r="48">
      <c r="A48" s="4" t="inlineStr">
        <is>
          <t>Additional paid-in capital</t>
        </is>
      </c>
      <c r="B48" s="6" t="n">
        <v>793521</v>
      </c>
      <c r="C48" s="6" t="n">
        <v>792223</v>
      </c>
    </row>
    <row r="49">
      <c r="A49" s="4" t="inlineStr">
        <is>
          <t>Retained earnings</t>
        </is>
      </c>
      <c r="B49" s="6" t="n">
        <v>470125</v>
      </c>
      <c r="C49" s="6" t="n">
        <v>413335</v>
      </c>
    </row>
    <row r="50">
      <c r="A50" s="4" t="inlineStr">
        <is>
          <t>Accumulated other comprehensive loss</t>
        </is>
      </c>
      <c r="B50" s="6" t="n">
        <v>-154137</v>
      </c>
      <c r="C50" s="6" t="n">
        <v>-125919</v>
      </c>
    </row>
    <row r="51">
      <c r="A51" s="4" t="inlineStr">
        <is>
          <t>Total equity attributable to Dole plc</t>
        </is>
      </c>
      <c r="B51" s="6" t="n">
        <v>1110458</v>
      </c>
      <c r="C51" s="6" t="n">
        <v>1080589</v>
      </c>
    </row>
    <row r="52">
      <c r="A52" s="4" t="inlineStr">
        <is>
          <t>Equity attributable to noncontrolling interests</t>
        </is>
      </c>
      <c r="B52" s="6" t="n">
        <v>114974</v>
      </c>
      <c r="C52" s="6" t="n">
        <v>132041</v>
      </c>
    </row>
    <row r="53">
      <c r="A53" s="4" t="inlineStr">
        <is>
          <t>Total equity</t>
        </is>
      </c>
      <c r="B53" s="6" t="n">
        <v>1225432</v>
      </c>
      <c r="C53" s="6" t="n">
        <v>1212630</v>
      </c>
    </row>
    <row r="54">
      <c r="A54" s="4" t="inlineStr">
        <is>
          <t>Total liabilities, redeemable noncontrolling interests and equity</t>
        </is>
      </c>
      <c r="B54" s="5" t="n">
        <v>4527868</v>
      </c>
      <c r="C54" s="5" t="n">
        <v>4667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Plan Contributions and Estimated Future Benefit Payments During the three and nine months ended September 30, 2022, Dole contributed $0.8 million and $2.5 million, respectively, to its defined benefit plans and made benefit payments of $4.4 million and $13.2 million, respectively, directly to participants. Dole expects to make further contributions of approximately $1.1 million to its defined benefit plans and $4.4 million of benefit payments directly to participants during the remainder of 2022. Future contributions to the defined benefit plans in excess of the minimum funding requirements are voluntary and may change depending on Dole’s operating performance or at management’s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ole is exposed to foreign currency exchange rate fluctuations, bunker fuel price fluctuations and interest rate changes in the normal course of its business. As part of its risk management strategy, Dole uses derivative instruments to hedge some of these exposures. Dole’s objective is to offset gains and losses resulting from these exposures with losses and gains from the derivative contracts used to hedge them, thereby reducing the volatility of earnings. Dole does not hold or issue derivative financial instruments for trading or speculative purposes. The types of derivative instruments utilized by Dole are described below: Foreign currency hedges: Dole enters into foreign currency exchange forward and option contracts to hedge exposure to changes in certain foreign currency exchange rates. Dole enters into fair value hedges to hedge foreign currency exposure of non-functional currency assets and liabilities and cash flow hedges to hedge foreign currency exposure of forecasted revenue, cost of sales and operating expenses. Interest rate swaps: Dole enters into interest rate swaps to mitigate a significant portion of the interest rate risk associated with its variable-rate debt. The interest rate swaps fixed the paying rate of interest at rates between 0.50% and 2.57%, with the receiving rates variable based on the one-month LIBOR benchmark rate, which was 3.14% as of September 30, 2022. During the nine months ended September 30, 2022, Dole entered into $100.0 million of new interest rate swap arrangements with maturities ranging from three Bunker fuel contracts: Dole incurs significant fuel costs from shipping products from sourcing locations to end customer markets and from arranging air or land transportation for products of third-party entities. As a result, Dole is exposed to commodity and fuel cost risks and enters into bunker fuel contracts to hedge the risk of unfavorable fuel prices. Hedge Accounting Election The Company performs an analysis of the hedging portfolio at inception and on a quarterly basis. The Company uses the following criteria in evaluating derivative instruments for hedge accounting: 1. Hedged risk is eligible 2. Hedged item or transaction is eligible 3. Hedging instrument is eligible 4. Hedging relationship is highly effective 5. Designation and documentation requirements are met Dole designates the interest rate swaps and certain foreign currency cash flow hedges for hedge accounting and records the changes in the fair value of these instruments in accumulated other comprehensive loss. The changes in the fair value of foreign currency fair value hedges, non-designated cash flow hedges and bunker fuel hedges are recorded in earnings. Notional Amounts of Derivative Instruments Dole had the following derivative instruments outstanding as of September 30, 2022: Aggregate Notional Amount Foreign currency forward contracts by currency: United States Dollar $6.8 million Euro €85.3 million Sterling £16.6 million Chilean Peso CLP 7.6 billion South African Rand R 194.7 million Swedish Krona SEK 22.0 million Interest rate swap contracts $700.0 million Bunker fuel hedges 42.5 thousand metric tons Quantitative Disclosures Derivatives are presented gross in the consolidated balance sheets. The following table presents the balance sheet location and fair value of the derivative instruments by type: Fair Value Measurements as of September 30, 2022 Accrued Liabilities Other Assets Other Receivables, net Foreign currency forward contracts: (U.S. Dollars in thousands) Cash flow hedges $ (604) $ — $ 11,273 Non-designated cash flow hedges (525) — 167 Fair value hedges — — 44 Interest rate swap contracts — 62,465 — Bunker fuel hedges (1,706) — — $ (2,835) $ 62,465 $ 11,484 Fair Value Measurements as of December 31, 2021 Accrued Liabilities Other Assets Other Receivables, net Foreign currency forward contracts: (U.S. Dollars in thousands) Cash flow hedges $ (222) $ — $ 2,183 Non-designated cash flow hedges (578) — 202 Interest rate swap contracts — 10,102 — Bunker fuel hedges — — 1,023 $ (800) $ 10,102 $ 3,408 Refer to Note 15 “Fair Value Measurements” for presentation of fair value instruments within the consolidated balance sheets, which includes derivative financial instruments. The following tables represent all of Dole’s realized and unrealized derivative gains (losses) and respective location in the financial statements for the three and nine months ended September 30, 2022 and September 30, 2021: Three Months Ended September 30, 2022 Nine Months Ended September 30, 2022 Net gains deferred in Accumulated Other Comprehensive Loss Cost of Sales Other Income, Net Net gains deferred in Cost of Sales Other Income, Net Realized gains: (U.S. Dollars in thousands) Cash flow hedges $ — $ 7,591 $ — $ — $ 14,155 $ — Non-designated cash flow hedges — 38 — — 3,367 — Bunker fuel hedges — 1,527 — — 3,403 — Total net realized gains $ — $ 9,156 $ — $ — $ 20,925 $ — Unrealized gains (losses): Cash flow hedges $ (1,516) $ — $ — $ 9,511 $ — $ — Fair value hedges — — 45 — — 44 Non-designated cash flow hedges — (365) — — 35 — Bunker fuel hedges — (7,364) — — (2,407) — Interest rate swap contracts 18,287 — — 52,363 — — Total net unrealized gains (losses) $ 16,771 $ (7,729) $ 45 $ 61,874 $ (2,372) $ 44 Three Months Ended September 30, 2021 Nine Months Ended September 30, 2021 Net gains deferred in Accumulated Other Comprehensive Loss Cost of Sales Other Income, Net Net gains deferred in Cost of Sales Other Income, Net Realized gains: (U.S. Dollars in thousands) Cash flow hedges $ — $ 329 $ — $ — $ 329 $ — Non-designated cash flow hedges — 4 — — 4 — Bunker fuel hedges — 812 — — 812 — Total net realized gains $ — $ 1,145 $ — $ — $ 1,145 $ — Unrealized gains (losses): Cash flow hedges $ 2,203 $ — $ — $ 2,203 $ — $ — Non-designated cash flow hedges — 488 — — 523 — Bunker fuel hedges — (763) — — (763) — Interest rate swap contracts 2,865 — — 2,865 — — Total net unrealized gains (losses) $ 5,068 $ (275) $ — $ 5,068 $ (24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inputs used to measure fair value are based on a hierarchy that prioritizes observable and unobservable inputs used in valuation techniques. These levels, in order of highest to lowest priority, are described below: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not corroborated by market data. Fair Value of Assets and Liabilities Measured at Fair Value on a Recurring Basis The following tables present the fair values of the Company’s assets and liabilities that are remeasured at fair value as of September 30, 2022 and December 31, 2021. Fair Value Measurements as of September 30, 2022 Using Balance Sheet Classification Quoted Prices in Active Markets for Identical Assets (Level 1) Significant Other Observable Inputs (Level 2) Significant (Level 3) Total Foreign currency forward contracts: (U.S. Dollars in thousands) Other receivables, net $ — $ 11,484 $ — $ 11,484 Accrued liabilities — (1,129) — (1,129) Bunker fuel hedges: Accrued liabilities — (1,706) — (1,706) Interest rate swap contracts: Other assets — 62,465 — 62,465 Rabbi Trust investments: Short-term investments — — 5,090 5,090 Long-term investments — — 17,347 17,347 Contingent consideration: Contingent consideration — — (1,700) (1,700) Contingent consideration, less current portion — — (4,729) (4,729) Total $ — $ 71,114 $ 16,008 $ 87,121 Fair Value Measurements as of December 31, 2021 Using Balance Sheet Classification Quoted Prices in Active Markets for Identical Assets (Level 1) Significant Other Observable Inputs (Level 2) Significant Unobservable Inputs (Level 3) Total Foreign currency forward contracts: (U.S. Dollars in thousands) Other receivables, net $ — $ 2,385 $ — $ 2,385 Accrued liabilities — (800) — (800) Bunker fuel hedges: Other receivables, net — 1,023 — 1,023 Interest rate swap contracts: Other assets — 10,102 — 10,102 Rabbi Trust investments: Short-term investments — — 6,115 6,115 Long-term investments — — 23,433 23,433 Contingent consideration: Contingent consideration — — (2,958) (2,958) Contingent consideration, less current portion — — (4,302) (4,302) Total $ — $ 12,710 $ 22,288 $ 34,998 The table below sets forth a summary of changes in the fair value of the Level 3 Rabbi Trust investments for the nine months ended September 30, 2022: Fair Value Measurements Using Significant (U.S. Dollars in thousands) Balance as of December 31, 2021 $ 29,548 Net realized and unrealized losses recognized in earnings* (4,401) Plan contributions 414 Plan distributions (3,124) Balance as of September 30, 2022 $ 22,437 * Net amount comprised of realized gains of $0.2 million and unrealized losses of $4.6 million recorded in other income, net, in the consolidated statements of operations. The table below sets forth a summary of changes in the fair value of the Level 3 contingent consideration for the nine months ended September 30, 2022: Fair Value Measurements Using Significant (U.S. Dollars in thousands) Balance as of December 31, 2021 $ (7,260) Additions (2,511) Payments 2,451 Remeasurement loss (64) Foreign exchange impact 955 Balance as of September 30, 2022 $ (6,429) The assets and liabilities that are required to be recorded at fair value on a recurring basis are derivative instruments, contingent consideration and Rabbi Trust investments. The fair values of the Company’s derivative instruments are determined using Level 2 inputs, which are defined as “o bservable prices that are based on inputs not quoted on active markets but corroborated by market data.” The fair values of the foreign currency forward contracts, the interest rate swaps and bunker fuel hedges were estimated using internal discounted cash flow calculations based upon forward foreign currency exchange rates, bunker fuel futures, interest rate yield curves or quotes obtained from brokers for contracts with similar terms, less any credit valuation adjustments based on Dole’s own credit risk and any counterparties' credit risk. Dole sponsors a non-qualified deferred compensation plan and a frozen non-qualified supplemental defined benefit plan for executives. The plans are funded through investments in Rabbi Trusts. Securities are recorded at fair value with realized and unrealized holding gains or losses included in earnings. As of September 30, 2022, securities totaled $22.4 million, of which $5.1 million was classified as short-term and included in short-term investments in the consolidated balance sheets, and $17.3 million was classified as long-term and included in long-term investments in the consolidated balance sheets. Dole estimates the fair value of its Rabbi Trust investments using prices provided by its custodian, which are based on various third-party pricing services or valuation models developed by the underlying fund managers. The Rabbi Trust investments are held by the custodian in various Master Trust Units (“MTUs”), where the fair value is derived from the individual investment components. Each investment within the MTU is individually valued, after considering gains, losses, contributions and distributions, and the collective value of the MTU represents the total fair value. Dole has evaluated the methodologies used by the custodian to develop the estimate of fair value and assessed whether such valuations are representative of fair value, including net asset value. Dole has determined the valuations to be Level 3 inputs, because they are based upon significant unobservable inputs. The carrying value of contingent consideration in the consolidated balance sheets approximates fair value based on the present value of the expected payments, discounted using a risk-adjusted rate. The expected payments are determined by forecasting the acquiree's earnings over the applicable period. Dole has determined the valuations are Level 3 inputs, because they are based upon significant unobservable inputs. Fair Value of Financial Instruments In estimating the Company’s fair value disclosures for financial instruments, Dole used the following methods and assumptions: Cash and cash equivalents: These items have carrying values reported in the consolidated balance sheets that approximate fair value due to their liquid nature, and they are classified as Level 1. Short-term trade and grower receivables: These items have carrying values reported in the consolidated balance sheets that are net of allowances, and they are classified as Level 2. Trade payables: These items have carrying values reported in the consolidated balance sheets that approximate fair value, and they are classified as Level 2. Notes receivable and notes payable : These items have carrying values reported in the consolidated balance sheets that approximate fair value, and they are classified as Level 2. Long-term grower receivables : These items have carrying values reported in the consolidated balance sheets that are net of allowances, and they are classified as Level 2. Finance and operating leases: The carrying value of finance lease obligations reported in the consolidated balance sheets approximates fair value based on current interest rates, which contain an element of default risk. The fair value of finance lease obligations is estimated using Level 2 inputs based on quoted prices for those or similar instruments. For operating leases, Dole uses the rate implicit in the lease to discount leases payments to present value, when available. However, most leases do not provide a readily determinable implicit rate. Therefore, the Company’s incremental borrowing rate is used to discount the lease payments based on information available at lease commencement. Interest-bearing loans and borrowings: For floating rate interest-bearing loans and borrowings with a contractual repricing date of less than one year, the nominal amount is deemed to reflect fair value. For loans with repricing dates of greater than one year, fair value is calculated based on the present value of the expected future principal and interest cash flows, discounted at interest rates effective at the reporting date and adjusted for movements in credit spreads. Based on these inputs, these instruments are classified as Level 2. Fair Value of Debt Dole estimates the fair value of its Term Loan A and Term Loan B based on the bid side of current quoted market prices. The carrying value, net of debt discounts and debt issuance costs, and gross estimated fair value of these term loans based on Level 2 inputs in the fair value hierarchy are summarized below: September 30, 2022 December 31, 2021 Carrying Estimated Carrying Estimated (U.S. Dollars in thousands) Term Loan A and Term Loan B $ 808,681 $ 799,185 $ 815,764 $ 833,637 See Note 12 “Notes Payable, Bank Overdrafts and Long-Term Debt” for additional detail on long-term debt instruments. Credi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Dole provides guarantees for obligations of subsidiaries to third parties directly and indirectly through letters of credit from its revolving credit facilities, other major banking institutions and surety bonds issued by insurance companies. These letters of credit, bank guarantees and surety bonds are required by certain regulatory authorities, suppliers and other operating agreements and generally have contract terms of one Additionally, the Company guarantees certain bank borrowings and other obligations of certain investments accounted for under the equity method. As of September 30, 2022 and December 31, 2021, total guarantees under these arrangements were $9.2 million and $13.9 million, respectively, which represents the maximum potential future payments that Dole could be required to make. In February of 2020, the State of Hawaii and Department of Land and Natural Resources provided notice to Dole of a deficiency in the spillway and embankment stability of a Company-owned reservoir that requires mediation by 2025. Dole contracted a third party to perform an improvement study which resulted in an estimate of costs to modify the spillway of approximately $20.0 million. As the impacted reservoir is currently being actively marketed to potential buyers, the Company does not deem a resulting loss from the contingency to be probable and, thus, has not recognized a liability in the consolidated balance sheets. All actively marketed property was adjusted to fair market value through the purchase price allocation to reflect current market conditions. See Note 4 “Business Combinations and Transactions” for additional detail. In December of 2021 and January of 2022, Dole issued voluntary recalls of packaged salads processed at certain Fresh Vegetables facilities due to a possible contamination of Listeria monocytogenes. During the nine months ended September 30, 2022, the Company incurred $15.8 million of exceptional one-off costs related to the recalls, which were recorded in cost of sales in the consolidated statements of operations. There were no exceptional costs for the three months ended September 30, 2022, as these costs were treated as ongoing operations beginning in the second quarter. As of September 30, 2022, the estimated liability for legal claims related to the recall that have not yet been settled was not material. The actual impact of potential customer and legal claims is uncertain and, thus, subject to change. Legal Contingencies Dole is involved from time to time in claims and legal actions incidental to its operations, both as plaintiff and defendant. Legal fees are expensed as incurred or expected to be incurred when the resulting loss from legal matters related to underlying events that have already occurred is probable and estimable. Dole has established what management currently believes to be adequate reserves for pending legal matters. These reserves are established as part of an ongoing worldwide assessment of claims and legal actions that takes into consideration such items as changes in the pending case load (including resolved and new matters), opinions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In the opinion of management, after consultation with legal counsel, the claims or actions to which Dole is a party are not expected to have a material adverse effect, individually or in the aggregate, on Dole’s results of operations, financial condition or cash flows. DBCP Cases: Dole Food Company, Inc. and certain of its subsidiaries are involved in lawsuits pending in the U.S. and in foreign countries alleging injury because of exposure to the agricultural chemical DBCP (1,2- dibromo-3-chloropropane). Currently, there are approximately 140 lawsuits in various stages of proceedings alleging injury or seeking enforcement of Nicaraguan judgments, most of which are pending in Nicaragua and are inactive. In addition, there are multiple labor cases pending in Costa Rica under that country’s national insurance program. Settlements have been reached that, when fully implemented, will significantly reduce DBCP litigation in Nicaragua and the Philippines. Currently, claimed damages in DBCP cases worldwide total approximately $17.8 billion, with lawsuits in Nicaragua representing almost all of this amount. 24 of the cases in Nicaragua have resulted in judgments, although many of these are being eliminated as part of the current settlements. The Company believes that none of the Nicaraguan judgments that remain will be enforceable against any Dole entity in the U.S. or in any other country. As to all the DBCP matters, Dole has denied liability and asserted substantial defenses. The Company believes there is no reliable scientific basis for alleged injuries from the agricultural field application of DBCP. Although no assurance can be given concerning the outcome of the DBCP cases, in the opinion of management, after consultation with legal counsel and based on experience defending and resolving DBCP claims, neither the pending lawsuits and claims nor their resolution are expected to have a material adverse effect on Dole’s financial position or results of operations, because the probable loss is not material. Former Shell Site: Beginning in 2009, Shell Oil Company and Dole Food Company, Inc. were sued in several cases filed in Los Angeles Superior Court by the City of Carson and persons claiming to be current or former residents in the area of a housing development built in the 1960s by a predecessor of what is now a Dole subsidiary, Barclay Hollander Corporation (“BHC”), on land that had been owned and used by Shell as a crude oil storage facility for 40 years prior to the housing development. The homeowner and City of Carson complaints have been settled and the litigation has been dismissed. On May 6, 2013, Shell filed a complaint against Dole Food Company, Inc. (which was later voluntarily dismissed), BHC and Lomita Development Company (“Lomita”), seeking indemnity for the costs associated with the lawsuits discussed above (approximately $90.0 million plus attorney fees) and for the cleanup discussed below (approximately $310.0 million, although this number is only an estimate). Shell’s indemnification claims were based on an early entry side agreement between Shell and an entity related to BHC and on claims based in equity. The trial court dismissed Shell’s contract-based claims and eliminated Shell’s demands for indemnification related to the homeowner and City of Carson cases. Shell’s equitable claims related to the cleanup costs were tried and, on November 9, 2022, the jury delivered a verdict deciding that Shell properly incurred and will incur a total of $266.6 million in cleanup costs, and that BHC should bear 50.0% of those costs, or $133.3 million. BHC is currently considering potential post-trial motions and appeal. The California Regional Water Quality Control Board (“Water Board”) is supervising the cleanup on the former Shell site. On March 11, 2011, the Water Board issued a Cleanup and Abatement Order (“CAO”) naming Shell as the Discharger and a Responsible Party and ordering Shell to assess, monitor and cleanup and abate the effects of contaminants discharged to soil and groundwater at the site. On April 30, 2015, the CAO was amended to also name BHC as a discharger. BHC appealed this CAO revision to the California State Water Resources Control Board, which appeal was denied by operation of law when the Water Board took no action. On September 30, 2015, BHC filed a writ petition in the Superior Court challenging the CAO on several grounds. The trial court denied BHC’s petition, which denial was subsequently upheld by the California Court of Appeals, thereby ending BHC’s challenge to the CAO revision naming BHC as a discharger. In the opinion of management, after consultation with legal counsel, the claims or actions related to the CAO are not expected to have a material adverse effect, individually or in the aggregate, on Dole’s results of operations, financial condition or cash flows, because management believes the risk of loss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As of September 30, 2022, the Company was authorized to issue 600.0 million total shares of capital stock, consisting of 300.0 million shares of common stock and 300.0 million shares of preferred stock. As of September 30, 2022 and December 31, 2021, there were 94.9 million shares of common stock outstanding and no shares of preferred stock outstanding. Stock-Based Compensation The Company’s primary stock-based compensation plan is the 2021 Omnibus Incentive Compensation Plan (“the Plan”), under which to date, share options and two different types of restricted stock units (“RSUs”) have been issued. The purpose of the Plan is to benefit and advance the interests of Dole by attracting, retaining and motivating participants and to compensate participants for contributions to the success of the Company. Upon exercise of share options or vesting of RSUs, new shares are issued from existing authorization. A total of 7.4 million shares of the Company’s common stock were initially reserved for issuance pursuant to the Omnibus Plan. Upon the exercise of any option or vesting of any RSU, the related award is cancelled to the extent of the number of shares exercised or vested, and that number of shares is no longer available under the Plan. If any part of the award terminates without delivery of the related shares, the extent of the award will then be available for future grant under the Plan. As of September 30, 2022, there were 6.1 million shares available for future grant under the Plan and 1.3 million shares available for future issue under awards granted. In the nine months ended September 30, 2022 , additional RSU awards were issued under the Plan that vest over a one Dividends Declared The following table summarizes dividends declared per share for the nine months ended September 30, 2022 and September 30, 2021: Date Declared Amount (U.S. Dollars) 8/22/2022 $ 0.08 5/24/2022 $ 0.08 3/14/2022 $ 0.08 5/28/2021 $ 0.03 1/29/2021 $ 0.01 The following table summarizes total dividends declared for the three and nine months ended September 30, 2022 and September 30, 2021: Three Months Ended Nine Months Ended September 30, 2022 September 30, 2021 September 30, 2022 September 30, 2021 (U.S. Dollars in thousands) Dividends $ (7,695) $ — $ (22,925) $ (17,092) In addition, in January of 2022, Dole paid the 2021 interim dividend of $0.08 per share, declared in December of 2021, for a total payment of $7.6 million. Dole’s ability to declare and pay dividends is subject to limitations contained in its various debt agreements. As of September 30, 2022, Dole had $27.2 million available to declare or pay a dividend. See Note 20 “Subsequent Events” for additional detail on dividends declared and paid. Accumulated Other Comprehensive Loss Dole’s accumulated other comprehensive loss primarily consists of unrealized foreign currency translation gains and losses, unrealized derivative gains and losses and pension and postretirement obligation adjustments. A rollforward of the changes in accumulated other comprehensive loss, disaggregated by component, was as follows for the three and nine months ended September 30, 2022: Changes in Accumulated Other Comprehensive Loss by Component Fair Value of Derivatives Pension &amp; Other Postretirement Benefits Foreign Currency Translation Total (U.S. Dollars in thousands) Balance as of December 31, 2021 $ 8,631 $ (59,822) $ (74,728) $ (125,919) Other comprehensive income (loss) attributable to Dole plc before reclassifications, net of tax 24,249 — (5,686) 18,563 Amounts reclassified from accumulated other comprehensive loss 949 — 5,445 6,394 Net other comprehensive income (loss) attributable to Dole plc 25,198 — (241) 24,957 Balance as of March 31, 2022 $ 33,829 $ (59,822) $ (74,969) $ (100,962) Other comprehensive income (loss) attributable to Dole plc before reclassifications, net of tax $ 12,175 $ — $ (38,882) $ (26,707) Amounts reclassified from accumulated other comprehensive loss (3,030) — — (3,030) Net other comprehensive income (loss) attributable to Dole plc 9,145 — (38,882) (29,737) Balance as of June 30, 2022 $ 42,974 $ (59,822) $ (113,851) $ (130,699) Other comprehensive income (loss) attributable to Dole plc before reclassifications, net of tax $ 19,696 $ — $ (35,696) $ (16,000) Amounts reclassified from accumulated other comprehensive loss (7,438) — — (7,438) Net other comprehensive income (loss) attributable to Dole plc 12,258 — (35,696) (23,438) Balance as of September 30, 2022 $ 55,232 $ (59,822) $ (149,547) $ (154,137) For the three months ended September 30, 2022, amounts reclassified out of accumulated other comprehensive loss include the following: • The reclassification of net gains of $7.4 million related to the fair value of cash flow hedges, of which $7.5 million was reclassified to cost of sales, offset by a $0.1 million loss reclassified to interest expense. For the nine months ended September 30, 2022, amounts reclassified out of accumulated other comprehensive loss include the following: • The reclassification of net gains of $9.5 million related to the fair value of cash flow hedges, of which $14.1 million was reclassified to cost of sales, offset by a $4.6 million loss reclassified to interest expense. • The reclassification of net losses of $5.4 million related to foreign currency translation to other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As of September 30, 2022, Dole’s investments in unconsolidated affiliates were $116.0 million, of which $113.7 million represented equity method investments, and $2.3 million represented investments in which Dole does not have significant influence. As of December 31, 2021, Dole’s investments in unconsolidated affiliates were $128.4 million, of which $126.5 million represented equity method investments, and $1.9 million represented investments in which Dole does not have significant influence. Dole’s consolidated net income includes its proportionate share of the net income or loss of equity method investments in affiliates. When Dole records its proportionate share of net income, it increases equity method earnings in the consolidated statements of operations and the carrying value in that investment in the consolidated balance sheets. Conversely, when Dole records its proportionate share of a net loss, it decreases equity method earnings in the consolidated statements of operations and the carrying value in that investment in the consolidated balance sheets. Cash dividends received from investments in which Dole does not have significant influence are recorded in other income, net, and have historically not been significant. Legacy Dole Prior to the Acquisition described in Note 4 “Business Combinations and Transactions”, Total Produce had a 45.0% equity ownership interest in Legacy Dole, with a carrying value at the time of Acquisition of approximately $259.0 million. As a part of the Acquisition, Legacy Dole became a subsidiary of Dole plc and the acquiree of Total Produce. The following table provides a rollforward of the carrying amount of Total Produce’s 45.0% investment in Legacy Dole as of September 30, 2021: Amount (U.S.Dollars in thousands) Carrying amount as of December 31, 2020 $ 340,485 Share of net income 38,874 Share of other comprehensive income 2,096 Share of notes and interest issued to affiliates 469 Impairment (122,924) Equity method investment becoming subsidiary (259,000) Carrying amount as of September 30, 2021 $ — Reconciliation to Equity Method Earnings The following table provides a reconciliation to equity method earnings in the condensed consolidated statements of operations for the three and nine months ended September 30, 2021: Three Months Ended September 30, 2021 Nine Months Ended September 30, 2021 (U.S. Dollars in thousands) Share in equity method earnings – other than Legacy Dole $ 2,640 $ 8,565 Share in equity method earnings – Legacy Dole up to Acquisition Date (2,578) 38,874 Deferred income tax expense related to Legacy Dole — (10,441) Share in equity method earnings 62 36,998 Impairment of original investment in Legacy Dole (122,924) (122,924) Gain on preexisting contractual arrangements with Legacy Dole 93,000 93,000 Gain on release of deferred tax reserves attributable to Legacy Dole 20,124 20,124 Gain on release of Legacy Dole indemnities 4,403 4,403 Gain on release of accumulated other comprehensive loss attributable to Legacy Dole 3,465 3,465 Other (53) (53) Net loss on step-up acquisition of Legacy Dole (1,985) (1,985) Gain on step-up acquisition of other equity method investments 5,304 7,909 Gain on disposal of equity method investment — 1,096 Equity method earnings $ 3,381 $ 44,018 Summarized financial information for Legacy Dole for the period from January 1, 2021 to July 29, 2021 are as follows in the table below. Unless otherwise noted, the historical results included herein represent Legacy Dole’s operations rather than the share that was attributable to the Company. Period Ended July 29, 2021 Summary Statement of Operations: (U.S. Dollars in thousands) Revenues, net $ 2,878,597 Cost of sales (2,601,253) Gross profit 277,344 Selling, marketing, general and administrative expenses (124,417) Net interest expense (36,998) Equity method earnings 27 Other income, net 2,859 Income before income taxes 118,815 Income tax expense (30,557) Less: Net income attributable to noncontrolling interests (1,872) Net income attributable to Legacy Dole equity shareholders 86,386 Dole plc share of net income attributable to equity shareholders $ 38,874 For the period from January 1, 2021 to July 29, 2021, the Company’s sales to and purchases from Legacy Dole were $10.0 million and $30.9 million, respectively. Transactions with Other Unconsolidated affiliates The following table presents sales to and purchases from other investments in unconsolidated affiliates for the three and nine months ended September 30, 2022 and September 30, 2021: Three Months Ended Nine Months Ended September 30, 2022 September 30, 2021 September 30, 2022 September 30, 2021 (U.S. Dollars in thousands) Sales $ 26,592 $ 30,200 $ 82,057 $ 89,000 Purchases 40,709 42,400 119,762 130,300 The following tables presents amounts due from and to investments in unconsolidated affiliates as of September 30, 2022 and December 31, 2021: September 30, 2022 December 31, 2021 (U.S. Dollars in thousands) Amounts due from investments in unconsolidated affiliates presented within trade receivables $ 11,527 $ 21,389 Amounts due from investments in unconsolidated affiliates presented within other receivables 7,579 — Amounts due to investments in unconsolidated affiliates presented within accounts payable 8,733 13,897 Amounts due from investments in unconsolidated affiliates presented within other assets 7,753 9,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arnings (loss) per share is calculated by dividing the net income (loss) for the period attributable to shareholders of the Company by the weighted average number of shares outstanding during the period. The weighted average number of shares used within the calculation for the three and nine months ended September 30, 2021 was adjusted for the impact of the Total Produce seven to one share exchange for existing shareholders that occurred immediately prior to the Merger and IPO Transaction. The following table presents basic earnings (loss) per share for the three and nine months ended September 30, 2022 and September 30, 2021: Three Months Ended Nine Months Ended September 30, 2022 September 30, 2021 September 30, 2022 September 30, 2021 (U.S. Dollars and shares in thousands, except per share amounts) Net income (loss) attributable to Dole plc $ 39,837 $ (28,516) $ 79,715 $ 22,032 Weighted average number of shares – basic 94,891 82,166 94,882 64,516 Net income (loss) per share attributable to Dole plc – basic $ 0.42 $ (0.35) $ 0.84 $ 0.34 Diluted earnings (loss) per share Diluted earnings per share is calculated by dividing the net income (loss) for the period attributable to shareholders of the Company by the weighted average number of shares outstanding after adjustment for the impact of all share options and RSUs with a dilutive effect. The Company uses the treasury stock method to calculate the dilutive effect of outstanding equity awards for diluted earnings (loss) per share. The weighted average number of shares used within the calculation for the three and nine months ended September 30, 2021 was adjusted for the impact of the Total Produce seven to one share exchange for existing shareholders that occurred immediately prior to the Merger and IPO Transaction. The following table presents diluted earnings (loss) per share for the three and nine months ended September 30, 2022 and September 30, 2021: Three Months Ended Nine Months Ended September 30, 2022 September 30, 2021 September 30, 2022 September 30, 2021 (U.S. Dollars and shares in thousands, except per share amounts) Net income (loss) attributable to Dole plc $ 39,837 $ (28,516) $ 79,715 $ 22,032 Weighted average number of shares – basic 94,891 82,166 94,882 64,516 Effect of share awards with a dilutive effect 17 — 33 207 Weighted average number of shares – diluted 94,908 82,166 94,915 64,723 Net income (loss) per share attributable to Dole plc – diluted $ 0.42 $ (0.35) $ 0.84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ole evaluated subsequent events through November 17, 2022, the date that Dole’s unaudited condensed consolidated financial statements were issued. On October 7, 2022, Dole paid the Q2 2022 dividend of $0.08 per share for a total payment of $7.6 million. On October 21, 2022, Dole closed the sale of certain land in Hawaii. Total proceeds from the sale were $5.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Adopted and New Accounting Not Yet Pronouncements Adopted</t>
        </is>
      </c>
      <c r="B4" s="4" t="inlineStr">
        <is>
          <t>New Accounting Pronouncements Adopted ASU 2020-04 and ASU 2021-01 – Reference Rate Reform (Topic 848) – Facilitation of the effects of reference rate reform on financial reporting In March 2020, the FASB issued ASU 2020-04, Reference rate reform (Topic 848) – Facilitation of the effects of reference rate reform on financial reporting . The amendments in this update provide optional expedients and exceptions related to accounting for transactions affected by reference rate reform. The amendments only apply if certain criteria are met. The amendments in this update apply only to contracts and hedging relationships that reference LIBOR or another reference rate expected to be discontinued due to reference rate reform. In addition, in January 2021, the FASB issued ASU 2021-01, Amendments to reference rate reform (Topic 848) .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also capture the incremental consequences of the scope clarification and tailor the existing guidance to derivative instruments affected by the discounting transition. All amendments discussed above are elective and are effective upon issuance for all entities. This guidance will be available through December 31, 2022. Dole has LIBOR-based borrowings and interest rate swaps that reference LIBOR. Dole has not modified any material contracts due to reference rate reform. The Company has adopted certain elections under this guidance related to the assessment of hedge effectiveness of its LIBOR-based interest rate swaps. These elections include asserting the hedged forecasted transactions remain probable and assuming the reference rate will not be replaced for the remainder of the hedging relationships, regardless of expected contract term modifications due to reference rate reform. These elections allow the Company to apply hedge accounting to its LIBOR-based interest rate swaps and there is no impact to Dole’s financial condition, results of operations, cash flows and related disclosures. The Company may adopt additional elections under this new guidance as its contracts referencing LIBOR are modified to reference other rates. New Accounting Pronouncements Not Yet Adopted The Company considered all new accounting pronouncements not yet adopted and determined they are not expected to have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AND TRANSAC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mponents of Purchase Price</t>
        </is>
      </c>
      <c r="B4" s="4" t="inlineStr">
        <is>
          <t xml:space="preserve">The components of the purchase price were as follows: Amount (U.S. Dollars in thousands) Equity instruments $ 576,186 Cash acquired (108,973) Net intercompany payable to Legacy Dole at acquisition (6,900) Net consideration $ 460,313 </t>
        </is>
      </c>
    </row>
    <row r="5">
      <c r="A5" s="4" t="inlineStr">
        <is>
          <t>Schedule of Assets and Liabilities Acquired</t>
        </is>
      </c>
      <c r="B5" s="4" t="inlineStr">
        <is>
          <t xml:space="preserve">The purchase price was allocated to the provisional fair value of assets and liabilities acquired in the Acquisition as of December 31, 2021, and the provisional fair values were adjusted during the nine months ended September 30, 2022 as follows: December 31, 2021 Measurement Period Adjustments September 30, 2022 (U.S. Dollars in thousands) Current assets, less inventory and cash acquired $ 611,526 $ 6,026 $ 617,552 Inventory 257,201 (222) 256,979 Property, plant and equipment 1,265,303 (2,389) 1,262,914 Intangible assets 310,659 — 310,659 Other assets 427,153 (3,298) 423,855 Goodwill 274,048 (774) 273,274 Current liabilities, less current portion of debt (662,590) (1,874) (664,464) Debt (1,392,176) (167) (1,392,343) Other liabilities (621,193) 2,698 (618,495) 469,931 — 469,931 Noncontrolling interests assumed (9,618) — (9,618) $ 460,313 $ — $ 460,313 </t>
        </is>
      </c>
    </row>
    <row r="6">
      <c r="A6" s="4" t="inlineStr">
        <is>
          <t>Schedule of Pro Forma Revenue and Earnings</t>
        </is>
      </c>
      <c r="B6" s="4" t="inlineStr">
        <is>
          <t>The following tables represent (1) the amount of Legacy Dole’s revenue, excluding sales with Total Produce entities, and earnings included in the consolidated statements of operations included herein, which, for the three and nine months ended September 30, 2021, only includes Legacy Dole results from the Acquisition Date; and (2) the pro forma revenue and earnings, including material and nonrecurring pro forma adjustments, of the combined company assuming the Acquisition Date was January 1, 2020: Three Months Ended Nine Months Ended September 30, 2022 September 30, 2021 September 30, 2022 September 30, 2021 (U.S. Dollars in thousands) Actual (Legacy Dole from the Acquisition Date): Revenue $ 1,147,532 $ 759,820 $ 3,568,274 $ 759,820 Net income (loss) attributable to Legacy Dole 14,170 (20,058) 37,960 (20,058)</t>
        </is>
      </c>
    </row>
    <row r="7">
      <c r="A7" s="4" t="inlineStr">
        <is>
          <t>Business Acquisition, Pro Forma Information, Nonrecurring Adjustments</t>
        </is>
      </c>
      <c r="B7" s="4" t="inlineStr">
        <is>
          <t>Three Months Ended September 30, 2021 Nine Months Ended September 30, 2021 (U.S. Dollars in thousands) Pro forma (combined Dole plc, assuming the Acquisition occurred on January 1, 2020): Revenue $ 2,306,037 $ 7,034,192 Net income attributable to Dole plc 28,634 155,829 Material and nonrecurring pro forma adjustments: Elimination of intercompany revenue $ (15,387) $ (52,614) Incremental charges on biological assets, inventory and depreciation 904 2,904 Merger &amp; IPO costs 9,805 26,698 Net impact of interest, net of tax 2,711 13,349 Removal of equity method pickup of Legacy Dole investment, net of tax 4,559 (26,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 for credit losses</t>
        </is>
      </c>
      <c r="B3" s="5" t="n">
        <v>19801</v>
      </c>
      <c r="C3" s="5" t="n">
        <v>22064</v>
      </c>
    </row>
    <row r="4">
      <c r="A4" s="4" t="inlineStr">
        <is>
          <t>Grower advance receivables, allowances for credit losses</t>
        </is>
      </c>
      <c r="B4" s="6" t="n">
        <v>10650</v>
      </c>
      <c r="C4" s="6" t="n">
        <v>9606</v>
      </c>
    </row>
    <row r="5">
      <c r="A5" s="4" t="inlineStr">
        <is>
          <t>Other receivables, allowances for credit losses</t>
        </is>
      </c>
      <c r="B5" s="6" t="n">
        <v>14235</v>
      </c>
      <c r="C5" s="6" t="n">
        <v>14066</v>
      </c>
    </row>
    <row r="6">
      <c r="A6" s="4" t="inlineStr">
        <is>
          <t>Inventories, allowances</t>
        </is>
      </c>
      <c r="B6" s="6" t="n">
        <v>1949</v>
      </c>
      <c r="C6" s="6" t="n">
        <v>7447</v>
      </c>
    </row>
    <row r="7">
      <c r="A7" s="4" t="inlineStr">
        <is>
          <t>Property, plant and equipment, accumulated depreciation</t>
        </is>
      </c>
      <c r="B7" s="6" t="n">
        <v>367856</v>
      </c>
      <c r="C7" s="6" t="n">
        <v>283677</v>
      </c>
    </row>
    <row r="8">
      <c r="A8" s="4" t="inlineStr">
        <is>
          <t>Other intangible assets, accumulated amortization</t>
        </is>
      </c>
      <c r="B8" s="5" t="n">
        <v>112087</v>
      </c>
      <c r="C8" s="5" t="n">
        <v>117499</v>
      </c>
    </row>
    <row r="9">
      <c r="A9" s="4" t="inlineStr">
        <is>
          <t>Common stock par value (in USD per share)</t>
        </is>
      </c>
      <c r="B9" s="7" t="n">
        <v>0.01</v>
      </c>
      <c r="C9" s="7" t="n">
        <v>0.01</v>
      </c>
    </row>
    <row r="10">
      <c r="A10" s="4" t="inlineStr">
        <is>
          <t>Common stock, shares authorized (in shares)</t>
        </is>
      </c>
      <c r="B10" s="6" t="n">
        <v>300000</v>
      </c>
      <c r="C10" s="6" t="n">
        <v>300000</v>
      </c>
    </row>
    <row r="11">
      <c r="A11" s="4" t="inlineStr">
        <is>
          <t>Common stock, shares outstanding (in shares)</t>
        </is>
      </c>
      <c r="B11" s="6" t="n">
        <v>94899</v>
      </c>
      <c r="C11" s="6" t="n">
        <v>94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disaggregated revenues by similar types of products and services for the three and nine months ended September 30, 2022 and September 30, 2021: Three Months Ended Nine Months Ended September 30, 2022 September 30, 2021 September 30, 2022 September 30, 2021 (U.S. Dollars in thousands) Diversified produce $ 1,239,237 $ 1,250,837 $ 3,718,109 $ 3,446,629 Tropical fruit 607,833 404,537 1,962,481 404,537 Fresh packed vegetables 70,542 39,552 211,926 39,552 Value added salads 246,144 174,287 698,920 174,287 Health foods and consumer goods 30,532 35,313 90,690 100,258 Commercial cargo 49,774 21,770 144,946 21,770 Other 23,476 15,889 45,583 15,889 Total revenue, net $ 2,267,538 $ 1,942,185 $ 6,872,655 $ 4,202,922 The following table presents the Company's disaggregated revenues by channel for the three and nine months ended September 30, 2022 and September 30, 2021: Three Months Ended Nine Months Ended September 30, 2022 September 30, 2021 September 30, 2022 September 30, 2021 Third party revenue: (U.S. Dollars in thousands) Retail $ 1,385,731 $ 1,091,601 $ 4,181,215 $ 2,383,518 Wholesale 666,833 651,314 2,087,905 1,393,254 Food service 135,310 131,455 368,068 299,512 Commercial cargo 49,774 21,770 144,946 21,770 Other 3,298 15,889 8,464 15,889 Revenue from sales to investments in unconsolidated affiliates 26,592 30,156 82,057 88,979 Total revenue, net $ 2,267,538 $ 1,942,185 $ 6,872,655 $ 4,202,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ales and Adjusted EBITDA by Reportable Segment</t>
        </is>
      </c>
      <c r="B4" s="4" t="inlineStr">
        <is>
          <t xml:space="preserve">The following table provides revenue and Adjusted EBITDA by reportable segment: Three Months Ended Nine Months Ended September 30, September 30, September 30, September 30, Revenue: (U.S. Dollars in thousands) Fresh Fruit $ 751,348 $ 452,157 $ 2,306,982 $ 452,157 Diversified Fresh Produce – EMEA 759,964 873,051 2,400,967 2,567,679 Diversified Fresh Produce – Americas &amp; ROW 479,839 419,214 1,391,731 985,323 Fresh Vegetables 306,843 213,839 890,820 213,839 Total segment revenue 2,297,994 1,958,261 6,990,500 4,218,998 Intersegment revenue (30,456) (16,076) (117,845) (16,076) Total consolidated revenue, net $ 2,267,538 $ 1,942,185 $ 6,872,655 $ 4,202,922 Segment Adjusted EBITDA: Fresh Fruit $ 51,076 $ 11,271 $ 170,942 $ 11,271 Diversified Fresh Produce – EMEA 31,616 30,495 91,088 98,735 Diversified Fresh Produce – Americas &amp; ROW (725) 6,914 28,720 21,163 Fresh Vegetables (8,987) 4,493 (27,420) 4,493 Legacy Dole — 1,765 — 93,353 Adjustments: Income tax benefit (expense) 34,778 3,401 28,355 (4,838) Interest expense (17,095) (9,341) (41,724) (14,187) Depreciation (30,424) (21,103) (89,579) (34,316) Amortization of intangible assets (2,633) (2,649) (8,248) (8,221) Merger, transaction and other related costs — (13,719) — (28,814) Mark to market gains (losses) (2,310) 2,921 5,819 1,856 Gain on asset sales 530 — 8,346 — Produce recalls 442 — (15,809) — Incremental charges on biological assets and inventory related to the acquisition of Legacy Dole (5,520) (29,180) (40,464) (29,180) Other items 532 1,201 1,283 6,441 Adjustments from equity method investments (4,676) (8,032) (12,924) (76,372) Net income (loss) $ 46,604 $ (21,563) $ 98,385 $ 41,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Expense), Net</t>
        </is>
      </c>
      <c r="B4" s="4" t="inlineStr">
        <is>
          <t xml:space="preserve">Included in other income, net, in Dole’s consolidated statements of operations were the follow ing items: Three Months Ended Nine Months Ended September 30, 2022 September 30, 2021 September 30, 2022 September 30, 2021 (U.S. Dollars in thousands) Rental income $ 3,500 $ 2,918 $ 12,155 $ 3,956 Unrealized gain on foreign currency denominated borrowings 5,397 3,226 12,702 3,226 Unrealized gain on fair value hedges 45 — 44 — Non-cash realized gain on foreign currency denominated borrowings — — 1,029 — Loss on investments (793) (191) (4,401) (191) Non-service components of net periodic pension benefit costs 634 1,043 3,133 1,776 Loss on contingent consideration (23) (30) (64) (1,130) Other 552 201 (4,164) 230 Other income, net $ 9,312 $ 7,167 $ 20,434 $ 7,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CEIVABLES AND ALLOWANCES FOR CREDIT LOSSES (Tables)</t>
        </is>
      </c>
      <c r="B1" s="2" t="inlineStr">
        <is>
          <t>9 Months Ended</t>
        </is>
      </c>
    </row>
    <row r="2">
      <c r="B2" s="2" t="inlineStr">
        <is>
          <t>Sep. 30, 2022</t>
        </is>
      </c>
    </row>
    <row r="3">
      <c r="A3" s="3" t="inlineStr">
        <is>
          <t>Receivables [Abstract]</t>
        </is>
      </c>
      <c r="B3" s="4" t="inlineStr">
        <is>
          <t xml:space="preserve"> </t>
        </is>
      </c>
    </row>
    <row r="4">
      <c r="A4" s="4" t="inlineStr">
        <is>
          <t>Accounts Receivable, Allowance for Credit Loss</t>
        </is>
      </c>
      <c r="B4" s="4" t="inlineStr">
        <is>
          <t>A rollforward of the allowance for credit losses for trade receivables was as follows: Amount (U.S. Dollars in thousands) Balance as of December 31, 2021 $ (22,064) Additional provisions in the period (7,736) Write-offs 2,428 Recoveries of amounts previously reserved 4,292 Disposals of subsidiaries 36 Balance sheet reclassifications 741 Foreign exchange impact 2,502 Balance as of September 30, 2022 $ (19,801)</t>
        </is>
      </c>
    </row>
    <row r="5">
      <c r="A5" s="4" t="inlineStr">
        <is>
          <t>Schedule of Accounts, Notes, Loans and Financing Receivable</t>
        </is>
      </c>
      <c r="B5" s="4" t="inlineStr">
        <is>
          <t xml:space="preserve">The following table summarizes growers advances as of September 30, 2022 and December 31, 2021 based on their credit risk profile: September 30, 2022 December 31, 2021 Short-Term Long-Term Short-Term Long-Term (U.S. Dollars in thousands) Secured gross advances to growers and suppliers $ 84,522 $ 15,187 $ 49,919 $ 11,456 Allowance for secured advances to growers and suppliers (7,723) (1,911) (5,512) (1,735) Unsecured gross advances to growers and suppliers 75,214 667 32,037 1,358 Allowance for unsecured advances to growers and suppliers (2,927) (634) (4,094) (742) Net advances to growers and suppliers $ 149,086 $ 13,309 $ 72,350 $ 10,337 </t>
        </is>
      </c>
    </row>
    <row r="6">
      <c r="A6" s="4" t="inlineStr">
        <is>
          <t>Financing Receivable, Allowance for Credit Loss</t>
        </is>
      </c>
      <c r="B6" s="4" t="inlineStr">
        <is>
          <t>A rollforward of the allowance for expected credit losses related to grower loans and advances was as follows: Amount (U.S. Dollars in thousands) Balance as of December 31, 2021 $ (12,083) Additional provisions in the period (4,597) Write-offs 1,148 Recoveries of amounts previously reserved 993 Balance sheet reclassifications 1,099 Foreign exchange impact 245 Balance as of September 30, 2022 $ (13,195)</t>
        </is>
      </c>
    </row>
    <row r="7">
      <c r="A7" s="4" t="inlineStr">
        <is>
          <t>Other Receivable, Allowance for Credit Loss</t>
        </is>
      </c>
      <c r="B7" s="4" t="inlineStr">
        <is>
          <t>A rollforward of the allowance for expected credit losses related to other receivables was as follows: Amount (U.S. Dollars in thousands) Balance as of December 31, 2021 $ (24,191) Additional provisions in the period (4,165) Write-offs 433 Recoveries of amounts previously reserved 828 Disposals of subsidiaries 7 Balance sheet reclassifications (1,099) Foreign exchange impact 501 Balance as of September 30, 2022 $ (27,6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Details of inventory in the consolidated balance sheets as of September 30, 2022 and December 31, 2021 were as follows: September 30, 2022 December 31, 2021 Inventories: (U.S. Dollars in thousands) Finished products $ 216,384 $ 233,666 Raw materials and work in progress 125,478 89,312 Crop growing costs 59,456 40,671 Agricultural and other operating supplies 50,608 47,088 Inventories, net of allowances $ 451,926 $ 410,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S HELD-FOR-SALE AND ACTIVELY MARKETED PROPERTY (Tables)</t>
        </is>
      </c>
      <c r="B1" s="2" t="inlineStr">
        <is>
          <t>9 Months Ended</t>
        </is>
      </c>
    </row>
    <row r="2">
      <c r="B2" s="2" t="inlineStr">
        <is>
          <t>Sep. 30, 2022</t>
        </is>
      </c>
    </row>
    <row r="3">
      <c r="A3" s="3" t="inlineStr">
        <is>
          <t>Real Estate [Abstract]</t>
        </is>
      </c>
      <c r="B3" s="4" t="inlineStr">
        <is>
          <t xml:space="preserve"> </t>
        </is>
      </c>
    </row>
    <row r="4">
      <c r="A4" s="4" t="inlineStr">
        <is>
          <t>Disclosure of Long Lived Assets Held-for-sale</t>
        </is>
      </c>
      <c r="B4" s="4" t="inlineStr">
        <is>
          <t xml:space="preserve">A rollforward of assets held-for-sale for the nine months ended September 30, 2022 was as follows: Amount (U.S. Dollars in thousands) Balance as of December 31, 2021 $ 200 Additions 2,774 Reclassifications (120) Sales (2,774) Balance as of September 30, 2022 $ 80 </t>
        </is>
      </c>
    </row>
    <row r="5">
      <c r="A5" s="4" t="inlineStr">
        <is>
          <t>Disclosure of Long Lived Assets Actively Marketed</t>
        </is>
      </c>
      <c r="B5" s="4" t="inlineStr">
        <is>
          <t xml:space="preserve">A rollforward of actively marketed property for the nine months ended September 30, 2022 was as follows: Amount (U.S. Dollars in thousands) Balance as of December 31, 2021 $ 50,364 Measurement period adjustments 1,304 Land sales (14,826) Balance as of September 30, 2022 $ 36,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BANK OVERDRAFTS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Bank Overdrafts and Long-term Debt</t>
        </is>
      </c>
      <c r="B4" s="4" t="inlineStr">
        <is>
          <t xml:space="preserve">Notes payable, bank overdrafts and long-term debt consisted of the following: September 30, 2022 December 31, 2021 (U.S. Dollars in thousands) Revolving Credit Facility $ 240,089 $ 312,017 Term Loan A and Term Loan B 827,100 836,775 Vessel financing loans 93,155 104,184 Other long-term financing arrangements 42,190 57,361 Other revolving credit facilities, at a weighted average interest rate of 3.6% as of September 30, 2022 (1.8% as of December 31, 2021) 72,600 19,600 Bank overdrafts 20,284 9,395 Finance lease obligations, at a weighted average interest rate of 3.6% as of September 30, 2022 (3.5% as of December 31, 2021) 30,726 40,719 1,326,144 1,380,051 Unamortized debt discounts and debt issuance costs (18,724) (21,063) 1,307,420 1,358,988 Current maturities, net of unamortized debt discounts and debt issuance costs (78,984) (51,785) Bank overdrafts (20,284) (9,395) Long-term debt, net $ 1,208,152 $ 1,297,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s</t>
        </is>
      </c>
      <c r="B4" s="4" t="inlineStr">
        <is>
          <t xml:space="preserve">The components of net periodic benefit cost (benefit) for Dole’s U.S. and international pension plans and other postretirement benefit (“OPRB”) plans were as follows: U.S. Pension Plans International Pension Plans OPRB Plans Three Months Ended September 30, 2022 Three Months Ended September 30, 2021 Three Months Ended September 30, 2022 Three Months Ended September 30, 2021 Three Months Ended September 30, 2022 Three Months Ended September 30, 2021 (U.S. Dollars in thousands) Components of net periodic benefit cost (benefit): Service cost $ 64 $ 43 $ 1,140 $ 1,015 $ 1 $ — Interest cost 1,236 679 2,175 1,700 111 63 Expected return on plan assets (2,819) (1,912) (1,914) (1,705) — — Amortization of: Net loss — — 583 735 — — Prior service benefit — — (167) (207) — — Curtailments, settlements and terminations, net — — 76 — — — Foreign exchange and other — (406) 85 10 — — Net periodic cost (benefit) $ (1,519) $ (1,596) $ 1,978 $ 1,548 $ 112 $ 63 U.S. Pension Plans International Pension Plans OPRB Plans Nine months ended September 30, 2022 Nine months ended September 30, 2021 Nine months ended September 30, 2022 Nine months ended September 30, 2021 Nine months ended September 30, 2022 Nine months ended September 30, 2021 (U.S. Dollars in thousands) Components of net periodic benefit cost (benefit): Service cost $ 192 $ 43 $ 3,421 $ 1,965 $ 2 $ — Interest cost 3,707 679 6,526 3,322 332 63 Expected return on plan assets (8,456) (1,912) (5,741) (5,115) — — Amortization of: Net loss — — 1,748 2,205 — — Prior service benefit — — (501) (621) — — Curtailments, settlements and terminations, net — — (948) — — — Foreign exchange and other — (406) 200 9 — — Net periodic cost (benefit) $ (4,557) $ (1,596) $ 4,705 $ 1,765 $ 334 $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Dole had the following derivative instruments outstanding as of September 30, 2022: Aggregate Notional Amount Foreign currency forward contracts by currency: United States Dollar $6.8 million Euro €85.3 million Sterling £16.6 million Chilean Peso CLP 7.6 billion South African Rand R 194.7 million Swedish Krona SEK 22.0 million Interest rate swap contracts $700.0 million Bunker fuel hedges 42.5 thousand metric tons</t>
        </is>
      </c>
    </row>
    <row r="5">
      <c r="A5" s="4" t="inlineStr">
        <is>
          <t>Schedule of Derivative Instruments in the Balance Sheet at Fair Value</t>
        </is>
      </c>
      <c r="B5" s="4" t="inlineStr">
        <is>
          <t xml:space="preserve">The following table presents the balance sheet location and fair value of the derivative instruments by type: Fair Value Measurements as of September 30, 2022 Accrued Liabilities Other Assets Other Receivables, net Foreign currency forward contracts: (U.S. Dollars in thousands) Cash flow hedges $ (604) $ — $ 11,273 Non-designated cash flow hedges (525) — 167 Fair value hedges — — 44 Interest rate swap contracts — 62,465 — Bunker fuel hedges (1,706) — — $ (2,835) $ 62,465 $ 11,484 Fair Value Measurements as of December 31, 2021 Accrued Liabilities Other Assets Other Receivables, net Foreign currency forward contracts: (U.S. Dollars in thousands) Cash flow hedges $ (222) $ — $ 2,183 Non-designated cash flow hedges (578) — 202 Interest rate swap contracts — 10,102 — Bunker fuel hedges — — 1,023 $ (800) $ 10,102 $ 3,408 </t>
        </is>
      </c>
    </row>
    <row r="6">
      <c r="A6" s="4" t="inlineStr">
        <is>
          <t>Schedule of Realized and Unrealized Derivative Gains (Losses)</t>
        </is>
      </c>
      <c r="B6" s="4" t="inlineStr">
        <is>
          <t xml:space="preserve">The following tables represent all of Dole’s realized and unrealized derivative gains (losses) and respective location in the financial statements for the three and nine months ended September 30, 2022 and September 30, 2021: Three Months Ended September 30, 2022 Nine Months Ended September 30, 2022 Net gains deferred in Accumulated Other Comprehensive Loss Cost of Sales Other Income, Net Net gains deferred in Cost of Sales Other Income, Net Realized gains: (U.S. Dollars in thousands) Cash flow hedges $ — $ 7,591 $ — $ — $ 14,155 $ — Non-designated cash flow hedges — 38 — — 3,367 — Bunker fuel hedges — 1,527 — — 3,403 — Total net realized gains $ — $ 9,156 $ — $ — $ 20,925 $ — Unrealized gains (losses): Cash flow hedges $ (1,516) $ — $ — $ 9,511 $ — $ — Fair value hedges — — 45 — — 44 Non-designated cash flow hedges — (365) — — 35 — Bunker fuel hedges — (7,364) — — (2,407) — Interest rate swap contracts 18,287 — — 52,363 — — Total net unrealized gains (losses) $ 16,771 $ (7,729) $ 45 $ 61,874 $ (2,372) $ 44 Three Months Ended September 30, 2021 Nine Months Ended September 30, 2021 Net gains deferred in Accumulated Other Comprehensive Loss Cost of Sales Other Income, Net Net gains deferred in Cost of Sales Other Income, Net Realized gains: (U.S. Dollars in thousands) Cash flow hedges $ — $ 329 $ — $ — $ 329 $ — Non-designated cash flow hedges — 4 — — 4 — Bunker fuel hedges — 812 — — 812 — Total net realized gains $ — $ 1,145 $ — $ — $ 1,145 $ — Unrealized gains (losses): Cash flow hedges $ 2,203 $ — $ — $ 2,203 $ — $ — Non-designated cash flow hedges — 488 — — 523 — Bunker fuel hedges — (763) — — (763) — Interest rate swap contracts 2,865 — — 2,865 — — Total net unrealized gains (losses) $ 5,068 $ (275) $ — $ 5,068 $ (24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s of the Company’s assets and liabilities that are remeasured at fair value as of September 30, 2022 and December 31, 2021. Fair Value Measurements as of September 30, 2022 Using Balance Sheet Classification Quoted Prices in Active Markets for Identical Assets (Level 1) Significant Other Observable Inputs (Level 2) Significant (Level 3) Total Foreign currency forward contracts: (U.S. Dollars in thousands) Other receivables, net $ — $ 11,484 $ — $ 11,484 Accrued liabilities — (1,129) — (1,129) Bunker fuel hedges: Accrued liabilities — (1,706) — (1,706) Interest rate swap contracts: Other assets — 62,465 — 62,465 Rabbi Trust investments: Short-term investments — — 5,090 5,090 Long-term investments — — 17,347 17,347 Contingent consideration: Contingent consideration — — (1,700) (1,700) Contingent consideration, less current portion — — (4,729) (4,729) Total $ — $ 71,114 $ 16,008 $ 87,121 Fair Value Measurements as of December 31, 2021 Using Balance Sheet Classification Quoted Prices in Active Markets for Identical Assets (Level 1) Significant Other Observable Inputs (Level 2) Significant Unobservable Inputs (Level 3) Total Foreign currency forward contracts: (U.S. Dollars in thousands) Other receivables, net $ — $ 2,385 $ — $ 2,385 Accrued liabilities — (800) — (800) Bunker fuel hedges: Other receivables, net — 1,023 — 1,023 Interest rate swap contracts: Other assets — 10,102 — 10,102 Rabbi Trust investments: Short-term investments — — 6,115 6,115 Long-term investments — — 23,433 23,433 Contingent consideration: Contingent consideration — — (2,958) (2,958) Contingent consideration, less current portion — — (4,302) (4,302) Total $ — $ 12,710 $ 22,288 $ 34,998 </t>
        </is>
      </c>
    </row>
    <row r="5">
      <c r="A5" s="4" t="inlineStr">
        <is>
          <t>Fair Value, Assets Measured on Recurring Basis, Unobservable Input Reconciliation</t>
        </is>
      </c>
      <c r="B5" s="4" t="inlineStr">
        <is>
          <t xml:space="preserve">The table below sets forth a summary of changes in the fair value of the Level 3 Rabbi Trust investments for the nine months ended September 30, 2022: Fair Value Measurements Using Significant (U.S. Dollars in thousands) Balance as of December 31, 2021 $ 29,548 Net realized and unrealized losses recognized in earnings* (4,401) Plan contributions 414 Plan distributions (3,124) Balance as of September 30, 2022 $ 22,437 </t>
        </is>
      </c>
    </row>
    <row r="6">
      <c r="A6" s="4" t="inlineStr">
        <is>
          <t>Fair Value, Liabilities Measured on Recurring Basis, Unobservable Input Reconciliation</t>
        </is>
      </c>
      <c r="B6" s="4" t="inlineStr">
        <is>
          <t>The table below sets forth a summary of changes in the fair value of the Level 3 contingent consideration for the nine months ended September 30, 2022: Fair Value Measurements Using Significant (U.S. Dollars in thousands) Balance as of December 31, 2021 $ (7,260) Additions (2,511) Payments 2,451 Remeasurement loss (64) Foreign exchange impact 955 Balance as of September 30, 2022 $ (6,429)</t>
        </is>
      </c>
    </row>
    <row r="7">
      <c r="A7" s="4" t="inlineStr">
        <is>
          <t>Fair Value, Liabilities Measured on Recurring Basis</t>
        </is>
      </c>
      <c r="B7" s="4" t="inlineStr">
        <is>
          <t xml:space="preserve">The carrying value, net of debt discounts and debt issuance costs, and gross estimated fair value of these term loans based on Level 2 inputs in the fair value hierarchy are summarized below: September 30, 2022 December 31, 2021 Carrying Estimated Carrying Estimated (U.S. Dollars in thousands) Term Loan A and Term Loan B $ 808,681 $ 799,185 $ 815,764 $ 833,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5" t="n">
        <v>2267538</v>
      </c>
      <c r="C4" s="5" t="n">
        <v>1942185</v>
      </c>
      <c r="D4" s="5" t="n">
        <v>6872655</v>
      </c>
      <c r="E4" s="5" t="n">
        <v>4202922</v>
      </c>
    </row>
    <row r="5">
      <c r="A5" s="4" t="inlineStr">
        <is>
          <t>Cost of sales</t>
        </is>
      </c>
      <c r="B5" s="6" t="n">
        <v>-2134062</v>
      </c>
      <c r="C5" s="6" t="n">
        <v>-1843415</v>
      </c>
      <c r="D5" s="6" t="n">
        <v>-6435233</v>
      </c>
      <c r="E5" s="6" t="n">
        <v>-3917484</v>
      </c>
    </row>
    <row r="6">
      <c r="A6" s="4" t="inlineStr">
        <is>
          <t>Gross profit</t>
        </is>
      </c>
      <c r="B6" s="6" t="n">
        <v>133476</v>
      </c>
      <c r="C6" s="6" t="n">
        <v>98770</v>
      </c>
      <c r="D6" s="6" t="n">
        <v>437422</v>
      </c>
      <c r="E6" s="6" t="n">
        <v>285438</v>
      </c>
    </row>
    <row r="7">
      <c r="A7" s="4" t="inlineStr">
        <is>
          <t>Selling, marketing, general and administrative expenses</t>
        </is>
      </c>
      <c r="B7" s="6" t="n">
        <v>-116326</v>
      </c>
      <c r="C7" s="6" t="n">
        <v>-110213</v>
      </c>
      <c r="D7" s="6" t="n">
        <v>-364043</v>
      </c>
      <c r="E7" s="6" t="n">
        <v>-249593</v>
      </c>
    </row>
    <row r="8">
      <c r="A8" s="4" t="inlineStr">
        <is>
          <t>Merger, transaction and other related costs</t>
        </is>
      </c>
      <c r="B8" s="6" t="n">
        <v>0</v>
      </c>
      <c r="C8" s="6" t="n">
        <v>-13719</v>
      </c>
      <c r="D8" s="6" t="n">
        <v>0</v>
      </c>
      <c r="E8" s="6" t="n">
        <v>-28814</v>
      </c>
    </row>
    <row r="9">
      <c r="A9" s="4" t="inlineStr">
        <is>
          <t>Gain (loss) on disposal of businesses</t>
        </is>
      </c>
      <c r="B9" s="6" t="n">
        <v>0</v>
      </c>
      <c r="C9" s="6" t="n">
        <v>-2134</v>
      </c>
      <c r="D9" s="6" t="n">
        <v>242</v>
      </c>
      <c r="E9" s="6" t="n">
        <v>-595</v>
      </c>
    </row>
    <row r="10">
      <c r="A10" s="4" t="inlineStr">
        <is>
          <t>Gain on asset sales</t>
        </is>
      </c>
      <c r="B10" s="6" t="n">
        <v>654</v>
      </c>
      <c r="C10" s="6" t="n">
        <v>135</v>
      </c>
      <c r="D10" s="6" t="n">
        <v>9075</v>
      </c>
      <c r="E10" s="6" t="n">
        <v>262</v>
      </c>
    </row>
    <row r="11">
      <c r="A11" s="4" t="inlineStr">
        <is>
          <t>Operating income (loss)</t>
        </is>
      </c>
      <c r="B11" s="6" t="n">
        <v>17804</v>
      </c>
      <c r="C11" s="6" t="n">
        <v>-27161</v>
      </c>
      <c r="D11" s="6" t="n">
        <v>82696</v>
      </c>
      <c r="E11" s="6" t="n">
        <v>6698</v>
      </c>
    </row>
    <row r="12">
      <c r="A12" s="4" t="inlineStr">
        <is>
          <t>Other income, net</t>
        </is>
      </c>
      <c r="B12" s="6" t="n">
        <v>9312</v>
      </c>
      <c r="C12" s="6" t="n">
        <v>7167</v>
      </c>
      <c r="D12" s="6" t="n">
        <v>20434</v>
      </c>
      <c r="E12" s="6" t="n">
        <v>7867</v>
      </c>
    </row>
    <row r="13">
      <c r="A13" s="4" t="inlineStr">
        <is>
          <t>Interest income</t>
        </is>
      </c>
      <c r="B13" s="6" t="n">
        <v>1505</v>
      </c>
      <c r="C13" s="6" t="n">
        <v>990</v>
      </c>
      <c r="D13" s="6" t="n">
        <v>4596</v>
      </c>
      <c r="E13" s="6" t="n">
        <v>1826</v>
      </c>
    </row>
    <row r="14">
      <c r="A14" s="4" t="inlineStr">
        <is>
          <t>Interest expense</t>
        </is>
      </c>
      <c r="B14" s="6" t="n">
        <v>-17095</v>
      </c>
      <c r="C14" s="6" t="n">
        <v>-9341</v>
      </c>
      <c r="D14" s="6" t="n">
        <v>-41724</v>
      </c>
      <c r="E14" s="6" t="n">
        <v>-14187</v>
      </c>
    </row>
    <row r="15">
      <c r="A15" s="4" t="inlineStr">
        <is>
          <t>Income (loss) before income taxes and equity earnings</t>
        </is>
      </c>
      <c r="B15" s="6" t="n">
        <v>11526</v>
      </c>
      <c r="C15" s="6" t="n">
        <v>-28345</v>
      </c>
      <c r="D15" s="6" t="n">
        <v>66002</v>
      </c>
      <c r="E15" s="6" t="n">
        <v>2204</v>
      </c>
    </row>
    <row r="16">
      <c r="A16" s="4" t="inlineStr">
        <is>
          <t>Income tax benefit (expense)</t>
        </is>
      </c>
      <c r="B16" s="6" t="n">
        <v>34778</v>
      </c>
      <c r="C16" s="6" t="n">
        <v>3401</v>
      </c>
      <c r="D16" s="6" t="n">
        <v>28355</v>
      </c>
      <c r="E16" s="6" t="n">
        <v>-4838</v>
      </c>
    </row>
    <row r="17">
      <c r="A17" s="4" t="inlineStr">
        <is>
          <t>Equity method earnings</t>
        </is>
      </c>
      <c r="B17" s="6" t="n">
        <v>300</v>
      </c>
      <c r="C17" s="6" t="n">
        <v>3381</v>
      </c>
      <c r="D17" s="6" t="n">
        <v>4028</v>
      </c>
      <c r="E17" s="6" t="n">
        <v>44018</v>
      </c>
    </row>
    <row r="18">
      <c r="A18" s="4" t="inlineStr">
        <is>
          <t>Net income (loss)</t>
        </is>
      </c>
      <c r="B18" s="6" t="n">
        <v>46604</v>
      </c>
      <c r="C18" s="6" t="n">
        <v>-21563</v>
      </c>
      <c r="D18" s="6" t="n">
        <v>98385</v>
      </c>
      <c r="E18" s="6" t="n">
        <v>41384</v>
      </c>
    </row>
    <row r="19">
      <c r="A19" s="4" t="inlineStr">
        <is>
          <t>Less: Net income attributable to noncontrolling interests</t>
        </is>
      </c>
      <c r="B19" s="6" t="n">
        <v>-6767</v>
      </c>
      <c r="C19" s="6" t="n">
        <v>-6953</v>
      </c>
      <c r="D19" s="6" t="n">
        <v>-18670</v>
      </c>
      <c r="E19" s="6" t="n">
        <v>-19352</v>
      </c>
    </row>
    <row r="20">
      <c r="A20" s="4" t="inlineStr">
        <is>
          <t>Net income (loss) attributable to Dole plc</t>
        </is>
      </c>
      <c r="B20" s="5" t="n">
        <v>39837</v>
      </c>
      <c r="C20" s="5" t="n">
        <v>-28516</v>
      </c>
      <c r="D20" s="5" t="n">
        <v>79715</v>
      </c>
      <c r="E20" s="5" t="n">
        <v>22032</v>
      </c>
    </row>
    <row r="21">
      <c r="A21" s="4" t="inlineStr">
        <is>
          <t>Net income (loss) per share attributable to Dole plc - basic (in USD per share)</t>
        </is>
      </c>
      <c r="B21" s="7" t="n">
        <v>0.42</v>
      </c>
      <c r="C21" s="7" t="n">
        <v>-0.35</v>
      </c>
      <c r="D21" s="7" t="n">
        <v>0.84</v>
      </c>
      <c r="E21" s="7" t="n">
        <v>0.34</v>
      </c>
    </row>
    <row r="22">
      <c r="A22" s="4" t="inlineStr">
        <is>
          <t>Net income (loss) per share attributable to Dole plc - diluted (in USD per share)</t>
        </is>
      </c>
      <c r="B22" s="7" t="n">
        <v>0.42</v>
      </c>
      <c r="C22" s="7" t="n">
        <v>-0.35</v>
      </c>
      <c r="D22" s="7" t="n">
        <v>0.84</v>
      </c>
      <c r="E22" s="7" t="n">
        <v>0.34</v>
      </c>
    </row>
    <row r="23">
      <c r="A23" s="4" t="inlineStr">
        <is>
          <t>Weighted average shares outstanding - basic (in shares)</t>
        </is>
      </c>
      <c r="B23" s="6" t="n">
        <v>94891</v>
      </c>
      <c r="C23" s="6" t="n">
        <v>82166</v>
      </c>
      <c r="D23" s="6" t="n">
        <v>94882</v>
      </c>
      <c r="E23" s="6" t="n">
        <v>64516</v>
      </c>
    </row>
    <row r="24">
      <c r="A24" s="4" t="inlineStr">
        <is>
          <t>Weighted average shares outstanding - diluted (in shares)</t>
        </is>
      </c>
      <c r="B24" s="6" t="n">
        <v>94908</v>
      </c>
      <c r="C24" s="6" t="n">
        <v>82166</v>
      </c>
      <c r="D24" s="6" t="n">
        <v>94915</v>
      </c>
      <c r="E24" s="6" t="n">
        <v>64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Dividends Declared and Paid</t>
        </is>
      </c>
      <c r="B4" s="4" t="inlineStr">
        <is>
          <t>The following table summarizes dividends declared per share for the nine months ended September 30, 2022 and September 30, 2021: Date Declared Amount (U.S. Dollars) 8/22/2022 $ 0.08 5/24/2022 $ 0.08 3/14/2022 $ 0.08 5/28/2021 $ 0.03 1/29/2021 $ 0.01 The following table summarizes total dividends declared for the three and nine months ended September 30, 2022 and September 30, 2021: Three Months Ended Nine Months Ended September 30, 2022 September 30, 2021 September 30, 2022 September 30, 2021 (U.S. Dollars in thousands) Dividends $ (7,695) $ — $ (22,925) $ (17,092)</t>
        </is>
      </c>
    </row>
    <row r="5">
      <c r="A5" s="4" t="inlineStr">
        <is>
          <t>Schedule of Accumulated Other Comprehensive Loss</t>
        </is>
      </c>
      <c r="B5" s="4" t="inlineStr">
        <is>
          <t>A rollforward of the changes in accumulated other comprehensive loss, disaggregated by component, was as follows for the three and nine months ended September 30, 2022: Changes in Accumulated Other Comprehensive Loss by Component Fair Value of Derivatives Pension &amp; Other Postretirement Benefits Foreign Currency Translation Total (U.S. Dollars in thousands) Balance as of December 31, 2021 $ 8,631 $ (59,822) $ (74,728) $ (125,919) Other comprehensive income (loss) attributable to Dole plc before reclassifications, net of tax 24,249 — (5,686) 18,563 Amounts reclassified from accumulated other comprehensive loss 949 — 5,445 6,394 Net other comprehensive income (loss) attributable to Dole plc 25,198 — (241) 24,957 Balance as of March 31, 2022 $ 33,829 $ (59,822) $ (74,969) $ (100,962) Other comprehensive income (loss) attributable to Dole plc before reclassifications, net of tax $ 12,175 $ — $ (38,882) $ (26,707) Amounts reclassified from accumulated other comprehensive loss (3,030) — — (3,030) Net other comprehensive income (loss) attributable to Dole plc 9,145 — (38,882) (29,737) Balance as of June 30, 2022 $ 42,974 $ (59,822) $ (113,851) $ (130,699) Other comprehensive income (loss) attributable to Dole plc before reclassifications, net of tax $ 19,696 $ — $ (35,696) $ (16,000) Amounts reclassified from accumulated other comprehensive loss (7,438) — — (7,438) Net other comprehensive income (loss) attributable to Dole plc 12,258 — (35,696) (23,438) Balance as of September 30, 2022 $ 55,232 $ (59,822) $ (149,547) $ (154,1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ovides a rollforward of the carrying amount of Total Produce’s 45.0% investment in Legacy Dole as of September 30, 2021: Amount (U.S.Dollars in thousands) Carrying amount as of December 31, 2020 $ 340,485 Share of net income 38,874 Share of other comprehensive income 2,096 Share of notes and interest issued to affiliates 469 Impairment (122,924) Equity method investment becoming subsidiary (259,000) Carrying amount as of September 30, 2021 $ — Three Months Ended September 30, 2021 Nine Months Ended September 30, 2021 (U.S. Dollars in thousands) Share in equity method earnings – other than Legacy Dole $ 2,640 $ 8,565 Share in equity method earnings – Legacy Dole up to Acquisition Date (2,578) 38,874 Deferred income tax expense related to Legacy Dole — (10,441) Share in equity method earnings 62 36,998 Impairment of original investment in Legacy Dole (122,924) (122,924) Gain on preexisting contractual arrangements with Legacy Dole 93,000 93,000 Gain on release of deferred tax reserves attributable to Legacy Dole 20,124 20,124 Gain on release of Legacy Dole indemnities 4,403 4,403 Gain on release of accumulated other comprehensive loss attributable to Legacy Dole 3,465 3,465 Other (53) (53) Net loss on step-up acquisition of Legacy Dole (1,985) (1,985) Gain on step-up acquisition of other equity method investments 5,304 7,909 Gain on disposal of equity method investment — 1,096 Equity method earnings $ 3,381 $ 44,018 Summarized financial information for Legacy Dole for the period from January 1, 2021 to July 29, 2021 are as follows in the table below. Unless otherwise noted, the historical results included herein represent Legacy Dole’s operations rather than the share that was attributable to the Company. Period Ended July 29, 2021 Summary Statement of Operations: (U.S. Dollars in thousands) Revenues, net $ 2,878,597 Cost of sales (2,601,253) Gross profit 277,344 Selling, marketing, general and administrative expenses (124,417) Net interest expense (36,998) Equity method earnings 27 Other income, net 2,859 Income before income taxes 118,815 Income tax expense (30,557) Less: Net income attributable to noncontrolling interests (1,872) Net income attributable to Legacy Dole equity shareholders 86,386 Dole plc share of net income attributable to equity shareholders $ 38,874 The following table presents sales to and purchases from other investments in unconsolidated affiliates for the three and nine months ended September 30, 2022 and September 30, 2021: Three Months Ended Nine Months Ended September 30, 2022 September 30, 2021 September 30, 2022 September 30, 2021 (U.S. Dollars in thousands) Sales $ 26,592 $ 30,200 $ 82,057 $ 89,000 Purchases 40,709 42,400 119,762 130,300 The following tables presents amounts due from and to investments in unconsolidated affiliates as of September 30, 2022 and December 31, 2021: September 30, 2022 December 31, 2021 (U.S. Dollars in thousands) Amounts due from investments in unconsolidated affiliates presented within trade receivables $ 11,527 $ 21,389 Amounts due from investments in unconsolidated affiliates presented within other receivables 7,579 — Amounts due to investments in unconsolidated affiliates presented within accounts payable 8,733 13,897 Amounts due from investments in unconsolidated affiliates presented within other assets 7,753 9,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basic earnings (loss) per share for the three and nine months ended September 30, 2022 and September 30, 2021: Three Months Ended Nine Months Ended September 30, 2022 September 30, 2021 September 30, 2022 September 30, 2021 (U.S. Dollars and shares in thousands, except per share amounts) Net income (loss) attributable to Dole plc $ 39,837 $ (28,516) $ 79,715 $ 22,032 Weighted average number of shares – basic 94,891 82,166 94,882 64,516 Net income (loss) per share attributable to Dole plc – basic $ 0.42 $ (0.35) $ 0.84 $ 0.34 Three Months Ended Nine Months Ended September 30, 2022 September 30, 2021 September 30, 2022 September 30, 2021 (U.S. Dollars and shares in thousands, except per share amounts) Net income (loss) attributable to Dole plc $ 39,837 $ (28,516) $ 79,715 $ 22,032 Weighted average number of shares – basic 94,891 82,166 94,882 64,516 Effect of share awards with a dilutive effect 17 — 33 207 Weighted average number of shares – diluted 94,908 82,166 94,915 64,723 Net income (loss) per share attributable to Dole plc – diluted $ 0.42 $ (0.35) $ 0.84 $ 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2" customWidth="1" min="2" max="2"/>
    <col width="32" customWidth="1" min="3" max="3"/>
    <col width="38" customWidth="1" min="4" max="4"/>
    <col width="22" customWidth="1" min="5" max="5"/>
    <col width="22" customWidth="1" min="6" max="6"/>
    <col width="14" customWidth="1" min="7" max="7"/>
    <col width="14" customWidth="1" min="8" max="8"/>
  </cols>
  <sheetData>
    <row r="1">
      <c r="A1" s="1" t="inlineStr">
        <is>
          <t>NATURE OF OPERATIONS (Details) $ / shares in Units, $ in Thousands, shares in Millions</t>
        </is>
      </c>
      <c r="D1" s="2" t="inlineStr">
        <is>
          <t>9 Months Ended</t>
        </is>
      </c>
      <c r="F1" s="2" t="inlineStr">
        <is>
          <t>12 Months Ended</t>
        </is>
      </c>
    </row>
    <row r="2">
      <c r="B2" s="2" t="inlineStr">
        <is>
          <t>Aug. 30, 2021 $ / shares shares</t>
        </is>
      </c>
      <c r="C2" s="2" t="inlineStr">
        <is>
          <t>Jul. 30, 2021 $ / shares shares</t>
        </is>
      </c>
      <c r="D2" s="2" t="inlineStr">
        <is>
          <t>Sep. 30, 2022 USD ($) country product</t>
        </is>
      </c>
      <c r="E2" s="2" t="inlineStr">
        <is>
          <t>Sep. 30, 2021 USD ($)</t>
        </is>
      </c>
      <c r="F2" s="2" t="inlineStr">
        <is>
          <t>Dec. 31, 2021 USD ($)</t>
        </is>
      </c>
      <c r="G2" s="2" t="inlineStr">
        <is>
          <t>Jul. 29, 2021</t>
        </is>
      </c>
      <c r="H2" s="2" t="inlineStr">
        <is>
          <t>Jul. 31, 2018</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s grown and sourced | product</t>
        </is>
      </c>
      <c r="B4" s="4" t="inlineStr">
        <is>
          <t xml:space="preserve"> </t>
        </is>
      </c>
      <c r="C4" s="4" t="inlineStr">
        <is>
          <t xml:space="preserve"> </t>
        </is>
      </c>
      <c r="D4" s="6" t="n">
        <v>300</v>
      </c>
      <c r="E4" s="4" t="inlineStr">
        <is>
          <t xml:space="preserve"> </t>
        </is>
      </c>
      <c r="F4" s="4" t="inlineStr">
        <is>
          <t xml:space="preserve"> </t>
        </is>
      </c>
      <c r="G4" s="4" t="inlineStr">
        <is>
          <t xml:space="preserve"> </t>
        </is>
      </c>
      <c r="H4" s="4" t="inlineStr">
        <is>
          <t xml:space="preserve"> </t>
        </is>
      </c>
    </row>
    <row r="5">
      <c r="A5" s="4" t="inlineStr">
        <is>
          <t>Number of countries products are grown and sourced | country</t>
        </is>
      </c>
      <c r="B5" s="4" t="inlineStr">
        <is>
          <t xml:space="preserve"> </t>
        </is>
      </c>
      <c r="C5" s="4" t="inlineStr">
        <is>
          <t xml:space="preserve"> </t>
        </is>
      </c>
      <c r="D5" s="6" t="n">
        <v>30</v>
      </c>
      <c r="E5" s="4" t="inlineStr">
        <is>
          <t xml:space="preserve"> </t>
        </is>
      </c>
      <c r="F5" s="4" t="inlineStr">
        <is>
          <t xml:space="preserve"> </t>
        </is>
      </c>
      <c r="G5" s="4" t="inlineStr">
        <is>
          <t xml:space="preserve"> </t>
        </is>
      </c>
      <c r="H5" s="4" t="inlineStr">
        <is>
          <t xml:space="preserve"> </t>
        </is>
      </c>
    </row>
    <row r="6">
      <c r="A6" s="4" t="inlineStr">
        <is>
          <t>Number of countries products are distributed to | country</t>
        </is>
      </c>
      <c r="B6" s="4" t="inlineStr">
        <is>
          <t xml:space="preserve"> </t>
        </is>
      </c>
      <c r="C6" s="4" t="inlineStr">
        <is>
          <t xml:space="preserve"> </t>
        </is>
      </c>
      <c r="D6" s="6" t="n">
        <v>75</v>
      </c>
      <c r="E6" s="4" t="inlineStr">
        <is>
          <t xml:space="preserve"> </t>
        </is>
      </c>
      <c r="F6" s="4" t="inlineStr">
        <is>
          <t xml:space="preserve"> </t>
        </is>
      </c>
      <c r="G6" s="4" t="inlineStr">
        <is>
          <t xml:space="preserve"> </t>
        </is>
      </c>
      <c r="H6" s="4" t="inlineStr">
        <is>
          <t xml:space="preserve"> </t>
        </is>
      </c>
    </row>
    <row r="7">
      <c r="A7" s="4" t="inlineStr">
        <is>
          <t>Net proceeds from issuance of shares</t>
        </is>
      </c>
      <c r="B7" s="4" t="inlineStr">
        <is>
          <t xml:space="preserve"> </t>
        </is>
      </c>
      <c r="C7" s="4" t="inlineStr">
        <is>
          <t xml:space="preserve"> </t>
        </is>
      </c>
      <c r="D7" s="5" t="n">
        <v>0</v>
      </c>
      <c r="E7" s="5" t="n">
        <v>398876</v>
      </c>
      <c r="F7" s="4" t="inlineStr">
        <is>
          <t xml:space="preserve"> </t>
        </is>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 | shares</t>
        </is>
      </c>
      <c r="B10" s="4" t="inlineStr">
        <is>
          <t xml:space="preserve"> </t>
        </is>
      </c>
      <c r="C10" s="6" t="n">
        <v>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of shares issued (in USD per share) | $ / shares</t>
        </is>
      </c>
      <c r="B11" s="4" t="inlineStr">
        <is>
          <t xml:space="preserve"> </t>
        </is>
      </c>
      <c r="C11" s="5" t="n">
        <v>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from issuance of shares</t>
        </is>
      </c>
      <c r="B12" s="4" t="inlineStr">
        <is>
          <t xml:space="preserve"> </t>
        </is>
      </c>
      <c r="C12" s="4" t="inlineStr">
        <is>
          <t xml:space="preserve"> </t>
        </is>
      </c>
      <c r="D12" s="4" t="inlineStr">
        <is>
          <t xml:space="preserve"> </t>
        </is>
      </c>
      <c r="E12" s="4" t="inlineStr">
        <is>
          <t xml:space="preserve"> </t>
        </is>
      </c>
      <c r="F12" s="5" t="n">
        <v>428500</v>
      </c>
      <c r="G12" s="4" t="inlineStr">
        <is>
          <t xml:space="preserve"> </t>
        </is>
      </c>
      <c r="H12" s="4" t="inlineStr">
        <is>
          <t xml:space="preserve"> </t>
        </is>
      </c>
    </row>
    <row r="13">
      <c r="A13" s="4" t="inlineStr">
        <is>
          <t>Underwriting fees and other issuance costs</t>
        </is>
      </c>
      <c r="B13" s="4" t="inlineStr">
        <is>
          <t xml:space="preserve"> </t>
        </is>
      </c>
      <c r="C13" s="4" t="inlineStr">
        <is>
          <t xml:space="preserve"> </t>
        </is>
      </c>
      <c r="D13" s="4" t="inlineStr">
        <is>
          <t xml:space="preserve"> </t>
        </is>
      </c>
      <c r="E13" s="4" t="inlineStr">
        <is>
          <t xml:space="preserve"> </t>
        </is>
      </c>
      <c r="F13" s="6" t="n">
        <v>29600</v>
      </c>
      <c r="G13" s="4" t="inlineStr">
        <is>
          <t xml:space="preserve"> </t>
        </is>
      </c>
      <c r="H13" s="4" t="inlineStr">
        <is>
          <t xml:space="preserve"> </t>
        </is>
      </c>
    </row>
    <row r="14">
      <c r="A14" s="4" t="inlineStr">
        <is>
          <t>Net proceeds from issuance of shares</t>
        </is>
      </c>
      <c r="B14" s="4" t="inlineStr">
        <is>
          <t xml:space="preserve"> </t>
        </is>
      </c>
      <c r="C14" s="4" t="inlineStr">
        <is>
          <t xml:space="preserve"> </t>
        </is>
      </c>
      <c r="D14" s="4" t="inlineStr">
        <is>
          <t xml:space="preserve"> </t>
        </is>
      </c>
      <c r="E14" s="4" t="inlineStr">
        <is>
          <t xml:space="preserve"> </t>
        </is>
      </c>
      <c r="F14" s="5" t="n">
        <v>398900</v>
      </c>
      <c r="G14" s="4" t="inlineStr">
        <is>
          <t xml:space="preserve"> </t>
        </is>
      </c>
      <c r="H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shares) | shares</t>
        </is>
      </c>
      <c r="B17" s="8" t="n">
        <v>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of shares issued (in USD per share) | $ / shares</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duce | Dole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prior to acquisition</t>
        </is>
      </c>
      <c r="B21" s="4" t="inlineStr">
        <is>
          <t xml:space="preserve"> </t>
        </is>
      </c>
      <c r="C21" s="4" t="inlineStr">
        <is>
          <t xml:space="preserve"> </t>
        </is>
      </c>
      <c r="D21" s="4" t="inlineStr">
        <is>
          <t xml:space="preserve"> </t>
        </is>
      </c>
      <c r="E21" s="4" t="inlineStr">
        <is>
          <t xml:space="preserve"> </t>
        </is>
      </c>
      <c r="F21" s="4" t="inlineStr">
        <is>
          <t xml:space="preserve"> </t>
        </is>
      </c>
      <c r="G21" s="9" t="n">
        <v>0.825</v>
      </c>
      <c r="H21" s="4" t="inlineStr">
        <is>
          <t xml:space="preserve"> </t>
        </is>
      </c>
    </row>
    <row r="22">
      <c r="A22" s="4" t="inlineStr">
        <is>
          <t>C&amp;C Parties | Dole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prior to acquisition</t>
        </is>
      </c>
      <c r="B24" s="4" t="inlineStr">
        <is>
          <t xml:space="preserve"> </t>
        </is>
      </c>
      <c r="C24" s="4" t="inlineStr">
        <is>
          <t xml:space="preserve"> </t>
        </is>
      </c>
      <c r="D24" s="4" t="inlineStr">
        <is>
          <t xml:space="preserve"> </t>
        </is>
      </c>
      <c r="E24" s="4" t="inlineStr">
        <is>
          <t xml:space="preserve"> </t>
        </is>
      </c>
      <c r="F24" s="4" t="inlineStr">
        <is>
          <t xml:space="preserve"> </t>
        </is>
      </c>
      <c r="G24" s="9" t="n">
        <v>0.175</v>
      </c>
      <c r="H24" s="4" t="inlineStr">
        <is>
          <t xml:space="preserve"> </t>
        </is>
      </c>
    </row>
    <row r="25">
      <c r="A25" s="4" t="inlineStr">
        <is>
          <t>Legacy Dole | Total Produ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4" t="inlineStr">
        <is>
          <t xml:space="preserve"> </t>
        </is>
      </c>
      <c r="D27" s="4" t="inlineStr">
        <is>
          <t xml:space="preserve"> </t>
        </is>
      </c>
      <c r="E27" s="10" t="n">
        <v>0.45</v>
      </c>
      <c r="F27" s="4" t="inlineStr">
        <is>
          <t xml:space="preserve"> </t>
        </is>
      </c>
      <c r="G27" s="4" t="inlineStr">
        <is>
          <t xml:space="preserve"> </t>
        </is>
      </c>
      <c r="H27" s="10" t="n">
        <v>0.45</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Millions</t>
        </is>
      </c>
      <c r="B1" s="2" t="inlineStr">
        <is>
          <t>9 Months Ended</t>
        </is>
      </c>
    </row>
    <row r="2">
      <c r="B2" s="2" t="inlineStr">
        <is>
          <t>Sep. 30, 2022</t>
        </is>
      </c>
      <c r="C2" s="2" t="inlineStr">
        <is>
          <t>Sep. 30, 2021</t>
        </is>
      </c>
      <c r="D2" s="2" t="inlineStr">
        <is>
          <t>Jul. 31, 2018</t>
        </is>
      </c>
    </row>
    <row r="3">
      <c r="A3" s="4" t="inlineStr">
        <is>
          <t>Reclassification out of Accumulated Other Comprehensive Income</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Pension losses reclassified to retained earnings</t>
        </is>
      </c>
      <c r="B5" s="11" t="n">
        <v>15.5</v>
      </c>
      <c r="C5" s="4" t="inlineStr">
        <is>
          <t xml:space="preserve"> </t>
        </is>
      </c>
      <c r="D5" s="4" t="inlineStr">
        <is>
          <t xml:space="preserve"> </t>
        </is>
      </c>
    </row>
    <row r="6">
      <c r="A6" s="4" t="inlineStr">
        <is>
          <t>Legacy Dole | Total Produce</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10" t="n">
        <v>0.45</v>
      </c>
      <c r="D8" s="10" t="n">
        <v>0.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S AND TRANSACTIONS - Narrative (Details) - USD ($) $ / shares in Units, $ in Thousands</t>
        </is>
      </c>
      <c r="C1" s="2" t="inlineStr">
        <is>
          <t>3 Months Ended</t>
        </is>
      </c>
      <c r="E1" s="2" t="inlineStr">
        <is>
          <t>9 Months Ended</t>
        </is>
      </c>
    </row>
    <row r="2">
      <c r="B2" s="2" t="inlineStr">
        <is>
          <t>Jul. 29, 2021</t>
        </is>
      </c>
      <c r="C2" s="2" t="inlineStr">
        <is>
          <t>Sep. 30, 2022</t>
        </is>
      </c>
      <c r="D2" s="2" t="inlineStr">
        <is>
          <t>Sep. 30, 2021</t>
        </is>
      </c>
      <c r="E2" s="2" t="inlineStr">
        <is>
          <t>Sep. 30, 2022</t>
        </is>
      </c>
      <c r="F2" s="2" t="inlineStr">
        <is>
          <t>Sep. 30, 2021</t>
        </is>
      </c>
      <c r="G2" s="2" t="inlineStr">
        <is>
          <t>Dec. 31, 2021</t>
        </is>
      </c>
      <c r="H2" s="2" t="inlineStr">
        <is>
          <t>Jul.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487524</v>
      </c>
      <c r="D4" s="4" t="inlineStr">
        <is>
          <t xml:space="preserve"> </t>
        </is>
      </c>
      <c r="E4" s="5" t="n">
        <v>487524</v>
      </c>
      <c r="F4" s="4" t="inlineStr">
        <is>
          <t xml:space="preserve"> </t>
        </is>
      </c>
      <c r="G4" s="5" t="n">
        <v>511333</v>
      </c>
      <c r="H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ce per share of shares issued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v>
      </c>
    </row>
    <row r="8">
      <c r="A8" s="4" t="inlineStr">
        <is>
          <t>Legacy Do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5" t="n">
        <v>5761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6" t="n">
        <v>273300</v>
      </c>
      <c r="C11" s="6" t="n">
        <v>273274</v>
      </c>
      <c r="D11" s="4" t="inlineStr">
        <is>
          <t xml:space="preserve"> </t>
        </is>
      </c>
      <c r="E11" s="6" t="n">
        <v>273274</v>
      </c>
      <c r="F11" s="4" t="inlineStr">
        <is>
          <t xml:space="preserve"> </t>
        </is>
      </c>
      <c r="G11" s="6" t="n">
        <v>274048</v>
      </c>
      <c r="H11" s="4" t="inlineStr">
        <is>
          <t xml:space="preserve"> </t>
        </is>
      </c>
    </row>
    <row r="12">
      <c r="A12" s="4" t="inlineStr">
        <is>
          <t>Intangible assets acquired</t>
        </is>
      </c>
      <c r="B12" s="6" t="n">
        <v>310700</v>
      </c>
      <c r="C12" s="6" t="n">
        <v>310659</v>
      </c>
      <c r="D12" s="4" t="inlineStr">
        <is>
          <t xml:space="preserve"> </t>
        </is>
      </c>
      <c r="E12" s="6" t="n">
        <v>310659</v>
      </c>
      <c r="F12" s="4" t="inlineStr">
        <is>
          <t xml:space="preserve"> </t>
        </is>
      </c>
      <c r="G12" s="5" t="n">
        <v>310659</v>
      </c>
      <c r="H12" s="4" t="inlineStr">
        <is>
          <t xml:space="preserve"> </t>
        </is>
      </c>
    </row>
    <row r="13">
      <c r="A13" s="4" t="inlineStr">
        <is>
          <t>Previously uncapitalized costs included in inventory acquired</t>
        </is>
      </c>
      <c r="B13" s="6" t="n">
        <v>35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al charge to costs of sales related to uplift of inventory acquired</t>
        </is>
      </c>
      <c r="B14" s="4" t="inlineStr">
        <is>
          <t xml:space="preserve"> </t>
        </is>
      </c>
      <c r="C14" s="4" t="inlineStr">
        <is>
          <t xml:space="preserve"> </t>
        </is>
      </c>
      <c r="D14" s="5" t="n">
        <v>17600</v>
      </c>
      <c r="E14" s="4" t="inlineStr">
        <is>
          <t xml:space="preserve"> </t>
        </is>
      </c>
      <c r="F14" s="5" t="n">
        <v>17600</v>
      </c>
      <c r="G14" s="4" t="inlineStr">
        <is>
          <t xml:space="preserve"> </t>
        </is>
      </c>
      <c r="H14" s="4" t="inlineStr">
        <is>
          <t xml:space="preserve"> </t>
        </is>
      </c>
    </row>
    <row r="15">
      <c r="A15" s="4" t="inlineStr">
        <is>
          <t>Previously uncapitalized costs included in property, plant and equipment acquired</t>
        </is>
      </c>
      <c r="B15" s="6" t="n">
        <v>68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charge to costs of sales related to uplift of property, plant and equipment acquired</t>
        </is>
      </c>
      <c r="B16" s="4" t="inlineStr">
        <is>
          <t xml:space="preserve"> </t>
        </is>
      </c>
      <c r="C16" s="5" t="n">
        <v>5500</v>
      </c>
      <c r="D16" s="6" t="n">
        <v>11300</v>
      </c>
      <c r="E16" s="6" t="n">
        <v>39600</v>
      </c>
      <c r="F16" s="6" t="n">
        <v>11300</v>
      </c>
      <c r="G16" s="4" t="inlineStr">
        <is>
          <t xml:space="preserve"> </t>
        </is>
      </c>
      <c r="H16" s="4" t="inlineStr">
        <is>
          <t xml:space="preserve"> </t>
        </is>
      </c>
    </row>
    <row r="17">
      <c r="A17" s="4" t="inlineStr">
        <is>
          <t>Incurred costs related to fair value of inventory acquired</t>
        </is>
      </c>
      <c r="B17" s="4" t="inlineStr">
        <is>
          <t xml:space="preserve"> </t>
        </is>
      </c>
      <c r="C17" s="4" t="inlineStr">
        <is>
          <t xml:space="preserve"> </t>
        </is>
      </c>
      <c r="D17" s="4" t="inlineStr">
        <is>
          <t xml:space="preserve"> </t>
        </is>
      </c>
      <c r="E17" s="6" t="n">
        <v>900</v>
      </c>
      <c r="F17" s="4" t="inlineStr">
        <is>
          <t xml:space="preserve"> </t>
        </is>
      </c>
      <c r="G17" s="4" t="inlineStr">
        <is>
          <t xml:space="preserve"> </t>
        </is>
      </c>
      <c r="H17" s="4" t="inlineStr">
        <is>
          <t xml:space="preserve"> </t>
        </is>
      </c>
    </row>
    <row r="18">
      <c r="A18" s="4" t="inlineStr">
        <is>
          <t>Legacy Dole | DOLE br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 acquired</t>
        </is>
      </c>
      <c r="B20" s="6" t="n">
        <v>306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acquired</t>
        </is>
      </c>
      <c r="B23" s="4" t="inlineStr">
        <is>
          <t xml:space="preserve"> </t>
        </is>
      </c>
      <c r="C23" s="4" t="inlineStr">
        <is>
          <t xml:space="preserve"> </t>
        </is>
      </c>
      <c r="D23" s="6" t="n">
        <v>9300</v>
      </c>
      <c r="E23" s="5" t="n">
        <v>1200</v>
      </c>
      <c r="F23" s="6" t="n">
        <v>13600</v>
      </c>
      <c r="G23" s="4" t="inlineStr">
        <is>
          <t xml:space="preserve"> </t>
        </is>
      </c>
      <c r="H23" s="4" t="inlineStr">
        <is>
          <t xml:space="preserve"> </t>
        </is>
      </c>
    </row>
    <row r="24">
      <c r="A24" s="4" t="inlineStr">
        <is>
          <t>Gain from step-up acquisitions</t>
        </is>
      </c>
      <c r="B24" s="4" t="inlineStr">
        <is>
          <t xml:space="preserve"> </t>
        </is>
      </c>
      <c r="C24" s="4" t="inlineStr">
        <is>
          <t xml:space="preserve"> </t>
        </is>
      </c>
      <c r="D24" s="5" t="n">
        <v>5300</v>
      </c>
      <c r="E24" s="4" t="inlineStr">
        <is>
          <t xml:space="preserve"> </t>
        </is>
      </c>
      <c r="F24" s="5" t="n">
        <v>7900</v>
      </c>
      <c r="G24" s="4" t="inlineStr">
        <is>
          <t xml:space="preserve"> </t>
        </is>
      </c>
      <c r="H24" s="4" t="inlineStr">
        <is>
          <t xml:space="preserve"> </t>
        </is>
      </c>
    </row>
    <row r="25">
      <c r="A25" s="4" t="inlineStr">
        <is>
          <t>Total Produce | Legacy Do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nsideration</t>
        </is>
      </c>
      <c r="B27" s="5" t="n">
        <v>576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TRANSACTIONS - Schedule of Components of Purchase Price (Details) - Legacy Dole $ in Thousands</t>
        </is>
      </c>
      <c r="B1" s="2" t="inlineStr">
        <is>
          <t>Jul. 29, 2021 USD ($)</t>
        </is>
      </c>
    </row>
    <row r="2">
      <c r="A2" s="3" t="inlineStr">
        <is>
          <t>Business Acquisition [Line Items]</t>
        </is>
      </c>
      <c r="B2" s="4" t="inlineStr">
        <is>
          <t xml:space="preserve"> </t>
        </is>
      </c>
    </row>
    <row r="3">
      <c r="A3" s="4" t="inlineStr">
        <is>
          <t>Equity instruments</t>
        </is>
      </c>
      <c r="B3" s="5" t="n">
        <v>576186</v>
      </c>
    </row>
    <row r="4">
      <c r="A4" s="4" t="inlineStr">
        <is>
          <t>Cash acquired</t>
        </is>
      </c>
      <c r="B4" s="6" t="n">
        <v>-108973</v>
      </c>
    </row>
    <row r="5">
      <c r="A5" s="4" t="inlineStr">
        <is>
          <t>Net intercompany payable to Legacy Dole at acquisition</t>
        </is>
      </c>
      <c r="B5" s="6" t="n">
        <v>-6900</v>
      </c>
    </row>
    <row r="6">
      <c r="A6" s="4" t="inlineStr">
        <is>
          <t>Net consideration</t>
        </is>
      </c>
      <c r="B6" s="5" t="n">
        <v>460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ND TRANSACTIONS - Schedule of Assets and Liabilities Acquired (Details) - USD ($) $ in Thousands</t>
        </is>
      </c>
      <c r="B1" s="2" t="inlineStr">
        <is>
          <t>9 Months Ended</t>
        </is>
      </c>
    </row>
    <row r="2">
      <c r="B2" s="2" t="inlineStr">
        <is>
          <t>Sep. 30, 2022</t>
        </is>
      </c>
      <c r="C2" s="2" t="inlineStr">
        <is>
          <t>Dec. 31, 2021</t>
        </is>
      </c>
      <c r="D2" s="2" t="inlineStr">
        <is>
          <t>Jul. 29,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487524</v>
      </c>
      <c r="C4" s="5" t="n">
        <v>511333</v>
      </c>
      <c r="D4" s="4" t="inlineStr">
        <is>
          <t xml:space="preserve"> </t>
        </is>
      </c>
    </row>
    <row r="5">
      <c r="A5" s="4" t="inlineStr">
        <is>
          <t>Legacy Dol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ssets, less inventory and cash acquired</t>
        </is>
      </c>
      <c r="B7" s="6" t="n">
        <v>617552</v>
      </c>
      <c r="C7" s="6" t="n">
        <v>611526</v>
      </c>
      <c r="D7" s="4" t="inlineStr">
        <is>
          <t xml:space="preserve"> </t>
        </is>
      </c>
    </row>
    <row r="8">
      <c r="A8" s="4" t="inlineStr">
        <is>
          <t>Inventory</t>
        </is>
      </c>
      <c r="B8" s="6" t="n">
        <v>256979</v>
      </c>
      <c r="C8" s="6" t="n">
        <v>257201</v>
      </c>
      <c r="D8" s="4" t="inlineStr">
        <is>
          <t xml:space="preserve"> </t>
        </is>
      </c>
    </row>
    <row r="9">
      <c r="A9" s="4" t="inlineStr">
        <is>
          <t>Property, plant and equipment</t>
        </is>
      </c>
      <c r="B9" s="6" t="n">
        <v>1262914</v>
      </c>
      <c r="C9" s="6" t="n">
        <v>1265303</v>
      </c>
      <c r="D9" s="4" t="inlineStr">
        <is>
          <t xml:space="preserve"> </t>
        </is>
      </c>
    </row>
    <row r="10">
      <c r="A10" s="4" t="inlineStr">
        <is>
          <t>Intangible assets</t>
        </is>
      </c>
      <c r="B10" s="6" t="n">
        <v>310659</v>
      </c>
      <c r="C10" s="6" t="n">
        <v>310659</v>
      </c>
      <c r="D10" s="5" t="n">
        <v>310700</v>
      </c>
    </row>
    <row r="11">
      <c r="A11" s="4" t="inlineStr">
        <is>
          <t>Other assets</t>
        </is>
      </c>
      <c r="B11" s="6" t="n">
        <v>423855</v>
      </c>
      <c r="C11" s="6" t="n">
        <v>427153</v>
      </c>
      <c r="D11" s="4" t="inlineStr">
        <is>
          <t xml:space="preserve"> </t>
        </is>
      </c>
    </row>
    <row r="12">
      <c r="A12" s="4" t="inlineStr">
        <is>
          <t>Goodwill</t>
        </is>
      </c>
      <c r="B12" s="6" t="n">
        <v>273274</v>
      </c>
      <c r="C12" s="6" t="n">
        <v>274048</v>
      </c>
      <c r="D12" s="5" t="n">
        <v>273300</v>
      </c>
    </row>
    <row r="13">
      <c r="A13" s="4" t="inlineStr">
        <is>
          <t>Current liabilities, less current portion of debt</t>
        </is>
      </c>
      <c r="B13" s="6" t="n">
        <v>-664464</v>
      </c>
      <c r="C13" s="6" t="n">
        <v>-662590</v>
      </c>
      <c r="D13" s="4" t="inlineStr">
        <is>
          <t xml:space="preserve"> </t>
        </is>
      </c>
    </row>
    <row r="14">
      <c r="A14" s="4" t="inlineStr">
        <is>
          <t>Debt</t>
        </is>
      </c>
      <c r="B14" s="6" t="n">
        <v>-1392343</v>
      </c>
      <c r="C14" s="6" t="n">
        <v>-1392176</v>
      </c>
      <c r="D14" s="4" t="inlineStr">
        <is>
          <t xml:space="preserve"> </t>
        </is>
      </c>
    </row>
    <row r="15">
      <c r="A15" s="4" t="inlineStr">
        <is>
          <t>Other liabilities</t>
        </is>
      </c>
      <c r="B15" s="6" t="n">
        <v>-618495</v>
      </c>
      <c r="C15" s="6" t="n">
        <v>-621193</v>
      </c>
      <c r="D15" s="4" t="inlineStr">
        <is>
          <t xml:space="preserve"> </t>
        </is>
      </c>
    </row>
    <row r="16">
      <c r="A16" s="4" t="inlineStr">
        <is>
          <t>Assets and liabilities acquired</t>
        </is>
      </c>
      <c r="B16" s="6" t="n">
        <v>469931</v>
      </c>
      <c r="C16" s="6" t="n">
        <v>469931</v>
      </c>
      <c r="D16" s="4" t="inlineStr">
        <is>
          <t xml:space="preserve"> </t>
        </is>
      </c>
    </row>
    <row r="17">
      <c r="A17" s="4" t="inlineStr">
        <is>
          <t>Noncontrolling interests assumed</t>
        </is>
      </c>
      <c r="B17" s="6" t="n">
        <v>-9618</v>
      </c>
      <c r="C17" s="6" t="n">
        <v>-9618</v>
      </c>
      <c r="D17" s="4" t="inlineStr">
        <is>
          <t xml:space="preserve"> </t>
        </is>
      </c>
    </row>
    <row r="18">
      <c r="A18" s="4" t="inlineStr">
        <is>
          <t>Net assets and liabilities acquired</t>
        </is>
      </c>
      <c r="B18" s="6" t="n">
        <v>460313</v>
      </c>
      <c r="C18" s="5" t="n">
        <v>460313</v>
      </c>
      <c r="D18" s="4" t="inlineStr">
        <is>
          <t xml:space="preserve"> </t>
        </is>
      </c>
    </row>
    <row r="19">
      <c r="A19" s="4" t="inlineStr">
        <is>
          <t>Current assets, less inventory and cash acquired, measurement period adjustments</t>
        </is>
      </c>
      <c r="B19" s="6" t="n">
        <v>6026</v>
      </c>
      <c r="C19" s="4" t="inlineStr">
        <is>
          <t xml:space="preserve"> </t>
        </is>
      </c>
      <c r="D19" s="4" t="inlineStr">
        <is>
          <t xml:space="preserve"> </t>
        </is>
      </c>
    </row>
    <row r="20">
      <c r="A20" s="4" t="inlineStr">
        <is>
          <t>Inventory, measurement period adjustments</t>
        </is>
      </c>
      <c r="B20" s="6" t="n">
        <v>-222</v>
      </c>
      <c r="C20" s="4" t="inlineStr">
        <is>
          <t xml:space="preserve"> </t>
        </is>
      </c>
      <c r="D20" s="4" t="inlineStr">
        <is>
          <t xml:space="preserve"> </t>
        </is>
      </c>
    </row>
    <row r="21">
      <c r="A21" s="4" t="inlineStr">
        <is>
          <t>Property, plant and equipment, measurement period adjustments</t>
        </is>
      </c>
      <c r="B21" s="6" t="n">
        <v>-2389</v>
      </c>
      <c r="C21" s="4" t="inlineStr">
        <is>
          <t xml:space="preserve"> </t>
        </is>
      </c>
      <c r="D21" s="4" t="inlineStr">
        <is>
          <t xml:space="preserve"> </t>
        </is>
      </c>
    </row>
    <row r="22">
      <c r="A22" s="4" t="inlineStr">
        <is>
          <t>Other assets, measurement period adjustments</t>
        </is>
      </c>
      <c r="B22" s="6" t="n">
        <v>-3298</v>
      </c>
      <c r="C22" s="4" t="inlineStr">
        <is>
          <t xml:space="preserve"> </t>
        </is>
      </c>
      <c r="D22" s="4" t="inlineStr">
        <is>
          <t xml:space="preserve"> </t>
        </is>
      </c>
    </row>
    <row r="23">
      <c r="A23" s="4" t="inlineStr">
        <is>
          <t>Goodwill, measurement period adjustments</t>
        </is>
      </c>
      <c r="B23" s="6" t="n">
        <v>-774</v>
      </c>
      <c r="C23" s="4" t="inlineStr">
        <is>
          <t xml:space="preserve"> </t>
        </is>
      </c>
      <c r="D23" s="4" t="inlineStr">
        <is>
          <t xml:space="preserve"> </t>
        </is>
      </c>
    </row>
    <row r="24">
      <c r="A24" s="4" t="inlineStr">
        <is>
          <t>Current liabilities, current portion of debt, measurement period adjustments</t>
        </is>
      </c>
      <c r="B24" s="6" t="n">
        <v>-1874</v>
      </c>
      <c r="C24" s="4" t="inlineStr">
        <is>
          <t xml:space="preserve"> </t>
        </is>
      </c>
      <c r="D24" s="4" t="inlineStr">
        <is>
          <t xml:space="preserve"> </t>
        </is>
      </c>
    </row>
    <row r="25">
      <c r="A25" s="4" t="inlineStr">
        <is>
          <t>Debt, measurement period adjustments</t>
        </is>
      </c>
      <c r="B25" s="6" t="n">
        <v>-167</v>
      </c>
      <c r="C25" s="4" t="inlineStr">
        <is>
          <t xml:space="preserve"> </t>
        </is>
      </c>
      <c r="D25" s="4" t="inlineStr">
        <is>
          <t xml:space="preserve"> </t>
        </is>
      </c>
    </row>
    <row r="26">
      <c r="A26" s="4" t="inlineStr">
        <is>
          <t>Other liabilities, measurement period adjustments</t>
        </is>
      </c>
      <c r="B26" s="6" t="n">
        <v>2698</v>
      </c>
      <c r="C26" s="4" t="inlineStr">
        <is>
          <t xml:space="preserve"> </t>
        </is>
      </c>
      <c r="D26" s="4" t="inlineStr">
        <is>
          <t xml:space="preserve"> </t>
        </is>
      </c>
    </row>
    <row r="27">
      <c r="A27" s="4" t="inlineStr">
        <is>
          <t>Assets and liabilities acquired, measurement period adjustments</t>
        </is>
      </c>
      <c r="B27" s="5" t="n">
        <v>0</v>
      </c>
      <c r="C27" s="4" t="inlineStr">
        <is>
          <t xml:space="preserve"> </t>
        </is>
      </c>
      <c r="D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TRANSACTIONS - Schedule of Pro Forma Revenue and Earnings (Details) - Legacy Dol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5" t="n">
        <v>1147532</v>
      </c>
      <c r="C4" s="5" t="n">
        <v>759820</v>
      </c>
      <c r="D4" s="5" t="n">
        <v>3568274</v>
      </c>
      <c r="E4" s="5" t="n">
        <v>759820</v>
      </c>
    </row>
    <row r="5">
      <c r="A5" s="4" t="inlineStr">
        <is>
          <t>Net income (loss) attributable to Legacy Dole</t>
        </is>
      </c>
      <c r="B5" s="5" t="n">
        <v>14170</v>
      </c>
      <c r="C5" s="5" t="n">
        <v>-20058</v>
      </c>
      <c r="D5" s="5" t="n">
        <v>37960</v>
      </c>
      <c r="E5" s="5" t="n">
        <v>-200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TRANSACTIONS - Schedule of Pro Forma Information and Nonrecurring Adju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terial and nonrecurring pro forma adjustments:</t>
        </is>
      </c>
      <c r="B3" s="4" t="inlineStr">
        <is>
          <t xml:space="preserve"> </t>
        </is>
      </c>
      <c r="C3" s="4" t="inlineStr">
        <is>
          <t xml:space="preserve"> </t>
        </is>
      </c>
      <c r="D3" s="4" t="inlineStr">
        <is>
          <t xml:space="preserve"> </t>
        </is>
      </c>
      <c r="E3" s="4" t="inlineStr">
        <is>
          <t xml:space="preserve"> </t>
        </is>
      </c>
    </row>
    <row r="4">
      <c r="A4" s="4" t="inlineStr">
        <is>
          <t>Revenues, net</t>
        </is>
      </c>
      <c r="B4" s="5" t="n">
        <v>2267538</v>
      </c>
      <c r="C4" s="5" t="n">
        <v>1942185</v>
      </c>
      <c r="D4" s="5" t="n">
        <v>6872655</v>
      </c>
      <c r="E4" s="5" t="n">
        <v>4202922</v>
      </c>
    </row>
    <row r="5">
      <c r="A5" s="4" t="inlineStr">
        <is>
          <t>Merger &amp; IPO costs</t>
        </is>
      </c>
      <c r="B5" s="6" t="n">
        <v>0</v>
      </c>
      <c r="C5" s="6" t="n">
        <v>13719</v>
      </c>
      <c r="D5" s="6" t="n">
        <v>0</v>
      </c>
      <c r="E5" s="6" t="n">
        <v>28814</v>
      </c>
    </row>
    <row r="6">
      <c r="A6" s="4" t="inlineStr">
        <is>
          <t>Net impact of interest, net of tax</t>
        </is>
      </c>
      <c r="B6" s="6" t="n">
        <v>17095</v>
      </c>
      <c r="C6" s="6" t="n">
        <v>9341</v>
      </c>
      <c r="D6" s="6" t="n">
        <v>41724</v>
      </c>
      <c r="E6" s="6" t="n">
        <v>14187</v>
      </c>
    </row>
    <row r="7">
      <c r="A7" s="4" t="inlineStr">
        <is>
          <t>Removal of equity method pickup of Legacy Dole investment, net of tax</t>
        </is>
      </c>
      <c r="B7" s="5" t="n">
        <v>-300</v>
      </c>
      <c r="C7" s="6" t="n">
        <v>-3381</v>
      </c>
      <c r="D7" s="5" t="n">
        <v>-4028</v>
      </c>
      <c r="E7" s="6" t="n">
        <v>-44018</v>
      </c>
    </row>
    <row r="8">
      <c r="A8" s="4" t="inlineStr">
        <is>
          <t>Legacy Dole</t>
        </is>
      </c>
      <c r="B8" s="4" t="inlineStr">
        <is>
          <t xml:space="preserve"> </t>
        </is>
      </c>
      <c r="C8" s="4" t="inlineStr">
        <is>
          <t xml:space="preserve"> </t>
        </is>
      </c>
      <c r="D8" s="4" t="inlineStr">
        <is>
          <t xml:space="preserve"> </t>
        </is>
      </c>
      <c r="E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2306037</v>
      </c>
      <c r="D10" s="4" t="inlineStr">
        <is>
          <t xml:space="preserve"> </t>
        </is>
      </c>
      <c r="E10" s="6" t="n">
        <v>7034192</v>
      </c>
    </row>
    <row r="11">
      <c r="A11" s="4" t="inlineStr">
        <is>
          <t>Net income attributable to Dole plc</t>
        </is>
      </c>
      <c r="B11" s="4" t="inlineStr">
        <is>
          <t xml:space="preserve"> </t>
        </is>
      </c>
      <c r="C11" s="6" t="n">
        <v>28634</v>
      </c>
      <c r="D11" s="4" t="inlineStr">
        <is>
          <t xml:space="preserve"> </t>
        </is>
      </c>
      <c r="E11" s="6" t="n">
        <v>155829</v>
      </c>
    </row>
    <row r="12">
      <c r="A12" s="4" t="inlineStr">
        <is>
          <t>Legacy Dole | Acquisition-related Costs</t>
        </is>
      </c>
      <c r="B12" s="4" t="inlineStr">
        <is>
          <t xml:space="preserve"> </t>
        </is>
      </c>
      <c r="C12" s="4" t="inlineStr">
        <is>
          <t xml:space="preserve"> </t>
        </is>
      </c>
      <c r="D12" s="4" t="inlineStr">
        <is>
          <t xml:space="preserve"> </t>
        </is>
      </c>
      <c r="E12" s="4" t="inlineStr">
        <is>
          <t xml:space="preserve"> </t>
        </is>
      </c>
    </row>
    <row r="13">
      <c r="A13" s="3" t="inlineStr">
        <is>
          <t>Material and nonrecurring pro forma adjustments:</t>
        </is>
      </c>
      <c r="B13" s="4" t="inlineStr">
        <is>
          <t xml:space="preserve"> </t>
        </is>
      </c>
      <c r="C13" s="4" t="inlineStr">
        <is>
          <t xml:space="preserve"> </t>
        </is>
      </c>
      <c r="D13" s="4" t="inlineStr">
        <is>
          <t xml:space="preserve"> </t>
        </is>
      </c>
      <c r="E13" s="4" t="inlineStr">
        <is>
          <t xml:space="preserve"> </t>
        </is>
      </c>
    </row>
    <row r="14">
      <c r="A14" s="4" t="inlineStr">
        <is>
          <t>Incremental charges on biological assets, inventory and depreciation</t>
        </is>
      </c>
      <c r="B14" s="4" t="inlineStr">
        <is>
          <t xml:space="preserve"> </t>
        </is>
      </c>
      <c r="C14" s="6" t="n">
        <v>904</v>
      </c>
      <c r="D14" s="4" t="inlineStr">
        <is>
          <t xml:space="preserve"> </t>
        </is>
      </c>
      <c r="E14" s="6" t="n">
        <v>2904</v>
      </c>
    </row>
    <row r="15">
      <c r="A15" s="4" t="inlineStr">
        <is>
          <t>Merger &amp; IPO costs</t>
        </is>
      </c>
      <c r="B15" s="4" t="inlineStr">
        <is>
          <t xml:space="preserve"> </t>
        </is>
      </c>
      <c r="C15" s="6" t="n">
        <v>9805</v>
      </c>
      <c r="D15" s="4" t="inlineStr">
        <is>
          <t xml:space="preserve"> </t>
        </is>
      </c>
      <c r="E15" s="6" t="n">
        <v>26698</v>
      </c>
    </row>
    <row r="16">
      <c r="A16" s="4" t="inlineStr">
        <is>
          <t>Net impact of interest, net of tax</t>
        </is>
      </c>
      <c r="B16" s="4" t="inlineStr">
        <is>
          <t xml:space="preserve"> </t>
        </is>
      </c>
      <c r="C16" s="6" t="n">
        <v>2711</v>
      </c>
      <c r="D16" s="4" t="inlineStr">
        <is>
          <t xml:space="preserve"> </t>
        </is>
      </c>
      <c r="E16" s="6" t="n">
        <v>13349</v>
      </c>
    </row>
    <row r="17">
      <c r="A17" s="4" t="inlineStr">
        <is>
          <t>Removal of equity method pickup of Legacy Dole investment, net of tax</t>
        </is>
      </c>
      <c r="B17" s="4" t="inlineStr">
        <is>
          <t xml:space="preserve"> </t>
        </is>
      </c>
      <c r="C17" s="6" t="n">
        <v>4559</v>
      </c>
      <c r="D17" s="4" t="inlineStr">
        <is>
          <t xml:space="preserve"> </t>
        </is>
      </c>
      <c r="E17" s="6" t="n">
        <v>-26447</v>
      </c>
    </row>
    <row r="18">
      <c r="A18" s="4" t="inlineStr">
        <is>
          <t>Legacy Dole | Acquisition-related Costs | Eliminations</t>
        </is>
      </c>
      <c r="B18" s="4" t="inlineStr">
        <is>
          <t xml:space="preserve"> </t>
        </is>
      </c>
      <c r="C18" s="4" t="inlineStr">
        <is>
          <t xml:space="preserve"> </t>
        </is>
      </c>
      <c r="D18" s="4" t="inlineStr">
        <is>
          <t xml:space="preserve"> </t>
        </is>
      </c>
      <c r="E18" s="4" t="inlineStr">
        <is>
          <t xml:space="preserve"> </t>
        </is>
      </c>
    </row>
    <row r="19">
      <c r="A19" s="3" t="inlineStr">
        <is>
          <t>Material and nonrecurring pro forma adjustments:</t>
        </is>
      </c>
      <c r="B19" s="4" t="inlineStr">
        <is>
          <t xml:space="preserve"> </t>
        </is>
      </c>
      <c r="C19" s="4" t="inlineStr">
        <is>
          <t xml:space="preserve"> </t>
        </is>
      </c>
      <c r="D19" s="4" t="inlineStr">
        <is>
          <t xml:space="preserve"> </t>
        </is>
      </c>
      <c r="E19" s="4" t="inlineStr">
        <is>
          <t xml:space="preserve"> </t>
        </is>
      </c>
    </row>
    <row r="20">
      <c r="A20" s="4" t="inlineStr">
        <is>
          <t>Revenues, net</t>
        </is>
      </c>
      <c r="B20" s="4" t="inlineStr">
        <is>
          <t xml:space="preserve"> </t>
        </is>
      </c>
      <c r="C20" s="5" t="n">
        <v>-15387</v>
      </c>
      <c r="D20" s="4" t="inlineStr">
        <is>
          <t xml:space="preserve"> </t>
        </is>
      </c>
      <c r="E20" s="5" t="n">
        <v>-526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6604</v>
      </c>
      <c r="C4" s="5" t="n">
        <v>-21563</v>
      </c>
      <c r="D4" s="5" t="n">
        <v>98385</v>
      </c>
      <c r="E4" s="5" t="n">
        <v>4138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on derivatives</t>
        </is>
      </c>
      <c r="B6" s="6" t="n">
        <v>12258</v>
      </c>
      <c r="C6" s="6" t="n">
        <v>1113</v>
      </c>
      <c r="D6" s="6" t="n">
        <v>46601</v>
      </c>
      <c r="E6" s="6" t="n">
        <v>6452</v>
      </c>
    </row>
    <row r="7">
      <c r="A7" s="4" t="inlineStr">
        <is>
          <t>Foreign currency translation adjustment</t>
        </is>
      </c>
      <c r="B7" s="6" t="n">
        <v>-41982</v>
      </c>
      <c r="C7" s="6" t="n">
        <v>-19139</v>
      </c>
      <c r="D7" s="6" t="n">
        <v>-85834</v>
      </c>
      <c r="E7" s="6" t="n">
        <v>-24603</v>
      </c>
    </row>
    <row r="8">
      <c r="A8" s="4" t="inlineStr">
        <is>
          <t>Change in pension and postretirement benefits</t>
        </is>
      </c>
      <c r="B8" s="6" t="n">
        <v>0</v>
      </c>
      <c r="C8" s="6" t="n">
        <v>-430</v>
      </c>
      <c r="D8" s="6" t="n">
        <v>0</v>
      </c>
      <c r="E8" s="6" t="n">
        <v>-937</v>
      </c>
    </row>
    <row r="9">
      <c r="A9" s="4" t="inlineStr">
        <is>
          <t>Reclassification of pension activity</t>
        </is>
      </c>
      <c r="B9" s="6" t="n">
        <v>0</v>
      </c>
      <c r="C9" s="6" t="n">
        <v>0</v>
      </c>
      <c r="D9" s="6" t="n">
        <v>0</v>
      </c>
      <c r="E9" s="6" t="n">
        <v>15462</v>
      </c>
    </row>
    <row r="10">
      <c r="A10" s="4" t="inlineStr">
        <is>
          <t>Total other comprehensive (loss)</t>
        </is>
      </c>
      <c r="B10" s="6" t="n">
        <v>-29724</v>
      </c>
      <c r="C10" s="6" t="n">
        <v>-18456</v>
      </c>
      <c r="D10" s="6" t="n">
        <v>-39233</v>
      </c>
      <c r="E10" s="6" t="n">
        <v>-3626</v>
      </c>
    </row>
    <row r="11">
      <c r="A11" s="4" t="inlineStr">
        <is>
          <t>Comprehensive income (loss)</t>
        </is>
      </c>
      <c r="B11" s="6" t="n">
        <v>16880</v>
      </c>
      <c r="C11" s="6" t="n">
        <v>-40019</v>
      </c>
      <c r="D11" s="6" t="n">
        <v>59152</v>
      </c>
      <c r="E11" s="6" t="n">
        <v>37758</v>
      </c>
    </row>
    <row r="12">
      <c r="A12" s="4" t="inlineStr">
        <is>
          <t>Less: Comprehensive income attributable to noncontrolling interests</t>
        </is>
      </c>
      <c r="B12" s="6" t="n">
        <v>-481</v>
      </c>
      <c r="C12" s="6" t="n">
        <v>-4767</v>
      </c>
      <c r="D12" s="6" t="n">
        <v>-7655</v>
      </c>
      <c r="E12" s="6" t="n">
        <v>-15408</v>
      </c>
    </row>
    <row r="13">
      <c r="A13" s="4" t="inlineStr">
        <is>
          <t>Comprehensive income (loss) attributable to Dole plc</t>
        </is>
      </c>
      <c r="B13" s="5" t="n">
        <v>16399</v>
      </c>
      <c r="C13" s="5" t="n">
        <v>-44786</v>
      </c>
      <c r="D13" s="5" t="n">
        <v>51497</v>
      </c>
      <c r="E13" s="5" t="n">
        <v>22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5" t="n">
        <v>2267538</v>
      </c>
      <c r="C4" s="5" t="n">
        <v>1942185</v>
      </c>
      <c r="D4" s="5" t="n">
        <v>6872655</v>
      </c>
      <c r="E4" s="5" t="n">
        <v>4202922</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6" t="n">
        <v>1385731</v>
      </c>
      <c r="C7" s="6" t="n">
        <v>1091601</v>
      </c>
      <c r="D7" s="6" t="n">
        <v>4181215</v>
      </c>
      <c r="E7" s="6" t="n">
        <v>2383518</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6" t="n">
        <v>666833</v>
      </c>
      <c r="C10" s="6" t="n">
        <v>651314</v>
      </c>
      <c r="D10" s="6" t="n">
        <v>2087905</v>
      </c>
      <c r="E10" s="6" t="n">
        <v>1393254</v>
      </c>
    </row>
    <row r="11">
      <c r="A11" s="4" t="inlineStr">
        <is>
          <t>Food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135310</v>
      </c>
      <c r="C13" s="6" t="n">
        <v>131455</v>
      </c>
      <c r="D13" s="6" t="n">
        <v>368068</v>
      </c>
      <c r="E13" s="6" t="n">
        <v>299512</v>
      </c>
    </row>
    <row r="14">
      <c r="A14" s="4" t="inlineStr">
        <is>
          <t>Commercial carg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49774</v>
      </c>
      <c r="C16" s="6" t="n">
        <v>21770</v>
      </c>
      <c r="D16" s="6" t="n">
        <v>144946</v>
      </c>
      <c r="E16" s="6" t="n">
        <v>2177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3298</v>
      </c>
      <c r="C19" s="6" t="n">
        <v>15889</v>
      </c>
      <c r="D19" s="6" t="n">
        <v>8464</v>
      </c>
      <c r="E19" s="6" t="n">
        <v>15889</v>
      </c>
    </row>
    <row r="20">
      <c r="A20" s="4" t="inlineStr">
        <is>
          <t>Revenue from sales to investments in unconsolidated affili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26592</v>
      </c>
      <c r="C22" s="6" t="n">
        <v>30156</v>
      </c>
      <c r="D22" s="6" t="n">
        <v>82057</v>
      </c>
      <c r="E22" s="6" t="n">
        <v>88979</v>
      </c>
    </row>
    <row r="23">
      <c r="A23" s="4" t="inlineStr">
        <is>
          <t>Diversified produ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1239237</v>
      </c>
      <c r="C25" s="6" t="n">
        <v>1250837</v>
      </c>
      <c r="D25" s="6" t="n">
        <v>3718109</v>
      </c>
      <c r="E25" s="6" t="n">
        <v>3446629</v>
      </c>
    </row>
    <row r="26">
      <c r="A26" s="4" t="inlineStr">
        <is>
          <t>Tropical frui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607833</v>
      </c>
      <c r="C28" s="6" t="n">
        <v>404537</v>
      </c>
      <c r="D28" s="6" t="n">
        <v>1962481</v>
      </c>
      <c r="E28" s="6" t="n">
        <v>404537</v>
      </c>
    </row>
    <row r="29">
      <c r="A29" s="4" t="inlineStr">
        <is>
          <t>Fresh packed vegetab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70542</v>
      </c>
      <c r="C31" s="6" t="n">
        <v>39552</v>
      </c>
      <c r="D31" s="6" t="n">
        <v>211926</v>
      </c>
      <c r="E31" s="6" t="n">
        <v>39552</v>
      </c>
    </row>
    <row r="32">
      <c r="A32" s="4" t="inlineStr">
        <is>
          <t>Value added salad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net</t>
        </is>
      </c>
      <c r="B34" s="6" t="n">
        <v>246144</v>
      </c>
      <c r="C34" s="6" t="n">
        <v>174287</v>
      </c>
      <c r="D34" s="6" t="n">
        <v>698920</v>
      </c>
      <c r="E34" s="6" t="n">
        <v>174287</v>
      </c>
    </row>
    <row r="35">
      <c r="A35" s="4" t="inlineStr">
        <is>
          <t>Health foods and consumer good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net</t>
        </is>
      </c>
      <c r="B37" s="6" t="n">
        <v>30532</v>
      </c>
      <c r="C37" s="6" t="n">
        <v>35313</v>
      </c>
      <c r="D37" s="6" t="n">
        <v>90690</v>
      </c>
      <c r="E37" s="6" t="n">
        <v>100258</v>
      </c>
    </row>
    <row r="38">
      <c r="A38" s="4" t="inlineStr">
        <is>
          <t>Commercial cargo</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net</t>
        </is>
      </c>
      <c r="B40" s="6" t="n">
        <v>49774</v>
      </c>
      <c r="C40" s="6" t="n">
        <v>21770</v>
      </c>
      <c r="D40" s="6" t="n">
        <v>144946</v>
      </c>
      <c r="E40" s="6" t="n">
        <v>21770</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net</t>
        </is>
      </c>
      <c r="B43" s="5" t="n">
        <v>23476</v>
      </c>
      <c r="C43" s="5" t="n">
        <v>15889</v>
      </c>
      <c r="D43" s="5" t="n">
        <v>45583</v>
      </c>
      <c r="E43" s="5" t="n">
        <v>158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S - Narrative (Details) - segment</t>
        </is>
      </c>
      <c r="B1" s="2" t="inlineStr">
        <is>
          <t>5 Months Ended</t>
        </is>
      </c>
    </row>
    <row r="2">
      <c r="B2" s="2" t="inlineStr">
        <is>
          <t>Dec. 31, 2021</t>
        </is>
      </c>
      <c r="C2" s="2" t="inlineStr">
        <is>
          <t>Sep. 30, 2021</t>
        </is>
      </c>
      <c r="D2" s="2" t="inlineStr">
        <is>
          <t>Jul. 31, 2018</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Legacy Dole | Total Produ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0" t="n">
        <v>0.45</v>
      </c>
      <c r="D7" s="10" t="n">
        <v>0.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S - Schedule of Sales and Adjusted EBITDA by Reportable Segment (Details) - USD ($) $ in Thousands</t>
        </is>
      </c>
      <c r="B1" s="2" t="inlineStr">
        <is>
          <t>3 Months Ended</t>
        </is>
      </c>
      <c r="D1" s="2" t="inlineStr">
        <is>
          <t>7 Months Ended</t>
        </is>
      </c>
      <c r="E1" s="2" t="inlineStr">
        <is>
          <t>9 Months Ended</t>
        </is>
      </c>
    </row>
    <row r="2">
      <c r="B2" s="2" t="inlineStr">
        <is>
          <t>Sep. 30, 2022</t>
        </is>
      </c>
      <c r="C2" s="2" t="inlineStr">
        <is>
          <t>Sep. 30, 2021</t>
        </is>
      </c>
      <c r="D2" s="2" t="inlineStr">
        <is>
          <t>Jul. 29, 2021</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net</t>
        </is>
      </c>
      <c r="B4" s="5" t="n">
        <v>2267538</v>
      </c>
      <c r="C4" s="5" t="n">
        <v>1942185</v>
      </c>
      <c r="D4" s="4" t="inlineStr">
        <is>
          <t xml:space="preserve"> </t>
        </is>
      </c>
      <c r="E4" s="5" t="n">
        <v>6872655</v>
      </c>
      <c r="F4" s="5" t="n">
        <v>4202922</v>
      </c>
    </row>
    <row r="5">
      <c r="A5" s="4" t="inlineStr">
        <is>
          <t>Income (loss) before income taxes and equity earnings</t>
        </is>
      </c>
      <c r="B5" s="6" t="n">
        <v>11526</v>
      </c>
      <c r="C5" s="6" t="n">
        <v>-28345</v>
      </c>
      <c r="D5" s="4" t="inlineStr">
        <is>
          <t xml:space="preserve"> </t>
        </is>
      </c>
      <c r="E5" s="6" t="n">
        <v>66002</v>
      </c>
      <c r="F5" s="6" t="n">
        <v>2204</v>
      </c>
    </row>
    <row r="6">
      <c r="A6" s="4" t="inlineStr">
        <is>
          <t>Income tax benefit (expense)</t>
        </is>
      </c>
      <c r="B6" s="6" t="n">
        <v>34778</v>
      </c>
      <c r="C6" s="6" t="n">
        <v>3401</v>
      </c>
      <c r="D6" s="4" t="inlineStr">
        <is>
          <t xml:space="preserve"> </t>
        </is>
      </c>
      <c r="E6" s="6" t="n">
        <v>28355</v>
      </c>
      <c r="F6" s="6" t="n">
        <v>-4838</v>
      </c>
    </row>
    <row r="7">
      <c r="A7" s="4" t="inlineStr">
        <is>
          <t>Interest expense</t>
        </is>
      </c>
      <c r="B7" s="6" t="n">
        <v>-17095</v>
      </c>
      <c r="C7" s="6" t="n">
        <v>-9341</v>
      </c>
      <c r="D7" s="4" t="inlineStr">
        <is>
          <t xml:space="preserve"> </t>
        </is>
      </c>
      <c r="E7" s="6" t="n">
        <v>-41724</v>
      </c>
      <c r="F7" s="6" t="n">
        <v>-14187</v>
      </c>
    </row>
    <row r="8">
      <c r="A8" s="4" t="inlineStr">
        <is>
          <t>Depreciation</t>
        </is>
      </c>
      <c r="B8" s="6" t="n">
        <v>-30424</v>
      </c>
      <c r="C8" s="6" t="n">
        <v>-21103</v>
      </c>
      <c r="D8" s="4" t="inlineStr">
        <is>
          <t xml:space="preserve"> </t>
        </is>
      </c>
      <c r="E8" s="6" t="n">
        <v>-89579</v>
      </c>
      <c r="F8" s="6" t="n">
        <v>-34316</v>
      </c>
    </row>
    <row r="9">
      <c r="A9" s="4" t="inlineStr">
        <is>
          <t>Amortization of intangible assets</t>
        </is>
      </c>
      <c r="B9" s="6" t="n">
        <v>-2633</v>
      </c>
      <c r="C9" s="6" t="n">
        <v>-2649</v>
      </c>
      <c r="D9" s="4" t="inlineStr">
        <is>
          <t xml:space="preserve"> </t>
        </is>
      </c>
      <c r="E9" s="6" t="n">
        <v>-8248</v>
      </c>
      <c r="F9" s="6" t="n">
        <v>-8221</v>
      </c>
    </row>
    <row r="10">
      <c r="A10" s="4" t="inlineStr">
        <is>
          <t>Merger, transaction and other related costs</t>
        </is>
      </c>
      <c r="B10" s="6" t="n">
        <v>0</v>
      </c>
      <c r="C10" s="6" t="n">
        <v>-13719</v>
      </c>
      <c r="D10" s="4" t="inlineStr">
        <is>
          <t xml:space="preserve"> </t>
        </is>
      </c>
      <c r="E10" s="6" t="n">
        <v>0</v>
      </c>
      <c r="F10" s="6" t="n">
        <v>-28814</v>
      </c>
    </row>
    <row r="11">
      <c r="A11" s="4" t="inlineStr">
        <is>
          <t>Mark to market gains (losses)</t>
        </is>
      </c>
      <c r="B11" s="6" t="n">
        <v>-2310</v>
      </c>
      <c r="C11" s="6" t="n">
        <v>2921</v>
      </c>
      <c r="D11" s="4" t="inlineStr">
        <is>
          <t xml:space="preserve"> </t>
        </is>
      </c>
      <c r="E11" s="6" t="n">
        <v>5819</v>
      </c>
      <c r="F11" s="6" t="n">
        <v>1856</v>
      </c>
    </row>
    <row r="12">
      <c r="A12" s="4" t="inlineStr">
        <is>
          <t>Gain on asset sales</t>
        </is>
      </c>
      <c r="B12" s="6" t="n">
        <v>530</v>
      </c>
      <c r="C12" s="6" t="n">
        <v>0</v>
      </c>
      <c r="D12" s="4" t="inlineStr">
        <is>
          <t xml:space="preserve"> </t>
        </is>
      </c>
      <c r="E12" s="6" t="n">
        <v>8346</v>
      </c>
      <c r="F12" s="6" t="n">
        <v>0</v>
      </c>
    </row>
    <row r="13">
      <c r="A13" s="4" t="inlineStr">
        <is>
          <t>Produce recalls</t>
        </is>
      </c>
      <c r="B13" s="6" t="n">
        <v>442</v>
      </c>
      <c r="C13" s="6" t="n">
        <v>0</v>
      </c>
      <c r="D13" s="4" t="inlineStr">
        <is>
          <t xml:space="preserve"> </t>
        </is>
      </c>
      <c r="E13" s="6" t="n">
        <v>-15809</v>
      </c>
      <c r="F13" s="6" t="n">
        <v>0</v>
      </c>
    </row>
    <row r="14">
      <c r="A14" s="4" t="inlineStr">
        <is>
          <t>Incremental charges on biological assets and inventory related to the acquisition of Legacy Dole</t>
        </is>
      </c>
      <c r="B14" s="6" t="n">
        <v>-5520</v>
      </c>
      <c r="C14" s="6" t="n">
        <v>-29180</v>
      </c>
      <c r="D14" s="4" t="inlineStr">
        <is>
          <t xml:space="preserve"> </t>
        </is>
      </c>
      <c r="E14" s="6" t="n">
        <v>-40464</v>
      </c>
      <c r="F14" s="6" t="n">
        <v>-29180</v>
      </c>
    </row>
    <row r="15">
      <c r="A15" s="4" t="inlineStr">
        <is>
          <t>Other items</t>
        </is>
      </c>
      <c r="B15" s="6" t="n">
        <v>532</v>
      </c>
      <c r="C15" s="6" t="n">
        <v>1201</v>
      </c>
      <c r="D15" s="4" t="inlineStr">
        <is>
          <t xml:space="preserve"> </t>
        </is>
      </c>
      <c r="E15" s="6" t="n">
        <v>1283</v>
      </c>
      <c r="F15" s="6" t="n">
        <v>6441</v>
      </c>
    </row>
    <row r="16">
      <c r="A16" s="4" t="inlineStr">
        <is>
          <t>Adjustments from equity method investments</t>
        </is>
      </c>
      <c r="B16" s="6" t="n">
        <v>-4676</v>
      </c>
      <c r="C16" s="6" t="n">
        <v>-8032</v>
      </c>
      <c r="D16" s="4" t="inlineStr">
        <is>
          <t xml:space="preserve"> </t>
        </is>
      </c>
      <c r="E16" s="6" t="n">
        <v>-12924</v>
      </c>
      <c r="F16" s="6" t="n">
        <v>-76372</v>
      </c>
    </row>
    <row r="17">
      <c r="A17" s="4" t="inlineStr">
        <is>
          <t>Net income (loss)</t>
        </is>
      </c>
      <c r="B17" s="6" t="n">
        <v>46604</v>
      </c>
      <c r="C17" s="6" t="n">
        <v>-21563</v>
      </c>
      <c r="D17" s="4" t="inlineStr">
        <is>
          <t xml:space="preserve"> </t>
        </is>
      </c>
      <c r="E17" s="6" t="n">
        <v>98385</v>
      </c>
      <c r="F17" s="6" t="n">
        <v>41384</v>
      </c>
    </row>
    <row r="18">
      <c r="A18" s="4" t="inlineStr">
        <is>
          <t>Legacy Do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net</t>
        </is>
      </c>
      <c r="B20" s="4" t="inlineStr">
        <is>
          <t xml:space="preserve"> </t>
        </is>
      </c>
      <c r="C20" s="4" t="inlineStr">
        <is>
          <t xml:space="preserve"> </t>
        </is>
      </c>
      <c r="D20" s="5" t="n">
        <v>2878597</v>
      </c>
      <c r="E20" s="4" t="inlineStr">
        <is>
          <t xml:space="preserve"> </t>
        </is>
      </c>
      <c r="F20" s="4" t="inlineStr">
        <is>
          <t xml:space="preserve"> </t>
        </is>
      </c>
    </row>
    <row r="21">
      <c r="A21" s="4" t="inlineStr">
        <is>
          <t>Income (loss) before income taxes and equity earnings</t>
        </is>
      </c>
      <c r="B21" s="6" t="n">
        <v>0</v>
      </c>
      <c r="C21" s="6" t="n">
        <v>1765</v>
      </c>
      <c r="D21" s="6" t="n">
        <v>118815</v>
      </c>
      <c r="E21" s="6" t="n">
        <v>0</v>
      </c>
      <c r="F21" s="6" t="n">
        <v>93353</v>
      </c>
    </row>
    <row r="22">
      <c r="A22" s="4" t="inlineStr">
        <is>
          <t>Income tax benefit (expense)</t>
        </is>
      </c>
      <c r="B22" s="4" t="inlineStr">
        <is>
          <t xml:space="preserve"> </t>
        </is>
      </c>
      <c r="C22" s="4" t="inlineStr">
        <is>
          <t xml:space="preserve"> </t>
        </is>
      </c>
      <c r="D22" s="6" t="n">
        <v>-30557</v>
      </c>
      <c r="E22" s="4" t="inlineStr">
        <is>
          <t xml:space="preserve"> </t>
        </is>
      </c>
      <c r="F22" s="4" t="inlineStr">
        <is>
          <t xml:space="preserve"> </t>
        </is>
      </c>
    </row>
    <row r="23">
      <c r="A23" s="4" t="inlineStr">
        <is>
          <t>Interest expense</t>
        </is>
      </c>
      <c r="B23" s="4" t="inlineStr">
        <is>
          <t xml:space="preserve"> </t>
        </is>
      </c>
      <c r="C23" s="4" t="inlineStr">
        <is>
          <t xml:space="preserve"> </t>
        </is>
      </c>
      <c r="D23" s="5" t="n">
        <v>-36998</v>
      </c>
      <c r="E23" s="4" t="inlineStr">
        <is>
          <t xml:space="preserve"> </t>
        </is>
      </c>
      <c r="F23" s="4" t="inlineStr">
        <is>
          <t xml:space="preserve"> </t>
        </is>
      </c>
    </row>
    <row r="24">
      <c r="A24" s="4" t="inlineStr">
        <is>
          <t>Tropical fru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loss) before income taxes and equity earnings</t>
        </is>
      </c>
      <c r="B26" s="6" t="n">
        <v>51076</v>
      </c>
      <c r="C26" s="6" t="n">
        <v>11271</v>
      </c>
      <c r="D26" s="4" t="inlineStr">
        <is>
          <t xml:space="preserve"> </t>
        </is>
      </c>
      <c r="E26" s="6" t="n">
        <v>170942</v>
      </c>
      <c r="F26" s="6" t="n">
        <v>11271</v>
      </c>
    </row>
    <row r="27">
      <c r="A27" s="4" t="inlineStr">
        <is>
          <t>Diversified Fresh Produce - EME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loss) before income taxes and equity earnings</t>
        </is>
      </c>
      <c r="B29" s="6" t="n">
        <v>31616</v>
      </c>
      <c r="C29" s="6" t="n">
        <v>30495</v>
      </c>
      <c r="D29" s="4" t="inlineStr">
        <is>
          <t xml:space="preserve"> </t>
        </is>
      </c>
      <c r="E29" s="6" t="n">
        <v>91088</v>
      </c>
      <c r="F29" s="6" t="n">
        <v>98735</v>
      </c>
    </row>
    <row r="30">
      <c r="A30" s="4" t="inlineStr">
        <is>
          <t>Diversified Fresh Produce - Americas &amp; ROW</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loss) before income taxes and equity earnings</t>
        </is>
      </c>
      <c r="B32" s="6" t="n">
        <v>-725</v>
      </c>
      <c r="C32" s="6" t="n">
        <v>6914</v>
      </c>
      <c r="D32" s="4" t="inlineStr">
        <is>
          <t xml:space="preserve"> </t>
        </is>
      </c>
      <c r="E32" s="6" t="n">
        <v>28720</v>
      </c>
      <c r="F32" s="6" t="n">
        <v>21163</v>
      </c>
    </row>
    <row r="33">
      <c r="A33" s="4" t="inlineStr">
        <is>
          <t>Fresh Veget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loss) before income taxes and equity earnings</t>
        </is>
      </c>
      <c r="B35" s="6" t="n">
        <v>-8987</v>
      </c>
      <c r="C35" s="6" t="n">
        <v>4493</v>
      </c>
      <c r="D35" s="4" t="inlineStr">
        <is>
          <t xml:space="preserve"> </t>
        </is>
      </c>
      <c r="E35" s="6" t="n">
        <v>-27420</v>
      </c>
      <c r="F35" s="6" t="n">
        <v>4493</v>
      </c>
    </row>
    <row r="36">
      <c r="A36" s="4" t="inlineStr">
        <is>
          <t>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 net</t>
        </is>
      </c>
      <c r="B38" s="6" t="n">
        <v>2297994</v>
      </c>
      <c r="C38" s="6" t="n">
        <v>1958261</v>
      </c>
      <c r="D38" s="4" t="inlineStr">
        <is>
          <t xml:space="preserve"> </t>
        </is>
      </c>
      <c r="E38" s="6" t="n">
        <v>6990500</v>
      </c>
      <c r="F38" s="6" t="n">
        <v>4218998</v>
      </c>
    </row>
    <row r="39">
      <c r="A39" s="4" t="inlineStr">
        <is>
          <t>Operating Segments | Tropical fru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 net</t>
        </is>
      </c>
      <c r="B41" s="6" t="n">
        <v>751348</v>
      </c>
      <c r="C41" s="6" t="n">
        <v>452157</v>
      </c>
      <c r="D41" s="4" t="inlineStr">
        <is>
          <t xml:space="preserve"> </t>
        </is>
      </c>
      <c r="E41" s="6" t="n">
        <v>2306982</v>
      </c>
      <c r="F41" s="6" t="n">
        <v>452157</v>
      </c>
    </row>
    <row r="42">
      <c r="A42" s="4" t="inlineStr">
        <is>
          <t>Operating Segments | Diversified Fresh Produce - EME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 net</t>
        </is>
      </c>
      <c r="B44" s="6" t="n">
        <v>759964</v>
      </c>
      <c r="C44" s="6" t="n">
        <v>873051</v>
      </c>
      <c r="D44" s="4" t="inlineStr">
        <is>
          <t xml:space="preserve"> </t>
        </is>
      </c>
      <c r="E44" s="6" t="n">
        <v>2400967</v>
      </c>
      <c r="F44" s="6" t="n">
        <v>2567679</v>
      </c>
    </row>
    <row r="45">
      <c r="A45" s="4" t="inlineStr">
        <is>
          <t>Operating Segments | Diversified Fresh Produce - Americas &amp; ROW</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 net</t>
        </is>
      </c>
      <c r="B47" s="6" t="n">
        <v>479839</v>
      </c>
      <c r="C47" s="6" t="n">
        <v>419214</v>
      </c>
      <c r="D47" s="4" t="inlineStr">
        <is>
          <t xml:space="preserve"> </t>
        </is>
      </c>
      <c r="E47" s="6" t="n">
        <v>1391731</v>
      </c>
      <c r="F47" s="6" t="n">
        <v>985323</v>
      </c>
    </row>
    <row r="48">
      <c r="A48" s="4" t="inlineStr">
        <is>
          <t>Operating Segments | Fresh Vegetab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 net</t>
        </is>
      </c>
      <c r="B50" s="6" t="n">
        <v>306843</v>
      </c>
      <c r="C50" s="6" t="n">
        <v>213839</v>
      </c>
      <c r="D50" s="4" t="inlineStr">
        <is>
          <t xml:space="preserve"> </t>
        </is>
      </c>
      <c r="E50" s="6" t="n">
        <v>890820</v>
      </c>
      <c r="F50" s="6" t="n">
        <v>213839</v>
      </c>
    </row>
    <row r="51">
      <c r="A51" s="4" t="inlineStr">
        <is>
          <t>Intersegment 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 net</t>
        </is>
      </c>
      <c r="B53" s="5" t="n">
        <v>-30456</v>
      </c>
      <c r="C53" s="5" t="n">
        <v>-16076</v>
      </c>
      <c r="D53" s="4" t="inlineStr">
        <is>
          <t xml:space="preserve"> </t>
        </is>
      </c>
      <c r="E53" s="5" t="n">
        <v>-117845</v>
      </c>
      <c r="F53" s="5" t="n">
        <v>-16076</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ntal income</t>
        </is>
      </c>
      <c r="B4" s="5" t="n">
        <v>3500</v>
      </c>
      <c r="C4" s="5" t="n">
        <v>2918</v>
      </c>
      <c r="D4" s="5" t="n">
        <v>12155</v>
      </c>
      <c r="E4" s="5" t="n">
        <v>3956</v>
      </c>
    </row>
    <row r="5">
      <c r="A5" s="4" t="inlineStr">
        <is>
          <t>Unrealized gain on foreign currency denominated borrowings</t>
        </is>
      </c>
      <c r="B5" s="6" t="n">
        <v>5397</v>
      </c>
      <c r="C5" s="6" t="n">
        <v>3226</v>
      </c>
      <c r="D5" s="6" t="n">
        <v>12702</v>
      </c>
      <c r="E5" s="6" t="n">
        <v>3226</v>
      </c>
    </row>
    <row r="6">
      <c r="A6" s="4" t="inlineStr">
        <is>
          <t>Unrealized gain on fair value hedges</t>
        </is>
      </c>
      <c r="B6" s="6" t="n">
        <v>45</v>
      </c>
      <c r="C6" s="6" t="n">
        <v>0</v>
      </c>
      <c r="D6" s="6" t="n">
        <v>44</v>
      </c>
      <c r="E6" s="6" t="n">
        <v>0</v>
      </c>
    </row>
    <row r="7">
      <c r="A7" s="4" t="inlineStr">
        <is>
          <t>Non-cash realized gain on foreign currency denominated borrowings</t>
        </is>
      </c>
      <c r="B7" s="6" t="n">
        <v>0</v>
      </c>
      <c r="C7" s="6" t="n">
        <v>0</v>
      </c>
      <c r="D7" s="6" t="n">
        <v>1029</v>
      </c>
      <c r="E7" s="6" t="n">
        <v>0</v>
      </c>
    </row>
    <row r="8">
      <c r="A8" s="4" t="inlineStr">
        <is>
          <t>Loss on investments</t>
        </is>
      </c>
      <c r="B8" s="6" t="n">
        <v>-793</v>
      </c>
      <c r="C8" s="6" t="n">
        <v>-191</v>
      </c>
      <c r="D8" s="6" t="n">
        <v>-4401</v>
      </c>
      <c r="E8" s="6" t="n">
        <v>-191</v>
      </c>
    </row>
    <row r="9">
      <c r="A9" s="4" t="inlineStr">
        <is>
          <t>Non-service components of net periodic pension benefit costs</t>
        </is>
      </c>
      <c r="B9" s="6" t="n">
        <v>634</v>
      </c>
      <c r="C9" s="6" t="n">
        <v>1043</v>
      </c>
      <c r="D9" s="6" t="n">
        <v>3133</v>
      </c>
      <c r="E9" s="6" t="n">
        <v>1776</v>
      </c>
    </row>
    <row r="10">
      <c r="A10" s="4" t="inlineStr">
        <is>
          <t>Loss on contingent consideration</t>
        </is>
      </c>
      <c r="B10" s="6" t="n">
        <v>-23</v>
      </c>
      <c r="C10" s="6" t="n">
        <v>-30</v>
      </c>
      <c r="D10" s="6" t="n">
        <v>-64</v>
      </c>
      <c r="E10" s="6" t="n">
        <v>-1130</v>
      </c>
    </row>
    <row r="11">
      <c r="A11" s="4" t="inlineStr">
        <is>
          <t>Other</t>
        </is>
      </c>
      <c r="B11" s="4" t="inlineStr">
        <is>
          <t xml:space="preserve"> </t>
        </is>
      </c>
      <c r="C11" s="4" t="inlineStr">
        <is>
          <t xml:space="preserve"> </t>
        </is>
      </c>
      <c r="D11" s="6" t="n">
        <v>-4164</v>
      </c>
      <c r="E11" s="4" t="inlineStr">
        <is>
          <t xml:space="preserve"> </t>
        </is>
      </c>
    </row>
    <row r="12">
      <c r="A12" s="4" t="inlineStr">
        <is>
          <t>Other</t>
        </is>
      </c>
      <c r="B12" s="6" t="n">
        <v>552</v>
      </c>
      <c r="C12" s="6" t="n">
        <v>201</v>
      </c>
      <c r="D12" s="4" t="inlineStr">
        <is>
          <t xml:space="preserve"> </t>
        </is>
      </c>
      <c r="E12" s="6" t="n">
        <v>230</v>
      </c>
    </row>
    <row r="13">
      <c r="A13" s="4" t="inlineStr">
        <is>
          <t>Other income, net</t>
        </is>
      </c>
      <c r="B13" s="5" t="n">
        <v>9312</v>
      </c>
      <c r="C13" s="5" t="n">
        <v>7167</v>
      </c>
      <c r="D13" s="5" t="n">
        <v>20434</v>
      </c>
      <c r="E13" s="5" t="n">
        <v>78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AND ALLOWANCES FOR CREDIT LOSSES - Narrative (Details) - USD ($) $ in Thousands</t>
        </is>
      </c>
      <c r="B1" s="2" t="inlineStr">
        <is>
          <t>May 23, 2022</t>
        </is>
      </c>
      <c r="C1" s="2" t="inlineStr">
        <is>
          <t>Sep. 30,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rade receivables</t>
        </is>
      </c>
      <c r="B3" s="4" t="inlineStr">
        <is>
          <t xml:space="preserve"> </t>
        </is>
      </c>
      <c r="C3" s="5" t="n">
        <v>567931</v>
      </c>
      <c r="D3" s="5" t="n">
        <v>719114</v>
      </c>
    </row>
    <row r="4">
      <c r="A4" s="4" t="inlineStr">
        <is>
          <t>Trade receivables, allowances for credit losses</t>
        </is>
      </c>
      <c r="B4" s="4" t="inlineStr">
        <is>
          <t xml:space="preserve"> </t>
        </is>
      </c>
      <c r="C4" s="6" t="n">
        <v>19801</v>
      </c>
      <c r="D4" s="6" t="n">
        <v>22064</v>
      </c>
    </row>
    <row r="5">
      <c r="A5" s="4" t="inlineStr">
        <is>
          <t>Term of committed trade receivables arrangement</t>
        </is>
      </c>
      <c r="B5" s="4" t="inlineStr">
        <is>
          <t>3 years</t>
        </is>
      </c>
      <c r="C5" s="4" t="inlineStr">
        <is>
          <t xml:space="preserve"> </t>
        </is>
      </c>
      <c r="D5" s="4" t="inlineStr">
        <is>
          <t xml:space="preserve"> </t>
        </is>
      </c>
    </row>
    <row r="6">
      <c r="A6" s="4" t="inlineStr">
        <is>
          <t>Gross cash proceeds from sale of receivables</t>
        </is>
      </c>
      <c r="B6" s="5" t="n">
        <v>206900</v>
      </c>
      <c r="C6" s="4" t="inlineStr">
        <is>
          <t xml:space="preserve"> </t>
        </is>
      </c>
      <c r="D6" s="4" t="inlineStr">
        <is>
          <t xml:space="preserve"> </t>
        </is>
      </c>
    </row>
    <row r="7">
      <c r="A7" s="4" t="inlineStr">
        <is>
          <t>Repayment of certain terminated facilities</t>
        </is>
      </c>
      <c r="B7" s="5" t="n">
        <v>39300</v>
      </c>
      <c r="C7" s="4" t="inlineStr">
        <is>
          <t xml:space="preserve"> </t>
        </is>
      </c>
      <c r="D7" s="4" t="inlineStr">
        <is>
          <t xml:space="preserve"> </t>
        </is>
      </c>
    </row>
    <row r="8">
      <c r="A8" s="4" t="inlineStr">
        <is>
          <t>Derecognized trade receivables under non-recourse facilitates</t>
        </is>
      </c>
      <c r="B8" s="4" t="inlineStr">
        <is>
          <t xml:space="preserve"> </t>
        </is>
      </c>
      <c r="C8" s="6" t="n">
        <v>9900</v>
      </c>
      <c r="D8" s="6" t="n">
        <v>54800</v>
      </c>
    </row>
    <row r="9">
      <c r="A9" s="4" t="inlineStr">
        <is>
          <t>Derecognized trade receivables under facilitates with recourse provisions</t>
        </is>
      </c>
      <c r="B9" s="4" t="inlineStr">
        <is>
          <t xml:space="preserve"> </t>
        </is>
      </c>
      <c r="C9" s="6" t="n">
        <v>212600</v>
      </c>
      <c r="D9" s="4" t="inlineStr">
        <is>
          <t xml:space="preserve"> </t>
        </is>
      </c>
    </row>
    <row r="10">
      <c r="A10" s="4" t="inlineStr">
        <is>
          <t>Net advances to growers</t>
        </is>
      </c>
      <c r="B10" s="4" t="inlineStr">
        <is>
          <t xml:space="preserve"> </t>
        </is>
      </c>
      <c r="C10" s="6" t="n">
        <v>162400</v>
      </c>
      <c r="D10" s="6" t="n">
        <v>82700</v>
      </c>
    </row>
    <row r="11">
      <c r="A11" s="4" t="inlineStr">
        <is>
          <t>Other receivables</t>
        </is>
      </c>
      <c r="B11" s="4" t="inlineStr">
        <is>
          <t xml:space="preserve"> </t>
        </is>
      </c>
      <c r="C11" s="6" t="n">
        <v>175800</v>
      </c>
      <c r="D11" s="6" t="n">
        <v>150700</v>
      </c>
    </row>
    <row r="12">
      <c r="A12" s="4" t="inlineStr">
        <is>
          <t>Other receivables, allowances for credit losses</t>
        </is>
      </c>
      <c r="B12" s="4" t="inlineStr">
        <is>
          <t xml:space="preserve"> </t>
        </is>
      </c>
      <c r="C12" s="6" t="n">
        <v>27686</v>
      </c>
      <c r="D12" s="6" t="n">
        <v>24191</v>
      </c>
    </row>
    <row r="13">
      <c r="A13" s="4" t="inlineStr">
        <is>
          <t>Repayment period for allowance for credit losses of other receivables</t>
        </is>
      </c>
      <c r="B13" s="4" t="inlineStr">
        <is>
          <t>3 years</t>
        </is>
      </c>
      <c r="C13" s="4" t="inlineStr">
        <is>
          <t xml:space="preserve"> </t>
        </is>
      </c>
      <c r="D13" s="4" t="inlineStr">
        <is>
          <t xml:space="preserve"> </t>
        </is>
      </c>
    </row>
    <row r="14">
      <c r="A14" s="4" t="inlineStr">
        <is>
          <t>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et advances to growers</t>
        </is>
      </c>
      <c r="B16" s="4" t="inlineStr">
        <is>
          <t xml:space="preserve"> </t>
        </is>
      </c>
      <c r="C16" s="5" t="n">
        <v>6600</v>
      </c>
      <c r="D16" s="5" t="n">
        <v>7000</v>
      </c>
    </row>
    <row r="17">
      <c r="A17" s="4" t="inlineStr">
        <is>
          <t>Maximum</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Receivables sold</t>
        </is>
      </c>
      <c r="B19" s="5" t="n">
        <v>255000</v>
      </c>
      <c r="C19" s="4" t="inlineStr">
        <is>
          <t xml:space="preserve"> </t>
        </is>
      </c>
      <c r="D19" s="4" t="inlineStr">
        <is>
          <t xml:space="preserve"> </t>
        </is>
      </c>
    </row>
    <row r="20">
      <c r="A20" s="4" t="inlineStr">
        <is>
          <t>Term of supply agreement</t>
        </is>
      </c>
      <c r="B20" s="4" t="inlineStr">
        <is>
          <t>10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erm of supply agreement</t>
        </is>
      </c>
      <c r="B23" s="4" t="inlineStr">
        <is>
          <t>5 years</t>
        </is>
      </c>
      <c r="C23" s="4" t="inlineStr">
        <is>
          <t xml:space="preserve"> </t>
        </is>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EIVABLES AND ALLOWANCES FOR CREDIT LOSSES - Schedule of Allowance for Credit Losses for Trade Receivables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Trade receivables, allowances for credit losses at beginning of period</t>
        </is>
      </c>
      <c r="B4" s="5" t="n">
        <v>-22064</v>
      </c>
    </row>
    <row r="5">
      <c r="A5" s="4" t="inlineStr">
        <is>
          <t>Additional provisions in the period</t>
        </is>
      </c>
      <c r="B5" s="6" t="n">
        <v>-7736</v>
      </c>
    </row>
    <row r="6">
      <c r="A6" s="4" t="inlineStr">
        <is>
          <t>Write-offs</t>
        </is>
      </c>
      <c r="B6" s="6" t="n">
        <v>2428</v>
      </c>
    </row>
    <row r="7">
      <c r="A7" s="4" t="inlineStr">
        <is>
          <t>Recoveries of amounts previously reserved</t>
        </is>
      </c>
      <c r="B7" s="6" t="n">
        <v>4292</v>
      </c>
    </row>
    <row r="8">
      <c r="A8" s="4" t="inlineStr">
        <is>
          <t>Disposals of subsidiaries</t>
        </is>
      </c>
      <c r="B8" s="6" t="n">
        <v>36</v>
      </c>
    </row>
    <row r="9">
      <c r="A9" s="4" t="inlineStr">
        <is>
          <t>Balance sheet reclassifications</t>
        </is>
      </c>
      <c r="B9" s="6" t="n">
        <v>741</v>
      </c>
    </row>
    <row r="10">
      <c r="A10" s="4" t="inlineStr">
        <is>
          <t>Foreign exchange impact</t>
        </is>
      </c>
      <c r="B10" s="6" t="n">
        <v>2502</v>
      </c>
    </row>
    <row r="11">
      <c r="A11" s="4" t="inlineStr">
        <is>
          <t>Trade receivables, allowances for credit losses at end of period</t>
        </is>
      </c>
      <c r="B11" s="5" t="n">
        <v>-198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S FOR CREDIT LOSSES - Schedule of Grower Advances (Details) - USD ($) $ in Thousands</t>
        </is>
      </c>
      <c r="B1" s="2" t="inlineStr">
        <is>
          <t>Sep. 30, 2022</t>
        </is>
      </c>
      <c r="C1" s="2" t="inlineStr">
        <is>
          <t>Dec. 31, 2021</t>
        </is>
      </c>
    </row>
    <row r="2">
      <c r="A2" s="3" t="inlineStr">
        <is>
          <t>Short-Term</t>
        </is>
      </c>
      <c r="B2" s="4" t="inlineStr">
        <is>
          <t xml:space="preserve"> </t>
        </is>
      </c>
      <c r="C2" s="4" t="inlineStr">
        <is>
          <t xml:space="preserve"> </t>
        </is>
      </c>
    </row>
    <row r="3">
      <c r="A3" s="4" t="inlineStr">
        <is>
          <t>Allowances for advances to growers and suppliers</t>
        </is>
      </c>
      <c r="B3" s="5" t="n">
        <v>-10650</v>
      </c>
      <c r="C3" s="5" t="n">
        <v>-9606</v>
      </c>
    </row>
    <row r="4">
      <c r="A4" s="4" t="inlineStr">
        <is>
          <t>Net advances to growers and suppliers</t>
        </is>
      </c>
      <c r="B4" s="6" t="n">
        <v>149086</v>
      </c>
      <c r="C4" s="6" t="n">
        <v>72350</v>
      </c>
    </row>
    <row r="5">
      <c r="A5" s="3" t="inlineStr">
        <is>
          <t>Long-Term</t>
        </is>
      </c>
      <c r="B5" s="4" t="inlineStr">
        <is>
          <t xml:space="preserve"> </t>
        </is>
      </c>
      <c r="C5" s="4" t="inlineStr">
        <is>
          <t xml:space="preserve"> </t>
        </is>
      </c>
    </row>
    <row r="6">
      <c r="A6" s="4" t="inlineStr">
        <is>
          <t>Net advances to growers and suppliers</t>
        </is>
      </c>
      <c r="B6" s="6" t="n">
        <v>13309</v>
      </c>
      <c r="C6" s="6" t="n">
        <v>10337</v>
      </c>
    </row>
    <row r="7">
      <c r="A7" s="4" t="inlineStr">
        <is>
          <t>Secured advances</t>
        </is>
      </c>
      <c r="B7" s="4" t="inlineStr">
        <is>
          <t xml:space="preserve"> </t>
        </is>
      </c>
      <c r="C7" s="4" t="inlineStr">
        <is>
          <t xml:space="preserve"> </t>
        </is>
      </c>
    </row>
    <row r="8">
      <c r="A8" s="3" t="inlineStr">
        <is>
          <t>Short-Term</t>
        </is>
      </c>
      <c r="B8" s="4" t="inlineStr">
        <is>
          <t xml:space="preserve"> </t>
        </is>
      </c>
      <c r="C8" s="4" t="inlineStr">
        <is>
          <t xml:space="preserve"> </t>
        </is>
      </c>
    </row>
    <row r="9">
      <c r="A9" s="4" t="inlineStr">
        <is>
          <t>Gross advances to growers and suppliers</t>
        </is>
      </c>
      <c r="B9" s="6" t="n">
        <v>84522</v>
      </c>
      <c r="C9" s="6" t="n">
        <v>49919</v>
      </c>
    </row>
    <row r="10">
      <c r="A10" s="4" t="inlineStr">
        <is>
          <t>Allowances for advances to growers and suppliers</t>
        </is>
      </c>
      <c r="B10" s="6" t="n">
        <v>-7723</v>
      </c>
      <c r="C10" s="6" t="n">
        <v>-5512</v>
      </c>
    </row>
    <row r="11">
      <c r="A11" s="3" t="inlineStr">
        <is>
          <t>Long-Term</t>
        </is>
      </c>
      <c r="B11" s="4" t="inlineStr">
        <is>
          <t xml:space="preserve"> </t>
        </is>
      </c>
      <c r="C11" s="4" t="inlineStr">
        <is>
          <t xml:space="preserve"> </t>
        </is>
      </c>
    </row>
    <row r="12">
      <c r="A12" s="4" t="inlineStr">
        <is>
          <t>Gross advances to growers and suppliers</t>
        </is>
      </c>
      <c r="B12" s="6" t="n">
        <v>15187</v>
      </c>
      <c r="C12" s="6" t="n">
        <v>11456</v>
      </c>
    </row>
    <row r="13">
      <c r="A13" s="4" t="inlineStr">
        <is>
          <t>Allowances for advances to growers and suppliers</t>
        </is>
      </c>
      <c r="B13" s="6" t="n">
        <v>-1911</v>
      </c>
      <c r="C13" s="6" t="n">
        <v>-1735</v>
      </c>
    </row>
    <row r="14">
      <c r="A14" s="4" t="inlineStr">
        <is>
          <t>Unsecured advances</t>
        </is>
      </c>
      <c r="B14" s="4" t="inlineStr">
        <is>
          <t xml:space="preserve"> </t>
        </is>
      </c>
      <c r="C14" s="4" t="inlineStr">
        <is>
          <t xml:space="preserve"> </t>
        </is>
      </c>
    </row>
    <row r="15">
      <c r="A15" s="3" t="inlineStr">
        <is>
          <t>Short-Term</t>
        </is>
      </c>
      <c r="B15" s="4" t="inlineStr">
        <is>
          <t xml:space="preserve"> </t>
        </is>
      </c>
      <c r="C15" s="4" t="inlineStr">
        <is>
          <t xml:space="preserve"> </t>
        </is>
      </c>
    </row>
    <row r="16">
      <c r="A16" s="4" t="inlineStr">
        <is>
          <t>Gross advances to growers and suppliers</t>
        </is>
      </c>
      <c r="B16" s="6" t="n">
        <v>75214</v>
      </c>
      <c r="C16" s="6" t="n">
        <v>32037</v>
      </c>
    </row>
    <row r="17">
      <c r="A17" s="4" t="inlineStr">
        <is>
          <t>Allowances for advances to growers and suppliers</t>
        </is>
      </c>
      <c r="B17" s="6" t="n">
        <v>-2927</v>
      </c>
      <c r="C17" s="6" t="n">
        <v>-4094</v>
      </c>
    </row>
    <row r="18">
      <c r="A18" s="3" t="inlineStr">
        <is>
          <t>Long-Term</t>
        </is>
      </c>
      <c r="B18" s="4" t="inlineStr">
        <is>
          <t xml:space="preserve"> </t>
        </is>
      </c>
      <c r="C18" s="4" t="inlineStr">
        <is>
          <t xml:space="preserve"> </t>
        </is>
      </c>
    </row>
    <row r="19">
      <c r="A19" s="4" t="inlineStr">
        <is>
          <t>Gross advances to growers and suppliers</t>
        </is>
      </c>
      <c r="B19" s="6" t="n">
        <v>667</v>
      </c>
      <c r="C19" s="6" t="n">
        <v>1358</v>
      </c>
    </row>
    <row r="20">
      <c r="A20" s="4" t="inlineStr">
        <is>
          <t>Allowances for advances to growers and suppliers</t>
        </is>
      </c>
      <c r="B20" s="5" t="n">
        <v>-634</v>
      </c>
      <c r="C20" s="5" t="n">
        <v>-7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IVABLES AND ALLOWANCES FOR CREDIT LOSSES - Schedule of Allowance for Credit Losses for Growers Advances (Details) $ in Thousands</t>
        </is>
      </c>
      <c r="B1" s="2" t="inlineStr">
        <is>
          <t>9 Months Ended</t>
        </is>
      </c>
    </row>
    <row r="2">
      <c r="B2" s="2" t="inlineStr">
        <is>
          <t>Sep. 30, 2022 USD ($)</t>
        </is>
      </c>
    </row>
    <row r="3">
      <c r="A3" s="3" t="inlineStr">
        <is>
          <t>Financing Receivable, Allowance for Credit Loss [Roll Forward]</t>
        </is>
      </c>
      <c r="B3" s="4" t="inlineStr">
        <is>
          <t xml:space="preserve"> </t>
        </is>
      </c>
    </row>
    <row r="4">
      <c r="A4" s="4" t="inlineStr">
        <is>
          <t>Allowance for expected credit losses to grower advances at beginning of period</t>
        </is>
      </c>
      <c r="B4" s="5" t="n">
        <v>-12083</v>
      </c>
    </row>
    <row r="5">
      <c r="A5" s="4" t="inlineStr">
        <is>
          <t>Additional provisions in the period</t>
        </is>
      </c>
      <c r="B5" s="6" t="n">
        <v>-4597</v>
      </c>
    </row>
    <row r="6">
      <c r="A6" s="4" t="inlineStr">
        <is>
          <t>Write-offs</t>
        </is>
      </c>
      <c r="B6" s="6" t="n">
        <v>1148</v>
      </c>
    </row>
    <row r="7">
      <c r="A7" s="4" t="inlineStr">
        <is>
          <t>Recoveries of amounts previously reserved</t>
        </is>
      </c>
      <c r="B7" s="6" t="n">
        <v>993</v>
      </c>
    </row>
    <row r="8">
      <c r="A8" s="4" t="inlineStr">
        <is>
          <t>Balance sheet reclassifications</t>
        </is>
      </c>
      <c r="B8" s="6" t="n">
        <v>1099</v>
      </c>
    </row>
    <row r="9">
      <c r="A9" s="4" t="inlineStr">
        <is>
          <t>Foreign exchange impact</t>
        </is>
      </c>
      <c r="B9" s="6" t="n">
        <v>245</v>
      </c>
    </row>
    <row r="10">
      <c r="A10" s="4" t="inlineStr">
        <is>
          <t>Allowance for expected credit losses to grower advances at end of period</t>
        </is>
      </c>
      <c r="B10" s="5" t="n">
        <v>-131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EIVABLES AND ALLOWANCES FOR CREDIT LOSSES - Schedule of Allowance for Credit Losses for Other Receivables (Details) $ in Thousands</t>
        </is>
      </c>
      <c r="B1" s="2" t="inlineStr">
        <is>
          <t>9 Months Ended</t>
        </is>
      </c>
    </row>
    <row r="2">
      <c r="B2" s="2" t="inlineStr">
        <is>
          <t>Sep. 30, 2022 USD ($)</t>
        </is>
      </c>
    </row>
    <row r="3">
      <c r="A3" s="3" t="inlineStr">
        <is>
          <t>Other Receivable, Allowance for Credit Loss [Roll Forward]</t>
        </is>
      </c>
      <c r="B3" s="4" t="inlineStr">
        <is>
          <t xml:space="preserve"> </t>
        </is>
      </c>
    </row>
    <row r="4">
      <c r="A4" s="4" t="inlineStr">
        <is>
          <t>Allowance for expected credit losses related to other receivables at beginning of period</t>
        </is>
      </c>
      <c r="B4" s="5" t="n">
        <v>-24191</v>
      </c>
    </row>
    <row r="5">
      <c r="A5" s="4" t="inlineStr">
        <is>
          <t>Additional provisions in the period</t>
        </is>
      </c>
      <c r="B5" s="6" t="n">
        <v>-4165</v>
      </c>
    </row>
    <row r="6">
      <c r="A6" s="4" t="inlineStr">
        <is>
          <t>Write-offs</t>
        </is>
      </c>
      <c r="B6" s="6" t="n">
        <v>433</v>
      </c>
    </row>
    <row r="7">
      <c r="A7" s="4" t="inlineStr">
        <is>
          <t>Recoveries of amounts previously reserved</t>
        </is>
      </c>
      <c r="B7" s="6" t="n">
        <v>828</v>
      </c>
    </row>
    <row r="8">
      <c r="A8" s="4" t="inlineStr">
        <is>
          <t>Disposals of subsidiaries</t>
        </is>
      </c>
      <c r="B8" s="6" t="n">
        <v>7</v>
      </c>
    </row>
    <row r="9">
      <c r="A9" s="4" t="inlineStr">
        <is>
          <t>Balance sheet reclassifications</t>
        </is>
      </c>
      <c r="B9" s="6" t="n">
        <v>-1099</v>
      </c>
    </row>
    <row r="10">
      <c r="A10" s="4" t="inlineStr">
        <is>
          <t>Foreign exchange impact</t>
        </is>
      </c>
      <c r="B10" s="6" t="n">
        <v>501</v>
      </c>
    </row>
    <row r="11">
      <c r="A11" s="4" t="inlineStr">
        <is>
          <t>Allowance for expected credit losses related to other receivables at end of period</t>
        </is>
      </c>
      <c r="B11" s="5" t="n">
        <v>-276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34778</v>
      </c>
      <c r="C4" s="5" t="n">
        <v>-3401</v>
      </c>
      <c r="D4" s="5" t="n">
        <v>-28355</v>
      </c>
      <c r="E4" s="5" t="n">
        <v>4838</v>
      </c>
    </row>
    <row r="5">
      <c r="A5" s="4" t="inlineStr">
        <is>
          <t>Income (loss) before income taxes and equity earnings</t>
        </is>
      </c>
      <c r="B5" s="5" t="n">
        <v>11526</v>
      </c>
      <c r="C5" s="5" t="n">
        <v>-28345</v>
      </c>
      <c r="D5" s="5" t="n">
        <v>66002</v>
      </c>
      <c r="E5" s="5" t="n">
        <v>2204</v>
      </c>
    </row>
    <row r="6">
      <c r="A6" s="4" t="inlineStr">
        <is>
          <t>Irish statutory tax rate</t>
        </is>
      </c>
      <c r="B6" s="9" t="n">
        <v>0.125</v>
      </c>
      <c r="C6" s="9" t="n">
        <v>0.125</v>
      </c>
      <c r="D6" s="9" t="n">
        <v>0.125</v>
      </c>
      <c r="E6" s="9" t="n">
        <v>0.125</v>
      </c>
    </row>
    <row r="7">
      <c r="A7" s="4" t="inlineStr">
        <is>
          <t>Foreign Tax Authority | Tax Year 2017</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Income tax assessment related to transfer pricing</t>
        </is>
      </c>
      <c r="B9" s="4" t="inlineStr">
        <is>
          <t xml:space="preserve"> </t>
        </is>
      </c>
      <c r="C9" s="4" t="inlineStr">
        <is>
          <t xml:space="preserve"> </t>
        </is>
      </c>
      <c r="D9" s="5" t="n">
        <v>30000</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6604</v>
      </c>
      <c r="C4" s="5" t="n">
        <v>-21563</v>
      </c>
      <c r="D4" s="5" t="n">
        <v>98385</v>
      </c>
      <c r="E4" s="5" t="n">
        <v>41384</v>
      </c>
      <c r="F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6" t="n">
        <v>97827</v>
      </c>
      <c r="E6" s="6" t="n">
        <v>42537</v>
      </c>
      <c r="F6" s="4" t="inlineStr">
        <is>
          <t xml:space="preserve"> </t>
        </is>
      </c>
    </row>
    <row r="7">
      <c r="A7" s="4" t="inlineStr">
        <is>
          <t>Incremental charges on purchase accounting valuation of biological assets and inventory</t>
        </is>
      </c>
      <c r="B7" s="6" t="n">
        <v>5520</v>
      </c>
      <c r="C7" s="6" t="n">
        <v>29180</v>
      </c>
      <c r="D7" s="6" t="n">
        <v>40464</v>
      </c>
      <c r="E7" s="6" t="n">
        <v>29180</v>
      </c>
      <c r="F7" s="4" t="inlineStr">
        <is>
          <t xml:space="preserve"> </t>
        </is>
      </c>
    </row>
    <row r="8">
      <c r="A8" s="4" t="inlineStr">
        <is>
          <t>Asset write-offs and net gain on sale of assets</t>
        </is>
      </c>
      <c r="B8" s="4" t="inlineStr">
        <is>
          <t xml:space="preserve"> </t>
        </is>
      </c>
      <c r="C8" s="4" t="inlineStr">
        <is>
          <t xml:space="preserve"> </t>
        </is>
      </c>
      <c r="D8" s="6" t="n">
        <v>-9075</v>
      </c>
      <c r="E8" s="6" t="n">
        <v>0</v>
      </c>
      <c r="F8" s="4" t="inlineStr">
        <is>
          <t xml:space="preserve"> </t>
        </is>
      </c>
    </row>
    <row r="9">
      <c r="A9" s="4" t="inlineStr">
        <is>
          <t>Net gain on financial instruments</t>
        </is>
      </c>
      <c r="B9" s="4" t="inlineStr">
        <is>
          <t xml:space="preserve"> </t>
        </is>
      </c>
      <c r="C9" s="4" t="inlineStr">
        <is>
          <t xml:space="preserve"> </t>
        </is>
      </c>
      <c r="D9" s="6" t="n">
        <v>-1482</v>
      </c>
      <c r="E9" s="6" t="n">
        <v>-2795</v>
      </c>
      <c r="F9" s="4" t="inlineStr">
        <is>
          <t xml:space="preserve"> </t>
        </is>
      </c>
    </row>
    <row r="10">
      <c r="A10" s="4" t="inlineStr">
        <is>
          <t>Stock-based compensation expense</t>
        </is>
      </c>
      <c r="B10" s="4" t="inlineStr">
        <is>
          <t xml:space="preserve"> </t>
        </is>
      </c>
      <c r="C10" s="4" t="inlineStr">
        <is>
          <t xml:space="preserve"> </t>
        </is>
      </c>
      <c r="D10" s="6" t="n">
        <v>3118</v>
      </c>
      <c r="E10" s="6" t="n">
        <v>0</v>
      </c>
      <c r="F10" s="4" t="inlineStr">
        <is>
          <t xml:space="preserve"> </t>
        </is>
      </c>
    </row>
    <row r="11">
      <c r="A11" s="4" t="inlineStr">
        <is>
          <t>Equity method earnings</t>
        </is>
      </c>
      <c r="B11" s="4" t="inlineStr">
        <is>
          <t xml:space="preserve"> </t>
        </is>
      </c>
      <c r="C11" s="6" t="n">
        <v>-62</v>
      </c>
      <c r="D11" s="6" t="n">
        <v>-4028</v>
      </c>
      <c r="E11" s="6" t="n">
        <v>-36998</v>
      </c>
      <c r="F11" s="4" t="inlineStr">
        <is>
          <t xml:space="preserve"> </t>
        </is>
      </c>
    </row>
    <row r="12">
      <c r="A12" s="4" t="inlineStr">
        <is>
          <t>Net (gain) loss on disposal of businesses</t>
        </is>
      </c>
      <c r="B12" s="6" t="n">
        <v>0</v>
      </c>
      <c r="C12" s="6" t="n">
        <v>2134</v>
      </c>
      <c r="D12" s="6" t="n">
        <v>-242</v>
      </c>
      <c r="E12" s="6" t="n">
        <v>595</v>
      </c>
      <c r="F12" s="4" t="inlineStr">
        <is>
          <t xml:space="preserve"> </t>
        </is>
      </c>
    </row>
    <row r="13">
      <c r="A13" s="4" t="inlineStr">
        <is>
          <t>Amortization of debt discounts and debt issuance costs</t>
        </is>
      </c>
      <c r="B13" s="4" t="inlineStr">
        <is>
          <t xml:space="preserve"> </t>
        </is>
      </c>
      <c r="C13" s="4" t="inlineStr">
        <is>
          <t xml:space="preserve"> </t>
        </is>
      </c>
      <c r="D13" s="6" t="n">
        <v>4546</v>
      </c>
      <c r="E13" s="6" t="n">
        <v>904</v>
      </c>
      <c r="F13" s="4" t="inlineStr">
        <is>
          <t xml:space="preserve"> </t>
        </is>
      </c>
    </row>
    <row r="14">
      <c r="A14" s="4" t="inlineStr">
        <is>
          <t>(Benefit) provision for deferred income taxes and other tax-related liabilities</t>
        </is>
      </c>
      <c r="B14" s="4" t="inlineStr">
        <is>
          <t xml:space="preserve"> </t>
        </is>
      </c>
      <c r="C14" s="4" t="inlineStr">
        <is>
          <t xml:space="preserve"> </t>
        </is>
      </c>
      <c r="D14" s="6" t="n">
        <v>-49823</v>
      </c>
      <c r="E14" s="6" t="n">
        <v>221</v>
      </c>
      <c r="F14" s="4" t="inlineStr">
        <is>
          <t xml:space="preserve"> </t>
        </is>
      </c>
    </row>
    <row r="15">
      <c r="A15" s="4" t="inlineStr">
        <is>
          <t>Pension and other postretirement benefit plan benefit cost</t>
        </is>
      </c>
      <c r="B15" s="4" t="inlineStr">
        <is>
          <t xml:space="preserve"> </t>
        </is>
      </c>
      <c r="C15" s="4" t="inlineStr">
        <is>
          <t xml:space="preserve"> </t>
        </is>
      </c>
      <c r="D15" s="6" t="n">
        <v>482</v>
      </c>
      <c r="E15" s="6" t="n">
        <v>232</v>
      </c>
      <c r="F15" s="4" t="inlineStr">
        <is>
          <t xml:space="preserve"> </t>
        </is>
      </c>
    </row>
    <row r="16">
      <c r="A16" s="4" t="inlineStr">
        <is>
          <t>Fair value movement on contingent consideration</t>
        </is>
      </c>
      <c r="B16" s="6" t="n">
        <v>23</v>
      </c>
      <c r="C16" s="6" t="n">
        <v>30</v>
      </c>
      <c r="D16" s="6" t="n">
        <v>64</v>
      </c>
      <c r="E16" s="6" t="n">
        <v>1130</v>
      </c>
      <c r="F16" s="4" t="inlineStr">
        <is>
          <t xml:space="preserve"> </t>
        </is>
      </c>
    </row>
    <row r="17">
      <c r="A17" s="4" t="inlineStr">
        <is>
          <t>Dividends received from equity method investees</t>
        </is>
      </c>
      <c r="B17" s="4" t="inlineStr">
        <is>
          <t xml:space="preserve"> </t>
        </is>
      </c>
      <c r="C17" s="4" t="inlineStr">
        <is>
          <t xml:space="preserve"> </t>
        </is>
      </c>
      <c r="D17" s="6" t="n">
        <v>7632</v>
      </c>
      <c r="E17" s="6" t="n">
        <v>10715</v>
      </c>
      <c r="F17" s="4" t="inlineStr">
        <is>
          <t xml:space="preserve"> </t>
        </is>
      </c>
    </row>
    <row r="18">
      <c r="A18" s="4" t="inlineStr">
        <is>
          <t>Net gain on acquisitions and disposals of equity method investments</t>
        </is>
      </c>
      <c r="B18" s="4" t="inlineStr">
        <is>
          <t xml:space="preserve"> </t>
        </is>
      </c>
      <c r="C18" s="4" t="inlineStr">
        <is>
          <t xml:space="preserve"> </t>
        </is>
      </c>
      <c r="D18" s="6" t="n">
        <v>0</v>
      </c>
      <c r="E18" s="6" t="n">
        <v>-7020</v>
      </c>
      <c r="F18" s="4" t="inlineStr">
        <is>
          <t xml:space="preserve"> </t>
        </is>
      </c>
    </row>
    <row r="19">
      <c r="A19" s="4" t="inlineStr">
        <is>
          <t>Other</t>
        </is>
      </c>
      <c r="B19" s="4" t="inlineStr">
        <is>
          <t xml:space="preserve"> </t>
        </is>
      </c>
      <c r="C19" s="4" t="inlineStr">
        <is>
          <t xml:space="preserve"> </t>
        </is>
      </c>
      <c r="D19" s="6" t="n">
        <v>-617</v>
      </c>
      <c r="E19" s="6" t="n">
        <v>859</v>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s, net of allowances</t>
        </is>
      </c>
      <c r="B21" s="4" t="inlineStr">
        <is>
          <t xml:space="preserve"> </t>
        </is>
      </c>
      <c r="C21" s="4" t="inlineStr">
        <is>
          <t xml:space="preserve"> </t>
        </is>
      </c>
      <c r="D21" s="6" t="n">
        <v>-35896</v>
      </c>
      <c r="E21" s="6" t="n">
        <v>-120091</v>
      </c>
      <c r="F21" s="4" t="inlineStr">
        <is>
          <t xml:space="preserve"> </t>
        </is>
      </c>
    </row>
    <row r="22">
      <c r="A22" s="4" t="inlineStr">
        <is>
          <t>Inventories</t>
        </is>
      </c>
      <c r="B22" s="4" t="inlineStr">
        <is>
          <t xml:space="preserve"> </t>
        </is>
      </c>
      <c r="C22" s="4" t="inlineStr">
        <is>
          <t xml:space="preserve"> </t>
        </is>
      </c>
      <c r="D22" s="6" t="n">
        <v>-60647</v>
      </c>
      <c r="E22" s="6" t="n">
        <v>-50454</v>
      </c>
      <c r="F22" s="4" t="inlineStr">
        <is>
          <t xml:space="preserve"> </t>
        </is>
      </c>
    </row>
    <row r="23">
      <c r="A23" s="4" t="inlineStr">
        <is>
          <t>Operating lease liabilities</t>
        </is>
      </c>
      <c r="B23" s="4" t="inlineStr">
        <is>
          <t xml:space="preserve"> </t>
        </is>
      </c>
      <c r="C23" s="4" t="inlineStr">
        <is>
          <t xml:space="preserve"> </t>
        </is>
      </c>
      <c r="D23" s="6" t="n">
        <v>3703</v>
      </c>
      <c r="E23" s="6" t="n">
        <v>6055</v>
      </c>
      <c r="F23" s="4" t="inlineStr">
        <is>
          <t xml:space="preserve"> </t>
        </is>
      </c>
    </row>
    <row r="24">
      <c r="A24" s="4" t="inlineStr">
        <is>
          <t>Accrued and other current and long-term liabilities</t>
        </is>
      </c>
      <c r="B24" s="4" t="inlineStr">
        <is>
          <t xml:space="preserve"> </t>
        </is>
      </c>
      <c r="C24" s="4" t="inlineStr">
        <is>
          <t xml:space="preserve"> </t>
        </is>
      </c>
      <c r="D24" s="6" t="n">
        <v>27144</v>
      </c>
      <c r="E24" s="6" t="n">
        <v>64286</v>
      </c>
      <c r="F24" s="4" t="inlineStr">
        <is>
          <t xml:space="preserve"> </t>
        </is>
      </c>
    </row>
    <row r="25">
      <c r="A25" s="4" t="inlineStr">
        <is>
          <t>Cash flow provided by (used in) operating activities</t>
        </is>
      </c>
      <c r="B25" s="4" t="inlineStr">
        <is>
          <t xml:space="preserve"> </t>
        </is>
      </c>
      <c r="C25" s="4" t="inlineStr">
        <is>
          <t xml:space="preserve"> </t>
        </is>
      </c>
      <c r="D25" s="6" t="n">
        <v>121555</v>
      </c>
      <c r="E25" s="6" t="n">
        <v>-19260</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of assets</t>
        </is>
      </c>
      <c r="B27" s="4" t="inlineStr">
        <is>
          <t xml:space="preserve"> </t>
        </is>
      </c>
      <c r="C27" s="4" t="inlineStr">
        <is>
          <t xml:space="preserve"> </t>
        </is>
      </c>
      <c r="D27" s="6" t="n">
        <v>27764</v>
      </c>
      <c r="E27" s="6" t="n">
        <v>13869</v>
      </c>
      <c r="F27" s="4" t="inlineStr">
        <is>
          <t xml:space="preserve"> </t>
        </is>
      </c>
    </row>
    <row r="28">
      <c r="A28" s="4" t="inlineStr">
        <is>
          <t>Capital expenditures</t>
        </is>
      </c>
      <c r="B28" s="4" t="inlineStr">
        <is>
          <t xml:space="preserve"> </t>
        </is>
      </c>
      <c r="C28" s="4" t="inlineStr">
        <is>
          <t xml:space="preserve"> </t>
        </is>
      </c>
      <c r="D28" s="6" t="n">
        <v>-66582</v>
      </c>
      <c r="E28" s="6" t="n">
        <v>-32790</v>
      </c>
      <c r="F28" s="4" t="inlineStr">
        <is>
          <t xml:space="preserve"> </t>
        </is>
      </c>
    </row>
    <row r="29">
      <c r="A29" s="4" t="inlineStr">
        <is>
          <t>Acquisitions, net of cash acquired</t>
        </is>
      </c>
      <c r="B29" s="4" t="inlineStr">
        <is>
          <t xml:space="preserve"> </t>
        </is>
      </c>
      <c r="C29" s="4" t="inlineStr">
        <is>
          <t xml:space="preserve"> </t>
        </is>
      </c>
      <c r="D29" s="6" t="n">
        <v>-4886</v>
      </c>
      <c r="E29" s="6" t="n">
        <v>99733</v>
      </c>
      <c r="F29" s="4" t="inlineStr">
        <is>
          <t xml:space="preserve"> </t>
        </is>
      </c>
    </row>
    <row r="30">
      <c r="A30" s="4" t="inlineStr">
        <is>
          <t>Insurance proceeds</t>
        </is>
      </c>
      <c r="B30" s="4" t="inlineStr">
        <is>
          <t xml:space="preserve"> </t>
        </is>
      </c>
      <c r="C30" s="4" t="inlineStr">
        <is>
          <t xml:space="preserve"> </t>
        </is>
      </c>
      <c r="D30" s="6" t="n">
        <v>2278</v>
      </c>
      <c r="E30" s="6" t="n">
        <v>10217</v>
      </c>
      <c r="F30" s="4" t="inlineStr">
        <is>
          <t xml:space="preserve"> </t>
        </is>
      </c>
    </row>
    <row r="31">
      <c r="A31" s="4" t="inlineStr">
        <is>
          <t>Purchases of investments</t>
        </is>
      </c>
      <c r="B31" s="4" t="inlineStr">
        <is>
          <t xml:space="preserve"> </t>
        </is>
      </c>
      <c r="C31" s="4" t="inlineStr">
        <is>
          <t xml:space="preserve"> </t>
        </is>
      </c>
      <c r="D31" s="6" t="n">
        <v>-414</v>
      </c>
      <c r="E31" s="6" t="n">
        <v>-1186</v>
      </c>
      <c r="F31" s="4" t="inlineStr">
        <is>
          <t xml:space="preserve"> </t>
        </is>
      </c>
    </row>
    <row r="32">
      <c r="A32" s="4" t="inlineStr">
        <is>
          <t>Investments in unconsolidated affiliates</t>
        </is>
      </c>
      <c r="B32" s="4" t="inlineStr">
        <is>
          <t xml:space="preserve"> </t>
        </is>
      </c>
      <c r="C32" s="4" t="inlineStr">
        <is>
          <t xml:space="preserve"> </t>
        </is>
      </c>
      <c r="D32" s="6" t="n">
        <v>-801</v>
      </c>
      <c r="E32" s="6" t="n">
        <v>-909</v>
      </c>
      <c r="F32" s="4" t="inlineStr">
        <is>
          <t xml:space="preserve"> </t>
        </is>
      </c>
    </row>
    <row r="33">
      <c r="A33" s="4" t="inlineStr">
        <is>
          <t>Proceeds from sale of investments in unconsolidated affiliates</t>
        </is>
      </c>
      <c r="B33" s="4" t="inlineStr">
        <is>
          <t xml:space="preserve"> </t>
        </is>
      </c>
      <c r="C33" s="4" t="inlineStr">
        <is>
          <t xml:space="preserve"> </t>
        </is>
      </c>
      <c r="D33" s="6" t="n">
        <v>0</v>
      </c>
      <c r="E33" s="6" t="n">
        <v>10607</v>
      </c>
      <c r="F33" s="4" t="inlineStr">
        <is>
          <t xml:space="preserve"> </t>
        </is>
      </c>
    </row>
    <row r="34">
      <c r="A34" s="4" t="inlineStr">
        <is>
          <t>Other</t>
        </is>
      </c>
      <c r="B34" s="4" t="inlineStr">
        <is>
          <t xml:space="preserve"> </t>
        </is>
      </c>
      <c r="C34" s="4" t="inlineStr">
        <is>
          <t xml:space="preserve"> </t>
        </is>
      </c>
      <c r="D34" s="6" t="n">
        <v>25</v>
      </c>
      <c r="E34" s="6" t="n">
        <v>-1343</v>
      </c>
      <c r="F34" s="4" t="inlineStr">
        <is>
          <t xml:space="preserve"> </t>
        </is>
      </c>
    </row>
    <row r="35">
      <c r="A35" s="4" t="inlineStr">
        <is>
          <t>Cash flow (used in) provided by investing activities</t>
        </is>
      </c>
      <c r="B35" s="4" t="inlineStr">
        <is>
          <t xml:space="preserve"> </t>
        </is>
      </c>
      <c r="C35" s="4" t="inlineStr">
        <is>
          <t xml:space="preserve"> </t>
        </is>
      </c>
      <c r="D35" s="6" t="n">
        <v>-42616</v>
      </c>
      <c r="E35" s="6" t="n">
        <v>98198</v>
      </c>
      <c r="F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borrowings and overdrafts</t>
        </is>
      </c>
      <c r="B37" s="4" t="inlineStr">
        <is>
          <t xml:space="preserve"> </t>
        </is>
      </c>
      <c r="C37" s="4" t="inlineStr">
        <is>
          <t xml:space="preserve"> </t>
        </is>
      </c>
      <c r="D37" s="6" t="n">
        <v>1008423</v>
      </c>
      <c r="E37" s="6" t="n">
        <v>1714671</v>
      </c>
      <c r="F37" s="4" t="inlineStr">
        <is>
          <t xml:space="preserve"> </t>
        </is>
      </c>
    </row>
    <row r="38">
      <c r="A38" s="4" t="inlineStr">
        <is>
          <t>Repayments on borrowings and overdrafts</t>
        </is>
      </c>
      <c r="B38" s="4" t="inlineStr">
        <is>
          <t xml:space="preserve"> </t>
        </is>
      </c>
      <c r="C38" s="4" t="inlineStr">
        <is>
          <t xml:space="preserve"> </t>
        </is>
      </c>
      <c r="D38" s="6" t="n">
        <v>-1050928</v>
      </c>
      <c r="E38" s="6" t="n">
        <v>-2056485</v>
      </c>
      <c r="F38" s="4" t="inlineStr">
        <is>
          <t xml:space="preserve"> </t>
        </is>
      </c>
    </row>
    <row r="39">
      <c r="A39" s="4" t="inlineStr">
        <is>
          <t>Payment of debt issuance costs</t>
        </is>
      </c>
      <c r="B39" s="4" t="inlineStr">
        <is>
          <t xml:space="preserve"> </t>
        </is>
      </c>
      <c r="C39" s="4" t="inlineStr">
        <is>
          <t xml:space="preserve"> </t>
        </is>
      </c>
      <c r="D39" s="6" t="n">
        <v>-265</v>
      </c>
      <c r="E39" s="6" t="n">
        <v>-21108</v>
      </c>
      <c r="F39" s="4" t="inlineStr">
        <is>
          <t xml:space="preserve"> </t>
        </is>
      </c>
    </row>
    <row r="40">
      <c r="A40" s="4" t="inlineStr">
        <is>
          <t>Dividends paid to shareholders</t>
        </is>
      </c>
      <c r="B40" s="4" t="inlineStr">
        <is>
          <t xml:space="preserve"> </t>
        </is>
      </c>
      <c r="C40" s="4" t="inlineStr">
        <is>
          <t xml:space="preserve"> </t>
        </is>
      </c>
      <c r="D40" s="6" t="n">
        <v>-22770</v>
      </c>
      <c r="E40" s="6" t="n">
        <v>-17092</v>
      </c>
      <c r="F40" s="4" t="inlineStr">
        <is>
          <t xml:space="preserve"> </t>
        </is>
      </c>
    </row>
    <row r="41">
      <c r="A41" s="4" t="inlineStr">
        <is>
          <t>Dividends paid to noncontrolling interests</t>
        </is>
      </c>
      <c r="B41" s="4" t="inlineStr">
        <is>
          <t xml:space="preserve"> </t>
        </is>
      </c>
      <c r="C41" s="4" t="inlineStr">
        <is>
          <t xml:space="preserve"> </t>
        </is>
      </c>
      <c r="D41" s="6" t="n">
        <v>-20981</v>
      </c>
      <c r="E41" s="6" t="n">
        <v>-20444</v>
      </c>
      <c r="F41" s="4" t="inlineStr">
        <is>
          <t xml:space="preserve"> </t>
        </is>
      </c>
    </row>
    <row r="42">
      <c r="A42" s="4" t="inlineStr">
        <is>
          <t>Payments of contingent consideration</t>
        </is>
      </c>
      <c r="B42" s="4" t="inlineStr">
        <is>
          <t xml:space="preserve"> </t>
        </is>
      </c>
      <c r="C42" s="4" t="inlineStr">
        <is>
          <t xml:space="preserve"> </t>
        </is>
      </c>
      <c r="D42" s="6" t="n">
        <v>-2451</v>
      </c>
      <c r="E42" s="6" t="n">
        <v>0</v>
      </c>
      <c r="F42" s="4" t="inlineStr">
        <is>
          <t xml:space="preserve"> </t>
        </is>
      </c>
    </row>
    <row r="43">
      <c r="A43" s="4" t="inlineStr">
        <is>
          <t>Proceeds from exercise of share options</t>
        </is>
      </c>
      <c r="B43" s="4" t="inlineStr">
        <is>
          <t xml:space="preserve"> </t>
        </is>
      </c>
      <c r="C43" s="4" t="inlineStr">
        <is>
          <t xml:space="preserve"> </t>
        </is>
      </c>
      <c r="D43" s="6" t="n">
        <v>0</v>
      </c>
      <c r="E43" s="6" t="n">
        <v>8012</v>
      </c>
      <c r="F43" s="4" t="inlineStr">
        <is>
          <t xml:space="preserve"> </t>
        </is>
      </c>
    </row>
    <row r="44">
      <c r="A44" s="4" t="inlineStr">
        <is>
          <t>Proceeds received from issuance of common stock in initial public offering, net of issuance costs</t>
        </is>
      </c>
      <c r="B44" s="4" t="inlineStr">
        <is>
          <t xml:space="preserve"> </t>
        </is>
      </c>
      <c r="C44" s="4" t="inlineStr">
        <is>
          <t xml:space="preserve"> </t>
        </is>
      </c>
      <c r="D44" s="6" t="n">
        <v>0</v>
      </c>
      <c r="E44" s="6" t="n">
        <v>398876</v>
      </c>
      <c r="F44" s="4" t="inlineStr">
        <is>
          <t xml:space="preserve"> </t>
        </is>
      </c>
    </row>
    <row r="45">
      <c r="A45" s="4" t="inlineStr">
        <is>
          <t>Cash flow (used in) provided by financing activities</t>
        </is>
      </c>
      <c r="B45" s="4" t="inlineStr">
        <is>
          <t xml:space="preserve"> </t>
        </is>
      </c>
      <c r="C45" s="4" t="inlineStr">
        <is>
          <t xml:space="preserve"> </t>
        </is>
      </c>
      <c r="D45" s="6" t="n">
        <v>-88972</v>
      </c>
      <c r="E45" s="6" t="n">
        <v>6430</v>
      </c>
      <c r="F45" s="4" t="inlineStr">
        <is>
          <t xml:space="preserve"> </t>
        </is>
      </c>
    </row>
    <row r="46">
      <c r="A46" s="4" t="inlineStr">
        <is>
          <t>Effect of foreign currency exchange rate changes on cash</t>
        </is>
      </c>
      <c r="B46" s="4" t="inlineStr">
        <is>
          <t xml:space="preserve"> </t>
        </is>
      </c>
      <c r="C46" s="4" t="inlineStr">
        <is>
          <t xml:space="preserve"> </t>
        </is>
      </c>
      <c r="D46" s="6" t="n">
        <v>-19052</v>
      </c>
      <c r="E46" s="6" t="n">
        <v>-11657</v>
      </c>
      <c r="F46" s="4" t="inlineStr">
        <is>
          <t xml:space="preserve"> </t>
        </is>
      </c>
    </row>
    <row r="47">
      <c r="A47" s="4" t="inlineStr">
        <is>
          <t>(Decrease) increase in cash and cash equivalents</t>
        </is>
      </c>
      <c r="B47" s="4" t="inlineStr">
        <is>
          <t xml:space="preserve"> </t>
        </is>
      </c>
      <c r="C47" s="4" t="inlineStr">
        <is>
          <t xml:space="preserve"> </t>
        </is>
      </c>
      <c r="D47" s="6" t="n">
        <v>-29085</v>
      </c>
      <c r="E47" s="6" t="n">
        <v>73711</v>
      </c>
      <c r="F47" s="4" t="inlineStr">
        <is>
          <t xml:space="preserve"> </t>
        </is>
      </c>
    </row>
    <row r="48">
      <c r="A48" s="4" t="inlineStr">
        <is>
          <t>Cash and cash equivalents at beginning of period</t>
        </is>
      </c>
      <c r="B48" s="4" t="inlineStr">
        <is>
          <t xml:space="preserve"> </t>
        </is>
      </c>
      <c r="C48" s="4" t="inlineStr">
        <is>
          <t xml:space="preserve"> </t>
        </is>
      </c>
      <c r="D48" s="6" t="n">
        <v>250561</v>
      </c>
      <c r="E48" s="6" t="n">
        <v>160503</v>
      </c>
      <c r="F48" s="5" t="n">
        <v>160503</v>
      </c>
    </row>
    <row r="49">
      <c r="A49" s="4" t="inlineStr">
        <is>
          <t>Cash and cash equivalents at end of period</t>
        </is>
      </c>
      <c r="B49" s="5" t="n">
        <v>221476</v>
      </c>
      <c r="C49" s="5" t="n">
        <v>234214</v>
      </c>
      <c r="D49" s="5" t="n">
        <v>221476</v>
      </c>
      <c r="E49" s="5" t="n">
        <v>234214</v>
      </c>
      <c r="F49" s="5" t="n">
        <v>2505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5" t="n">
        <v>216384</v>
      </c>
      <c r="C3" s="5" t="n">
        <v>233666</v>
      </c>
    </row>
    <row r="4">
      <c r="A4" s="4" t="inlineStr">
        <is>
          <t>Raw materials and work in progress</t>
        </is>
      </c>
      <c r="B4" s="6" t="n">
        <v>125478</v>
      </c>
      <c r="C4" s="6" t="n">
        <v>89312</v>
      </c>
    </row>
    <row r="5">
      <c r="A5" s="4" t="inlineStr">
        <is>
          <t>Crop growing costs</t>
        </is>
      </c>
      <c r="B5" s="6" t="n">
        <v>59456</v>
      </c>
      <c r="C5" s="6" t="n">
        <v>40671</v>
      </c>
    </row>
    <row r="6">
      <c r="A6" s="4" t="inlineStr">
        <is>
          <t>Agricultural and other operating supplies</t>
        </is>
      </c>
      <c r="B6" s="6" t="n">
        <v>50608</v>
      </c>
      <c r="C6" s="6" t="n">
        <v>47088</v>
      </c>
    </row>
    <row r="7">
      <c r="A7" s="4" t="inlineStr">
        <is>
          <t>Inventories, net of allowances</t>
        </is>
      </c>
      <c r="B7" s="5" t="n">
        <v>451926</v>
      </c>
      <c r="C7" s="5" t="n">
        <v>4107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24" customWidth="1" min="2" max="2"/>
    <col width="22" customWidth="1" min="3" max="3"/>
    <col width="31" customWidth="1" min="4" max="4"/>
    <col width="29" customWidth="1" min="5" max="5"/>
    <col width="24" customWidth="1" min="6" max="6"/>
    <col width="33" customWidth="1" min="7" max="7"/>
    <col width="22" customWidth="1" min="8" max="8"/>
  </cols>
  <sheetData>
    <row r="1">
      <c r="A1" s="1" t="inlineStr">
        <is>
          <t>ASSETS HELD-FOR-SALE AND ACTIVELY MARKETED PROPERTY - Narrative (Details)</t>
        </is>
      </c>
      <c r="B1" s="2" t="inlineStr">
        <is>
          <t>3 Months Ended</t>
        </is>
      </c>
      <c r="G1" s="2" t="inlineStr">
        <is>
          <t>9 Months Ended</t>
        </is>
      </c>
    </row>
    <row r="2">
      <c r="B2" s="2" t="inlineStr">
        <is>
          <t>Sep. 30, 2022 USD ($) a</t>
        </is>
      </c>
      <c r="C2" s="2" t="inlineStr">
        <is>
          <t>Sep. 30, 2021 USD ($)</t>
        </is>
      </c>
      <c r="D2" s="2" t="inlineStr">
        <is>
          <t>Sep. 30, 2021 USD ($) property</t>
        </is>
      </c>
      <c r="E2" s="2" t="inlineStr">
        <is>
          <t>Sep. 30, 2021 USD ($) vessel</t>
        </is>
      </c>
      <c r="F2" s="2" t="inlineStr">
        <is>
          <t>Sep. 30, 2021 USD ($) a</t>
        </is>
      </c>
      <c r="G2" s="2" t="inlineStr">
        <is>
          <t>Sep. 30, 2022 USD ($) a property</t>
        </is>
      </c>
      <c r="H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for-sale</t>
        </is>
      </c>
      <c r="B4" s="5" t="n">
        <v>80000</v>
      </c>
      <c r="C4" s="4" t="inlineStr">
        <is>
          <t xml:space="preserve"> </t>
        </is>
      </c>
      <c r="D4" s="4" t="inlineStr">
        <is>
          <t xml:space="preserve"> </t>
        </is>
      </c>
      <c r="E4" s="4" t="inlineStr">
        <is>
          <t xml:space="preserve"> </t>
        </is>
      </c>
      <c r="F4" s="4" t="inlineStr">
        <is>
          <t xml:space="preserve"> </t>
        </is>
      </c>
      <c r="G4" s="5" t="n">
        <v>80000</v>
      </c>
      <c r="H4" s="5" t="n">
        <v>200000</v>
      </c>
    </row>
    <row r="5">
      <c r="A5" s="4" t="inlineStr">
        <is>
          <t>Liabilities held-for-sale</t>
        </is>
      </c>
      <c r="B5" s="6" t="n">
        <v>0</v>
      </c>
      <c r="C5" s="4" t="inlineStr">
        <is>
          <t xml:space="preserve"> </t>
        </is>
      </c>
      <c r="D5" s="4" t="inlineStr">
        <is>
          <t xml:space="preserve"> </t>
        </is>
      </c>
      <c r="E5" s="4" t="inlineStr">
        <is>
          <t xml:space="preserve"> </t>
        </is>
      </c>
      <c r="F5" s="4" t="inlineStr">
        <is>
          <t xml:space="preserve"> </t>
        </is>
      </c>
      <c r="G5" s="6" t="n">
        <v>0</v>
      </c>
      <c r="H5" s="6" t="n">
        <v>0</v>
      </c>
    </row>
    <row r="6">
      <c r="A6" s="4" t="inlineStr">
        <is>
          <t>Number of held-for-sale assets sold</t>
        </is>
      </c>
      <c r="B6" s="4" t="inlineStr">
        <is>
          <t xml:space="preserve"> </t>
        </is>
      </c>
      <c r="C6" s="4" t="inlineStr">
        <is>
          <t xml:space="preserve"> </t>
        </is>
      </c>
      <c r="D6" s="6" t="n">
        <v>1</v>
      </c>
      <c r="E6" s="6" t="n">
        <v>2</v>
      </c>
      <c r="F6" s="4" t="inlineStr">
        <is>
          <t xml:space="preserve"> </t>
        </is>
      </c>
      <c r="G6" s="4" t="inlineStr">
        <is>
          <t xml:space="preserve"> </t>
        </is>
      </c>
      <c r="H6" s="4" t="inlineStr">
        <is>
          <t xml:space="preserve"> </t>
        </is>
      </c>
    </row>
    <row r="7">
      <c r="A7" s="4" t="inlineStr">
        <is>
          <t>Actively marketed property</t>
        </is>
      </c>
      <c r="B7" s="6" t="n">
        <v>36842000</v>
      </c>
      <c r="C7" s="4" t="inlineStr">
        <is>
          <t xml:space="preserve"> </t>
        </is>
      </c>
      <c r="D7" s="4" t="inlineStr">
        <is>
          <t xml:space="preserve"> </t>
        </is>
      </c>
      <c r="E7" s="4" t="inlineStr">
        <is>
          <t xml:space="preserve"> </t>
        </is>
      </c>
      <c r="F7" s="4" t="inlineStr">
        <is>
          <t xml:space="preserve"> </t>
        </is>
      </c>
      <c r="G7" s="6" t="n">
        <v>36842000</v>
      </c>
      <c r="H7" s="5" t="n">
        <v>50364000</v>
      </c>
    </row>
    <row r="8">
      <c r="A8" s="4" t="inlineStr">
        <is>
          <t>Hawaii 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asset sales</t>
        </is>
      </c>
      <c r="B10" s="5" t="n">
        <v>700000</v>
      </c>
      <c r="C10" s="4" t="inlineStr">
        <is>
          <t xml:space="preserve"> </t>
        </is>
      </c>
      <c r="D10" s="4" t="inlineStr">
        <is>
          <t xml:space="preserve"> </t>
        </is>
      </c>
      <c r="E10" s="4" t="inlineStr">
        <is>
          <t xml:space="preserve"> </t>
        </is>
      </c>
      <c r="F10" s="4" t="inlineStr">
        <is>
          <t xml:space="preserve"> </t>
        </is>
      </c>
      <c r="G10" s="5" t="n">
        <v>700000</v>
      </c>
      <c r="H10" s="4" t="inlineStr">
        <is>
          <t xml:space="preserve"> </t>
        </is>
      </c>
    </row>
    <row r="11">
      <c r="A11" s="4" t="inlineStr">
        <is>
          <t>Actively marketed property</t>
        </is>
      </c>
      <c r="B11" s="4" t="inlineStr">
        <is>
          <t xml:space="preserve"> </t>
        </is>
      </c>
      <c r="C11" s="5" t="n">
        <v>1600000</v>
      </c>
      <c r="D11" s="5" t="n">
        <v>1600000</v>
      </c>
      <c r="E11" s="5" t="n">
        <v>1600000</v>
      </c>
      <c r="F11" s="5" t="n">
        <v>1600000</v>
      </c>
      <c r="G11" s="4" t="inlineStr">
        <is>
          <t xml:space="preserve"> </t>
        </is>
      </c>
      <c r="H11" s="4" t="inlineStr">
        <is>
          <t xml:space="preserve"> </t>
        </is>
      </c>
    </row>
    <row r="12">
      <c r="A12" s="4" t="inlineStr">
        <is>
          <t>Area of land sold (in acres) | a</t>
        </is>
      </c>
      <c r="B12" s="6" t="n">
        <v>2000</v>
      </c>
      <c r="C12" s="4" t="inlineStr">
        <is>
          <t xml:space="preserve"> </t>
        </is>
      </c>
      <c r="D12" s="4" t="inlineStr">
        <is>
          <t xml:space="preserve"> </t>
        </is>
      </c>
      <c r="E12" s="4" t="inlineStr">
        <is>
          <t xml:space="preserve"> </t>
        </is>
      </c>
      <c r="F12" s="6" t="n">
        <v>721000</v>
      </c>
      <c r="G12" s="6" t="n">
        <v>395</v>
      </c>
      <c r="H12" s="4" t="inlineStr">
        <is>
          <t xml:space="preserve"> </t>
        </is>
      </c>
    </row>
    <row r="13">
      <c r="A13" s="4" t="inlineStr">
        <is>
          <t>Actively marked property net book value</t>
        </is>
      </c>
      <c r="B13" s="5" t="n">
        <v>100000</v>
      </c>
      <c r="C13" s="4" t="inlineStr">
        <is>
          <t xml:space="preserve"> </t>
        </is>
      </c>
      <c r="D13" s="4" t="inlineStr">
        <is>
          <t xml:space="preserve"> </t>
        </is>
      </c>
      <c r="E13" s="4" t="inlineStr">
        <is>
          <t xml:space="preserve"> </t>
        </is>
      </c>
      <c r="F13" s="4" t="inlineStr">
        <is>
          <t xml:space="preserve"> </t>
        </is>
      </c>
      <c r="G13" s="5" t="n">
        <v>14800000</v>
      </c>
      <c r="H13" s="4" t="inlineStr">
        <is>
          <t xml:space="preserve"> </t>
        </is>
      </c>
    </row>
    <row r="14">
      <c r="A14" s="4" t="inlineStr">
        <is>
          <t>Legacy Do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ld-for-sale assets acquired</t>
        </is>
      </c>
      <c r="B16" s="4" t="inlineStr">
        <is>
          <t xml:space="preserve"> </t>
        </is>
      </c>
      <c r="C16" s="6" t="n">
        <v>11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ssets acquired considered held-for-sale | vessel</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row>
    <row r="18">
      <c r="A18" s="4" t="inlineStr">
        <is>
          <t>Actively marketed property acquired</t>
        </is>
      </c>
      <c r="B18" s="4" t="inlineStr">
        <is>
          <t xml:space="preserve"> </t>
        </is>
      </c>
      <c r="C18" s="6" t="n">
        <v>52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gacy Dole | Hawaii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in acres) | a</t>
        </is>
      </c>
      <c r="B21" s="6" t="n">
        <v>4865000</v>
      </c>
      <c r="C21" s="4" t="inlineStr">
        <is>
          <t xml:space="preserve"> </t>
        </is>
      </c>
      <c r="D21" s="4" t="inlineStr">
        <is>
          <t xml:space="preserve"> </t>
        </is>
      </c>
      <c r="E21" s="4" t="inlineStr">
        <is>
          <t xml:space="preserve"> </t>
        </is>
      </c>
      <c r="F21" s="4" t="inlineStr">
        <is>
          <t xml:space="preserve"> </t>
        </is>
      </c>
      <c r="G21" s="6" t="n">
        <v>4865000</v>
      </c>
      <c r="H21" s="4" t="inlineStr">
        <is>
          <t xml:space="preserve"> </t>
        </is>
      </c>
    </row>
    <row r="22">
      <c r="A22" s="4" t="inlineStr">
        <is>
          <t>Buildings in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held-for-sale</t>
        </is>
      </c>
      <c r="B24" s="5" t="n">
        <v>2800000</v>
      </c>
      <c r="C24" s="4" t="inlineStr">
        <is>
          <t xml:space="preserve"> </t>
        </is>
      </c>
      <c r="D24" s="4" t="inlineStr">
        <is>
          <t xml:space="preserve"> </t>
        </is>
      </c>
      <c r="E24" s="4" t="inlineStr">
        <is>
          <t xml:space="preserve"> </t>
        </is>
      </c>
      <c r="F24" s="4" t="inlineStr">
        <is>
          <t xml:space="preserve"> </t>
        </is>
      </c>
      <c r="G24" s="5" t="n">
        <v>2800000</v>
      </c>
      <c r="H24" s="4" t="inlineStr">
        <is>
          <t xml:space="preserve"> </t>
        </is>
      </c>
    </row>
    <row r="25">
      <c r="A25" s="4" t="inlineStr">
        <is>
          <t>Number of held-for-sale assets sold | property</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row>
    <row r="26">
      <c r="A26" s="4" t="inlineStr">
        <is>
          <t>Gain on asset sales</t>
        </is>
      </c>
      <c r="B26" s="4" t="inlineStr">
        <is>
          <t xml:space="preserve"> </t>
        </is>
      </c>
      <c r="C26" s="4" t="inlineStr">
        <is>
          <t xml:space="preserve"> </t>
        </is>
      </c>
      <c r="D26" s="4" t="inlineStr">
        <is>
          <t xml:space="preserve"> </t>
        </is>
      </c>
      <c r="E26" s="4" t="inlineStr">
        <is>
          <t xml:space="preserve"> </t>
        </is>
      </c>
      <c r="F26" s="4" t="inlineStr">
        <is>
          <t xml:space="preserve"> </t>
        </is>
      </c>
      <c r="G26" s="5" t="n">
        <v>7600000</v>
      </c>
      <c r="H26" s="4" t="inlineStr">
        <is>
          <t xml:space="preserve"> </t>
        </is>
      </c>
    </row>
    <row r="27">
      <c r="A27" s="4" t="inlineStr">
        <is>
          <t>Later America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held-for-sale</t>
        </is>
      </c>
      <c r="B29" s="5" t="n">
        <v>100000</v>
      </c>
      <c r="C29" s="6" t="n">
        <v>2400000</v>
      </c>
      <c r="D29" s="6" t="n">
        <v>2400000</v>
      </c>
      <c r="E29" s="5" t="n">
        <v>2400000</v>
      </c>
      <c r="F29" s="5" t="n">
        <v>2400000</v>
      </c>
      <c r="G29" s="5" t="n">
        <v>100000</v>
      </c>
      <c r="H29" s="4" t="inlineStr">
        <is>
          <t xml:space="preserve"> </t>
        </is>
      </c>
    </row>
    <row r="30">
      <c r="A30" s="4" t="inlineStr">
        <is>
          <t>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held-for-sale</t>
        </is>
      </c>
      <c r="B32" s="4" t="inlineStr">
        <is>
          <t xml:space="preserve"> </t>
        </is>
      </c>
      <c r="C32" s="5" t="n">
        <v>8700000</v>
      </c>
      <c r="D32" s="5" t="n">
        <v>8700000</v>
      </c>
      <c r="E32" s="5" t="n">
        <v>8700000</v>
      </c>
      <c r="F32" s="5" t="n">
        <v>8700000</v>
      </c>
      <c r="G32" s="4" t="inlineStr">
        <is>
          <t xml:space="preserve"> </t>
        </is>
      </c>
      <c r="H32"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HELD-FOR-SALE AND ACTIVELY MARKETED PROPERTY - Rollforward of Assets Held-for-Sale (Details) $ in Thousands</t>
        </is>
      </c>
      <c r="B1" s="2" t="inlineStr">
        <is>
          <t>9 Months Ended</t>
        </is>
      </c>
    </row>
    <row r="2">
      <c r="B2" s="2" t="inlineStr">
        <is>
          <t>Sep. 30, 2022 USD ($)</t>
        </is>
      </c>
    </row>
    <row r="3">
      <c r="A3" s="3" t="inlineStr">
        <is>
          <t>Assets Held-for-Sale [Roll Forward]</t>
        </is>
      </c>
      <c r="B3" s="4" t="inlineStr">
        <is>
          <t xml:space="preserve"> </t>
        </is>
      </c>
    </row>
    <row r="4">
      <c r="A4" s="4" t="inlineStr">
        <is>
          <t>Balance at beginning of period</t>
        </is>
      </c>
      <c r="B4" s="5" t="n">
        <v>200</v>
      </c>
    </row>
    <row r="5">
      <c r="A5" s="4" t="inlineStr">
        <is>
          <t>Additions</t>
        </is>
      </c>
      <c r="B5" s="6" t="n">
        <v>2774</v>
      </c>
    </row>
    <row r="6">
      <c r="A6" s="4" t="inlineStr">
        <is>
          <t>Reclassifications</t>
        </is>
      </c>
      <c r="B6" s="6" t="n">
        <v>-120</v>
      </c>
    </row>
    <row r="7">
      <c r="A7" s="4" t="inlineStr">
        <is>
          <t>Sales</t>
        </is>
      </c>
      <c r="B7" s="6" t="n">
        <v>-2774</v>
      </c>
    </row>
    <row r="8">
      <c r="A8" s="4" t="inlineStr">
        <is>
          <t>Balance at end of period</t>
        </is>
      </c>
      <c r="B8" s="5" t="n">
        <v>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HELD-FOR-SALE AND ACTIVELY MARKETED PROPERTY - Rollforward of Actively Marketed Property (Details) $ in Thousands</t>
        </is>
      </c>
      <c r="B1" s="2" t="inlineStr">
        <is>
          <t>9 Months Ended</t>
        </is>
      </c>
    </row>
    <row r="2">
      <c r="B2" s="2" t="inlineStr">
        <is>
          <t>Sep. 30, 2022 USD ($)</t>
        </is>
      </c>
    </row>
    <row r="3">
      <c r="A3" s="3" t="inlineStr">
        <is>
          <t>Actively Marketed Assets [Roll Forward]</t>
        </is>
      </c>
      <c r="B3" s="4" t="inlineStr">
        <is>
          <t xml:space="preserve"> </t>
        </is>
      </c>
    </row>
    <row r="4">
      <c r="A4" s="4" t="inlineStr">
        <is>
          <t>Balance at beginning of period</t>
        </is>
      </c>
      <c r="B4" s="5" t="n">
        <v>50364</v>
      </c>
    </row>
    <row r="5">
      <c r="A5" s="4" t="inlineStr">
        <is>
          <t>Measurement period adjustments</t>
        </is>
      </c>
      <c r="B5" s="6" t="n">
        <v>1304</v>
      </c>
    </row>
    <row r="6">
      <c r="A6" s="4" t="inlineStr">
        <is>
          <t>Land sales</t>
        </is>
      </c>
      <c r="B6" s="6" t="n">
        <v>-14826</v>
      </c>
    </row>
    <row r="7">
      <c r="A7" s="4" t="inlineStr">
        <is>
          <t>Balance at end of period</t>
        </is>
      </c>
      <c r="B7" s="5" t="n">
        <v>368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BANK OVERDRAFTS AND LONG-TERM 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ank overdrafts</t>
        </is>
      </c>
      <c r="B3" s="5" t="n">
        <v>20284</v>
      </c>
      <c r="C3" s="5" t="n">
        <v>9395</v>
      </c>
    </row>
    <row r="4">
      <c r="A4" s="4" t="inlineStr">
        <is>
          <t>Total finance lease liability</t>
        </is>
      </c>
      <c r="B4" s="6" t="n">
        <v>30726</v>
      </c>
      <c r="C4" s="6" t="n">
        <v>40719</v>
      </c>
    </row>
    <row r="5">
      <c r="A5" s="4" t="inlineStr">
        <is>
          <t>Long-term debt</t>
        </is>
      </c>
      <c r="B5" s="6" t="n">
        <v>1326144</v>
      </c>
      <c r="C5" s="6" t="n">
        <v>1380051</v>
      </c>
    </row>
    <row r="6">
      <c r="A6" s="4" t="inlineStr">
        <is>
          <t>Unamortized debt discounts and debt issuance costs</t>
        </is>
      </c>
      <c r="B6" s="6" t="n">
        <v>-18724</v>
      </c>
      <c r="C6" s="6" t="n">
        <v>-21063</v>
      </c>
    </row>
    <row r="7">
      <c r="A7" s="4" t="inlineStr">
        <is>
          <t>Long-term debt</t>
        </is>
      </c>
      <c r="B7" s="6" t="n">
        <v>1307420</v>
      </c>
      <c r="C7" s="6" t="n">
        <v>1358988</v>
      </c>
    </row>
    <row r="8">
      <c r="A8" s="4" t="inlineStr">
        <is>
          <t>Current maturities, net of unamortized debt discounts and debt issuance costs</t>
        </is>
      </c>
      <c r="B8" s="6" t="n">
        <v>-78984</v>
      </c>
      <c r="C8" s="6" t="n">
        <v>-51785</v>
      </c>
    </row>
    <row r="9">
      <c r="A9" s="4" t="inlineStr">
        <is>
          <t>Bank overdrafts</t>
        </is>
      </c>
      <c r="B9" s="6" t="n">
        <v>-20284</v>
      </c>
      <c r="C9" s="6" t="n">
        <v>-9395</v>
      </c>
    </row>
    <row r="10">
      <c r="A10" s="4" t="inlineStr">
        <is>
          <t>Long-term debt, net</t>
        </is>
      </c>
      <c r="B10" s="5" t="n">
        <v>1208152</v>
      </c>
      <c r="C10" s="5" t="n">
        <v>1297808</v>
      </c>
    </row>
    <row r="11">
      <c r="A11" s="4" t="inlineStr">
        <is>
          <t>Weighted-average discount rate of finance leases</t>
        </is>
      </c>
      <c r="B11" s="9" t="n">
        <v>0.036</v>
      </c>
      <c r="C11" s="9" t="n">
        <v>0.035</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240089</v>
      </c>
      <c r="C14" s="5" t="n">
        <v>312017</v>
      </c>
    </row>
    <row r="15">
      <c r="A15" s="4" t="inlineStr">
        <is>
          <t>Line of Credit | Other revolving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72600</v>
      </c>
      <c r="C17" s="5" t="n">
        <v>19600</v>
      </c>
    </row>
    <row r="18">
      <c r="A18" s="4" t="inlineStr">
        <is>
          <t>Weighted average interest rate</t>
        </is>
      </c>
      <c r="B18" s="9" t="n">
        <v>0.036</v>
      </c>
      <c r="C18" s="9" t="n">
        <v>0.018</v>
      </c>
    </row>
    <row r="19">
      <c r="A19" s="4" t="inlineStr">
        <is>
          <t>Loans Payable | Term Loan A and Term Loan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827100</v>
      </c>
      <c r="C21" s="5" t="n">
        <v>836775</v>
      </c>
    </row>
    <row r="22">
      <c r="A22" s="4" t="inlineStr">
        <is>
          <t>Loans Payable | Vessel financing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93155</v>
      </c>
      <c r="C24" s="6" t="n">
        <v>104184</v>
      </c>
    </row>
    <row r="25">
      <c r="A25" s="4" t="inlineStr">
        <is>
          <t>Loans Payable | Other long-term financing arrangemen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5" t="n">
        <v>42190</v>
      </c>
      <c r="C27" s="5" t="n">
        <v>57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S PAYABLE, BANK OVERDRAFTS AND LONG-TERM DEBT - Narrative (Details) - USD ($)</t>
        </is>
      </c>
      <c r="C1" s="2" t="inlineStr">
        <is>
          <t>1 Months Ended</t>
        </is>
      </c>
      <c r="D1" s="2" t="inlineStr">
        <is>
          <t>9 Months Ended</t>
        </is>
      </c>
    </row>
    <row r="2">
      <c r="B2" s="2" t="inlineStr">
        <is>
          <t>Mar. 29, 2021</t>
        </is>
      </c>
      <c r="C2" s="2" t="inlineStr">
        <is>
          <t>Apr. 30, 2021</t>
        </is>
      </c>
      <c r="D2" s="2" t="inlineStr">
        <is>
          <t>Sep. 30, 2022</t>
        </is>
      </c>
      <c r="E2" s="2" t="inlineStr">
        <is>
          <t>Dec. 31, 2021</t>
        </is>
      </c>
      <c r="F2" s="2" t="inlineStr">
        <is>
          <t>Aug. 03, 2021</t>
        </is>
      </c>
      <c r="G2" s="2" t="inlineStr">
        <is>
          <t>Mar. 26, 2021</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borrowing capacity</t>
        </is>
      </c>
      <c r="B5" s="4" t="inlineStr">
        <is>
          <t xml:space="preserve"> </t>
        </is>
      </c>
      <c r="C5" s="4" t="inlineStr">
        <is>
          <t xml:space="preserve"> </t>
        </is>
      </c>
      <c r="D5" s="5" t="n">
        <v>344900000</v>
      </c>
      <c r="E5" s="5" t="n">
        <v>271000000</v>
      </c>
      <c r="F5" s="4" t="inlineStr">
        <is>
          <t xml:space="preserve"> </t>
        </is>
      </c>
      <c r="G5" s="4" t="inlineStr">
        <is>
          <t xml:space="preserve"> </t>
        </is>
      </c>
    </row>
    <row r="6">
      <c r="A6" s="4" t="inlineStr">
        <is>
          <t>Line of Credit |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6" t="n">
        <v>229900000</v>
      </c>
      <c r="E8" s="6" t="n">
        <v>250600000</v>
      </c>
      <c r="F8" s="4" t="inlineStr">
        <is>
          <t xml:space="preserve"> </t>
        </is>
      </c>
      <c r="G8" s="4" t="inlineStr">
        <is>
          <t xml:space="preserve"> </t>
        </is>
      </c>
    </row>
    <row r="9">
      <c r="A9" s="4" t="inlineStr">
        <is>
          <t>Current borrowing capacity</t>
        </is>
      </c>
      <c r="B9" s="4" t="inlineStr">
        <is>
          <t xml:space="preserve"> </t>
        </is>
      </c>
      <c r="C9" s="4" t="inlineStr">
        <is>
          <t xml:space="preserve"> </t>
        </is>
      </c>
      <c r="D9" s="6" t="n">
        <v>145200000</v>
      </c>
      <c r="E9" s="6" t="n">
        <v>212000000</v>
      </c>
      <c r="F9" s="4" t="inlineStr">
        <is>
          <t xml:space="preserve"> </t>
        </is>
      </c>
      <c r="G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600000000</v>
      </c>
      <c r="G12" s="4" t="inlineStr">
        <is>
          <t xml:space="preserve"> </t>
        </is>
      </c>
    </row>
    <row r="13">
      <c r="A13" s="4" t="inlineStr">
        <is>
          <t>Debt outstanding</t>
        </is>
      </c>
      <c r="B13" s="4" t="inlineStr">
        <is>
          <t xml:space="preserve"> </t>
        </is>
      </c>
      <c r="C13" s="4" t="inlineStr">
        <is>
          <t xml:space="preserve"> </t>
        </is>
      </c>
      <c r="D13" s="5" t="n">
        <v>240089000</v>
      </c>
      <c r="E13" s="6" t="n">
        <v>312017000</v>
      </c>
      <c r="F13" s="4" t="inlineStr">
        <is>
          <t xml:space="preserve"> </t>
        </is>
      </c>
      <c r="G13" s="4" t="inlineStr">
        <is>
          <t xml:space="preserve"> </t>
        </is>
      </c>
    </row>
    <row r="14">
      <c r="A14" s="4" t="inlineStr">
        <is>
          <t>Line of Credit | Revolving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benchmark (minimum)</t>
        </is>
      </c>
      <c r="B16" s="4" t="inlineStr">
        <is>
          <t xml:space="preserve"> </t>
        </is>
      </c>
      <c r="C16" s="4" t="inlineStr">
        <is>
          <t xml:space="preserve"> </t>
        </is>
      </c>
      <c r="D16" s="10" t="n">
        <v>0</v>
      </c>
      <c r="E16" s="4" t="inlineStr">
        <is>
          <t xml:space="preserve"> </t>
        </is>
      </c>
      <c r="F16" s="4" t="inlineStr">
        <is>
          <t xml:space="preserve"> </t>
        </is>
      </c>
      <c r="G16" s="4" t="inlineStr">
        <is>
          <t xml:space="preserve"> </t>
        </is>
      </c>
    </row>
    <row r="17">
      <c r="A17" s="4" t="inlineStr">
        <is>
          <t>Line of Credit | Revolving Credit Facility | LIBO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t>
        </is>
      </c>
      <c r="B19" s="4" t="inlineStr">
        <is>
          <t xml:space="preserve"> </t>
        </is>
      </c>
      <c r="C19" s="4" t="inlineStr">
        <is>
          <t xml:space="preserve"> </t>
        </is>
      </c>
      <c r="D19" s="10" t="n">
        <v>0.01</v>
      </c>
      <c r="E19" s="4" t="inlineStr">
        <is>
          <t xml:space="preserve"> </t>
        </is>
      </c>
      <c r="F19" s="4" t="inlineStr">
        <is>
          <t xml:space="preserve"> </t>
        </is>
      </c>
      <c r="G19" s="4" t="inlineStr">
        <is>
          <t xml:space="preserve"> </t>
        </is>
      </c>
    </row>
    <row r="20">
      <c r="A20" s="4" t="inlineStr">
        <is>
          <t>Line of Credit | Revolving Credit Facility | LIBO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t>
        </is>
      </c>
      <c r="B22" s="4" t="inlineStr">
        <is>
          <t xml:space="preserve"> </t>
        </is>
      </c>
      <c r="C22" s="4" t="inlineStr">
        <is>
          <t xml:space="preserve"> </t>
        </is>
      </c>
      <c r="D22" s="9" t="n">
        <v>0.0275</v>
      </c>
      <c r="E22" s="4" t="inlineStr">
        <is>
          <t xml:space="preserve"> </t>
        </is>
      </c>
      <c r="F22" s="4" t="inlineStr">
        <is>
          <t xml:space="preserve"> </t>
        </is>
      </c>
      <c r="G22" s="4" t="inlineStr">
        <is>
          <t xml:space="preserve"> </t>
        </is>
      </c>
    </row>
    <row r="23">
      <c r="A23" s="4" t="inlineStr">
        <is>
          <t>Line of Credit | Revolving Credit Facility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t>
        </is>
      </c>
      <c r="B25" s="4" t="inlineStr">
        <is>
          <t xml:space="preserve"> </t>
        </is>
      </c>
      <c r="C25" s="4" t="inlineStr">
        <is>
          <t xml:space="preserve"> </t>
        </is>
      </c>
      <c r="D25" s="10" t="n">
        <v>0</v>
      </c>
      <c r="E25" s="4" t="inlineStr">
        <is>
          <t xml:space="preserve"> </t>
        </is>
      </c>
      <c r="F25" s="4" t="inlineStr">
        <is>
          <t xml:space="preserve"> </t>
        </is>
      </c>
      <c r="G25" s="4" t="inlineStr">
        <is>
          <t xml:space="preserve"> </t>
        </is>
      </c>
    </row>
    <row r="26">
      <c r="A26" s="4" t="inlineStr">
        <is>
          <t>Line of Credit | Revolving Credit Facility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t>
        </is>
      </c>
      <c r="B28" s="4" t="inlineStr">
        <is>
          <t xml:space="preserve"> </t>
        </is>
      </c>
      <c r="C28" s="4" t="inlineStr">
        <is>
          <t xml:space="preserve"> </t>
        </is>
      </c>
      <c r="D28" s="9" t="n">
        <v>0.0175</v>
      </c>
      <c r="E28" s="4" t="inlineStr">
        <is>
          <t xml:space="preserve"> </t>
        </is>
      </c>
      <c r="F28" s="4" t="inlineStr">
        <is>
          <t xml:space="preserve"> </t>
        </is>
      </c>
      <c r="G28" s="4" t="inlineStr">
        <is>
          <t xml:space="preserve"> </t>
        </is>
      </c>
    </row>
    <row r="29">
      <c r="A29" s="4" t="inlineStr">
        <is>
          <t>Line of Credit | Revolving Credit Facility | Total Produ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500000000</v>
      </c>
    </row>
    <row r="32">
      <c r="A32" s="4" t="inlineStr">
        <is>
          <t>Proceeds from revolving credit facility</t>
        </is>
      </c>
      <c r="B32" s="5" t="n">
        <v>5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deposit</t>
        </is>
      </c>
      <c r="B33" s="5" t="n">
        <v>232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of revolving credit facility</t>
        </is>
      </c>
      <c r="B34" s="4" t="inlineStr">
        <is>
          <t xml:space="preserve"> </t>
        </is>
      </c>
      <c r="C34" s="5" t="n">
        <v>232000000</v>
      </c>
      <c r="D34" s="4" t="inlineStr">
        <is>
          <t xml:space="preserve"> </t>
        </is>
      </c>
      <c r="E34" s="4" t="inlineStr">
        <is>
          <t xml:space="preserve"> </t>
        </is>
      </c>
      <c r="F34" s="4" t="inlineStr">
        <is>
          <t xml:space="preserve"> </t>
        </is>
      </c>
      <c r="G34" s="4" t="inlineStr">
        <is>
          <t xml:space="preserve"> </t>
        </is>
      </c>
    </row>
    <row r="35">
      <c r="A35" s="4" t="inlineStr">
        <is>
          <t>Revolving credit facility drawn amount</t>
        </is>
      </c>
      <c r="B35" s="4" t="inlineStr">
        <is>
          <t xml:space="preserve"> </t>
        </is>
      </c>
      <c r="C35" s="5" t="n">
        <v>268000000</v>
      </c>
      <c r="D35" s="4" t="inlineStr">
        <is>
          <t xml:space="preserve"> </t>
        </is>
      </c>
      <c r="E35" s="4" t="inlineStr">
        <is>
          <t xml:space="preserve"> </t>
        </is>
      </c>
      <c r="F35" s="4" t="inlineStr">
        <is>
          <t xml:space="preserve"> </t>
        </is>
      </c>
      <c r="G35" s="4" t="inlineStr">
        <is>
          <t xml:space="preserve"> </t>
        </is>
      </c>
    </row>
    <row r="36">
      <c r="A36" s="4" t="inlineStr">
        <is>
          <t>Line of Credit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drawn amount</t>
        </is>
      </c>
      <c r="B38" s="4" t="inlineStr">
        <is>
          <t xml:space="preserve"> </t>
        </is>
      </c>
      <c r="C38" s="4" t="inlineStr">
        <is>
          <t xml:space="preserve"> </t>
        </is>
      </c>
      <c r="D38" s="5" t="n">
        <v>15000000</v>
      </c>
      <c r="E38" s="6" t="n">
        <v>17000000</v>
      </c>
      <c r="F38" s="4" t="inlineStr">
        <is>
          <t xml:space="preserve"> </t>
        </is>
      </c>
      <c r="G38" s="4" t="inlineStr">
        <is>
          <t xml:space="preserve"> </t>
        </is>
      </c>
    </row>
    <row r="39">
      <c r="A39" s="4" t="inlineStr">
        <is>
          <t>Loans Payable |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6" t="n">
        <v>540000000</v>
      </c>
      <c r="G41" s="4" t="inlineStr">
        <is>
          <t xml:space="preserve"> </t>
        </is>
      </c>
    </row>
    <row r="42">
      <c r="A42" s="4" t="inlineStr">
        <is>
          <t>Periodic principal payment</t>
        </is>
      </c>
      <c r="B42" s="4" t="inlineStr">
        <is>
          <t xml:space="preserve"> </t>
        </is>
      </c>
      <c r="C42" s="4" t="inlineStr">
        <is>
          <t xml:space="preserve"> </t>
        </is>
      </c>
      <c r="D42" s="5" t="n">
        <v>1400000</v>
      </c>
      <c r="E42" s="4" t="inlineStr">
        <is>
          <t xml:space="preserve"> </t>
        </is>
      </c>
      <c r="F42" s="4" t="inlineStr">
        <is>
          <t xml:space="preserve"> </t>
        </is>
      </c>
      <c r="G42" s="4" t="inlineStr">
        <is>
          <t xml:space="preserve"> </t>
        </is>
      </c>
    </row>
    <row r="43">
      <c r="A43" s="4" t="inlineStr">
        <is>
          <t>Loans Payable | Term Loan B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benchmark (minimum)</t>
        </is>
      </c>
      <c r="B45" s="4" t="inlineStr">
        <is>
          <t xml:space="preserve"> </t>
        </is>
      </c>
      <c r="C45" s="4" t="inlineStr">
        <is>
          <t xml:space="preserve"> </t>
        </is>
      </c>
      <c r="D45" s="10" t="n">
        <v>0</v>
      </c>
      <c r="E45" s="4" t="inlineStr">
        <is>
          <t xml:space="preserve"> </t>
        </is>
      </c>
      <c r="F45" s="4" t="inlineStr">
        <is>
          <t xml:space="preserve"> </t>
        </is>
      </c>
      <c r="G45" s="4" t="inlineStr">
        <is>
          <t xml:space="preserve"> </t>
        </is>
      </c>
    </row>
    <row r="46">
      <c r="A46" s="4" t="inlineStr">
        <is>
          <t>Loans Payable | Term Loan B | LIBO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t>
        </is>
      </c>
      <c r="B48" s="4" t="inlineStr">
        <is>
          <t xml:space="preserve"> </t>
        </is>
      </c>
      <c r="C48" s="4" t="inlineStr">
        <is>
          <t xml:space="preserve"> </t>
        </is>
      </c>
      <c r="D48" s="10" t="n">
        <v>0.02</v>
      </c>
      <c r="E48" s="4" t="inlineStr">
        <is>
          <t xml:space="preserve"> </t>
        </is>
      </c>
      <c r="F48" s="4" t="inlineStr">
        <is>
          <t xml:space="preserve"> </t>
        </is>
      </c>
      <c r="G48" s="4" t="inlineStr">
        <is>
          <t xml:space="preserve"> </t>
        </is>
      </c>
    </row>
    <row r="49">
      <c r="A49" s="4" t="inlineStr">
        <is>
          <t>Loans Payable | Term Loan B | LIBO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t>
        </is>
      </c>
      <c r="B51" s="4" t="inlineStr">
        <is>
          <t xml:space="preserve"> </t>
        </is>
      </c>
      <c r="C51" s="4" t="inlineStr">
        <is>
          <t xml:space="preserve"> </t>
        </is>
      </c>
      <c r="D51" s="9" t="n">
        <v>0.0225</v>
      </c>
      <c r="E51" s="4" t="inlineStr">
        <is>
          <t xml:space="preserve"> </t>
        </is>
      </c>
      <c r="F51" s="4" t="inlineStr">
        <is>
          <t xml:space="preserve"> </t>
        </is>
      </c>
      <c r="G51" s="4" t="inlineStr">
        <is>
          <t xml:space="preserve"> </t>
        </is>
      </c>
    </row>
    <row r="52">
      <c r="A52" s="4" t="inlineStr">
        <is>
          <t>Loans Payable | Term Loan B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t>
        </is>
      </c>
      <c r="B54" s="4" t="inlineStr">
        <is>
          <t xml:space="preserve"> </t>
        </is>
      </c>
      <c r="C54" s="4" t="inlineStr">
        <is>
          <t xml:space="preserve"> </t>
        </is>
      </c>
      <c r="D54" s="10" t="n">
        <v>0.01</v>
      </c>
      <c r="E54" s="4" t="inlineStr">
        <is>
          <t xml:space="preserve"> </t>
        </is>
      </c>
      <c r="F54" s="4" t="inlineStr">
        <is>
          <t xml:space="preserve"> </t>
        </is>
      </c>
      <c r="G54" s="4" t="inlineStr">
        <is>
          <t xml:space="preserve"> </t>
        </is>
      </c>
    </row>
    <row r="55">
      <c r="A55" s="4" t="inlineStr">
        <is>
          <t>Loans Payable | Term Loan B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t>
        </is>
      </c>
      <c r="B57" s="4" t="inlineStr">
        <is>
          <t xml:space="preserve"> </t>
        </is>
      </c>
      <c r="C57" s="4" t="inlineStr">
        <is>
          <t xml:space="preserve"> </t>
        </is>
      </c>
      <c r="D57" s="9" t="n">
        <v>0.0125</v>
      </c>
      <c r="E57" s="4" t="inlineStr">
        <is>
          <t xml:space="preserve"> </t>
        </is>
      </c>
      <c r="F57" s="4" t="inlineStr">
        <is>
          <t xml:space="preserve"> </t>
        </is>
      </c>
      <c r="G57" s="4" t="inlineStr">
        <is>
          <t xml:space="preserve"> </t>
        </is>
      </c>
    </row>
    <row r="58">
      <c r="A58" s="4" t="inlineStr">
        <is>
          <t>Loans Payable | Term Loan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5" t="n">
        <v>300000000</v>
      </c>
      <c r="G60" s="4" t="inlineStr">
        <is>
          <t xml:space="preserve"> </t>
        </is>
      </c>
    </row>
    <row r="61">
      <c r="A61" s="4" t="inlineStr">
        <is>
          <t>Periodic principal payment</t>
        </is>
      </c>
      <c r="B61" s="4" t="inlineStr">
        <is>
          <t xml:space="preserve"> </t>
        </is>
      </c>
      <c r="C61" s="4" t="inlineStr">
        <is>
          <t xml:space="preserve"> </t>
        </is>
      </c>
      <c r="D61" s="5" t="n">
        <v>1900000</v>
      </c>
      <c r="E61" s="4" t="inlineStr">
        <is>
          <t xml:space="preserve"> </t>
        </is>
      </c>
      <c r="F61" s="4" t="inlineStr">
        <is>
          <t xml:space="preserve"> </t>
        </is>
      </c>
      <c r="G61" s="4" t="inlineStr">
        <is>
          <t xml:space="preserve"> </t>
        </is>
      </c>
    </row>
    <row r="62">
      <c r="A62" s="4" t="inlineStr">
        <is>
          <t>Loans Payable | Term Loan A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benchmark (minimum)</t>
        </is>
      </c>
      <c r="B64" s="4" t="inlineStr">
        <is>
          <t xml:space="preserve"> </t>
        </is>
      </c>
      <c r="C64" s="4" t="inlineStr">
        <is>
          <t xml:space="preserve"> </t>
        </is>
      </c>
      <c r="D64" s="10" t="n">
        <v>0</v>
      </c>
      <c r="E64" s="4" t="inlineStr">
        <is>
          <t xml:space="preserve"> </t>
        </is>
      </c>
      <c r="F64" s="4" t="inlineStr">
        <is>
          <t xml:space="preserve"> </t>
        </is>
      </c>
      <c r="G64" s="4" t="inlineStr">
        <is>
          <t xml:space="preserve"> </t>
        </is>
      </c>
    </row>
    <row r="65">
      <c r="A65" s="4" t="inlineStr">
        <is>
          <t>Loans Payable | Term Loan A | LIBO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t>
        </is>
      </c>
      <c r="B67" s="4" t="inlineStr">
        <is>
          <t xml:space="preserve"> </t>
        </is>
      </c>
      <c r="C67" s="4" t="inlineStr">
        <is>
          <t xml:space="preserve"> </t>
        </is>
      </c>
      <c r="D67" s="10" t="n">
        <v>0.01</v>
      </c>
      <c r="E67" s="4" t="inlineStr">
        <is>
          <t xml:space="preserve"> </t>
        </is>
      </c>
      <c r="F67" s="4" t="inlineStr">
        <is>
          <t xml:space="preserve"> </t>
        </is>
      </c>
      <c r="G67" s="4" t="inlineStr">
        <is>
          <t xml:space="preserve"> </t>
        </is>
      </c>
    </row>
    <row r="68">
      <c r="A68" s="4" t="inlineStr">
        <is>
          <t>Loans Payable | Term Loan A | LIBO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t>
        </is>
      </c>
      <c r="B70" s="4" t="inlineStr">
        <is>
          <t xml:space="preserve"> </t>
        </is>
      </c>
      <c r="C70" s="4" t="inlineStr">
        <is>
          <t xml:space="preserve"> </t>
        </is>
      </c>
      <c r="D70" s="9" t="n">
        <v>0.0275</v>
      </c>
      <c r="E70" s="4" t="inlineStr">
        <is>
          <t xml:space="preserve"> </t>
        </is>
      </c>
      <c r="F70" s="4" t="inlineStr">
        <is>
          <t xml:space="preserve"> </t>
        </is>
      </c>
      <c r="G70" s="4" t="inlineStr">
        <is>
          <t xml:space="preserve"> </t>
        </is>
      </c>
    </row>
    <row r="71">
      <c r="A71" s="4" t="inlineStr">
        <is>
          <t>Loans Payable | Term Loan A | Bas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t>
        </is>
      </c>
      <c r="B73" s="4" t="inlineStr">
        <is>
          <t xml:space="preserve"> </t>
        </is>
      </c>
      <c r="C73" s="4" t="inlineStr">
        <is>
          <t xml:space="preserve"> </t>
        </is>
      </c>
      <c r="D73" s="10" t="n">
        <v>0</v>
      </c>
      <c r="E73" s="4" t="inlineStr">
        <is>
          <t xml:space="preserve"> </t>
        </is>
      </c>
      <c r="F73" s="4" t="inlineStr">
        <is>
          <t xml:space="preserve"> </t>
        </is>
      </c>
      <c r="G73" s="4" t="inlineStr">
        <is>
          <t xml:space="preserve"> </t>
        </is>
      </c>
    </row>
    <row r="74">
      <c r="A74" s="4" t="inlineStr">
        <is>
          <t>Loans Payable | Term Loan A | Base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t>
        </is>
      </c>
      <c r="B76" s="4" t="inlineStr">
        <is>
          <t xml:space="preserve"> </t>
        </is>
      </c>
      <c r="C76" s="4" t="inlineStr">
        <is>
          <t xml:space="preserve"> </t>
        </is>
      </c>
      <c r="D76" s="9" t="n">
        <v>0.0175</v>
      </c>
      <c r="E76" s="4" t="inlineStr">
        <is>
          <t xml:space="preserve"> </t>
        </is>
      </c>
      <c r="F76" s="4" t="inlineStr">
        <is>
          <t xml:space="preserve"> </t>
        </is>
      </c>
      <c r="G76" s="4" t="inlineStr">
        <is>
          <t xml:space="preserve"> </t>
        </is>
      </c>
    </row>
    <row r="77">
      <c r="A77" s="4" t="inlineStr">
        <is>
          <t>Loans Payable | Term Loan A and Term Loan 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outstanding</t>
        </is>
      </c>
      <c r="B79" s="4" t="inlineStr">
        <is>
          <t xml:space="preserve"> </t>
        </is>
      </c>
      <c r="C79" s="4" t="inlineStr">
        <is>
          <t xml:space="preserve"> </t>
        </is>
      </c>
      <c r="D79" s="5" t="n">
        <v>827100000</v>
      </c>
      <c r="E79" s="5" t="n">
        <v>836775000</v>
      </c>
      <c r="F79" s="4" t="inlineStr">
        <is>
          <t xml:space="preserve"> </t>
        </is>
      </c>
      <c r="G79" s="4" t="inlineStr">
        <is>
          <t xml:space="preserve"> </t>
        </is>
      </c>
    </row>
    <row r="80">
      <c r="A80" s="4" t="inlineStr">
        <is>
          <t>Loans Payable | Total Produce | Term Loan 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5" t="n">
        <v>94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 UNITED STATES</t>
        </is>
      </c>
      <c r="B3" s="4" t="inlineStr">
        <is>
          <t xml:space="preserve"> </t>
        </is>
      </c>
      <c r="C3" s="4" t="inlineStr">
        <is>
          <t xml:space="preserve"> </t>
        </is>
      </c>
      <c r="D3" s="4" t="inlineStr">
        <is>
          <t xml:space="preserve"> </t>
        </is>
      </c>
      <c r="E3" s="4" t="inlineStr">
        <is>
          <t xml:space="preserve"> </t>
        </is>
      </c>
    </row>
    <row r="4">
      <c r="A4" s="3" t="inlineStr">
        <is>
          <t>Components of net periodic benefit cost (benefit):</t>
        </is>
      </c>
      <c r="B4" s="4" t="inlineStr">
        <is>
          <t xml:space="preserve"> </t>
        </is>
      </c>
      <c r="C4" s="4" t="inlineStr">
        <is>
          <t xml:space="preserve"> </t>
        </is>
      </c>
      <c r="D4" s="4" t="inlineStr">
        <is>
          <t xml:space="preserve"> </t>
        </is>
      </c>
      <c r="E4" s="4" t="inlineStr">
        <is>
          <t xml:space="preserve"> </t>
        </is>
      </c>
    </row>
    <row r="5">
      <c r="A5" s="4" t="inlineStr">
        <is>
          <t>Service cost</t>
        </is>
      </c>
      <c r="B5" s="5" t="n">
        <v>64</v>
      </c>
      <c r="C5" s="5" t="n">
        <v>43</v>
      </c>
      <c r="D5" s="5" t="n">
        <v>192</v>
      </c>
      <c r="E5" s="5" t="n">
        <v>43</v>
      </c>
    </row>
    <row r="6">
      <c r="A6" s="4" t="inlineStr">
        <is>
          <t>Interest cost</t>
        </is>
      </c>
      <c r="B6" s="6" t="n">
        <v>1236</v>
      </c>
      <c r="C6" s="6" t="n">
        <v>679</v>
      </c>
      <c r="D6" s="6" t="n">
        <v>3707</v>
      </c>
      <c r="E6" s="6" t="n">
        <v>679</v>
      </c>
    </row>
    <row r="7">
      <c r="A7" s="4" t="inlineStr">
        <is>
          <t>Expected return on plan assets</t>
        </is>
      </c>
      <c r="B7" s="6" t="n">
        <v>-2819</v>
      </c>
      <c r="C7" s="6" t="n">
        <v>-1912</v>
      </c>
      <c r="D7" s="6" t="n">
        <v>-8456</v>
      </c>
      <c r="E7" s="6" t="n">
        <v>-1912</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loss</t>
        </is>
      </c>
      <c r="B9" s="6" t="n">
        <v>0</v>
      </c>
      <c r="C9" s="6" t="n">
        <v>0</v>
      </c>
      <c r="D9" s="6" t="n">
        <v>0</v>
      </c>
      <c r="E9" s="6" t="n">
        <v>0</v>
      </c>
    </row>
    <row r="10">
      <c r="A10" s="4" t="inlineStr">
        <is>
          <t>Prior service benefit</t>
        </is>
      </c>
      <c r="B10" s="6" t="n">
        <v>0</v>
      </c>
      <c r="C10" s="6" t="n">
        <v>0</v>
      </c>
      <c r="D10" s="6" t="n">
        <v>0</v>
      </c>
      <c r="E10" s="6" t="n">
        <v>0</v>
      </c>
    </row>
    <row r="11">
      <c r="A11" s="4" t="inlineStr">
        <is>
          <t>Curtailments, settlements and terminations, net</t>
        </is>
      </c>
      <c r="B11" s="6" t="n">
        <v>0</v>
      </c>
      <c r="C11" s="6" t="n">
        <v>0</v>
      </c>
      <c r="D11" s="6" t="n">
        <v>0</v>
      </c>
      <c r="E11" s="6" t="n">
        <v>0</v>
      </c>
    </row>
    <row r="12">
      <c r="A12" s="4" t="inlineStr">
        <is>
          <t>Foreign exchange and other</t>
        </is>
      </c>
      <c r="B12" s="6" t="n">
        <v>0</v>
      </c>
      <c r="C12" s="6" t="n">
        <v>-406</v>
      </c>
      <c r="D12" s="6" t="n">
        <v>0</v>
      </c>
      <c r="E12" s="6" t="n">
        <v>-406</v>
      </c>
    </row>
    <row r="13">
      <c r="A13" s="4" t="inlineStr">
        <is>
          <t>Net periodic cost (benefit)</t>
        </is>
      </c>
      <c r="B13" s="6" t="n">
        <v>-1519</v>
      </c>
      <c r="C13" s="6" t="n">
        <v>-1596</v>
      </c>
      <c r="D13" s="6" t="n">
        <v>-4557</v>
      </c>
      <c r="E13" s="6" t="n">
        <v>-1596</v>
      </c>
    </row>
    <row r="14">
      <c r="A14" s="4" t="inlineStr">
        <is>
          <t>Pension Plan | International Pension Plans</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 (benefit):</t>
        </is>
      </c>
      <c r="B15" s="4" t="inlineStr">
        <is>
          <t xml:space="preserve"> </t>
        </is>
      </c>
      <c r="C15" s="4" t="inlineStr">
        <is>
          <t xml:space="preserve"> </t>
        </is>
      </c>
      <c r="D15" s="4" t="inlineStr">
        <is>
          <t xml:space="preserve"> </t>
        </is>
      </c>
      <c r="E15" s="4" t="inlineStr">
        <is>
          <t xml:space="preserve"> </t>
        </is>
      </c>
    </row>
    <row r="16">
      <c r="A16" s="4" t="inlineStr">
        <is>
          <t>Service cost</t>
        </is>
      </c>
      <c r="B16" s="6" t="n">
        <v>1140</v>
      </c>
      <c r="C16" s="6" t="n">
        <v>1015</v>
      </c>
      <c r="D16" s="6" t="n">
        <v>3421</v>
      </c>
      <c r="E16" s="6" t="n">
        <v>1965</v>
      </c>
    </row>
    <row r="17">
      <c r="A17" s="4" t="inlineStr">
        <is>
          <t>Interest cost</t>
        </is>
      </c>
      <c r="B17" s="6" t="n">
        <v>2175</v>
      </c>
      <c r="C17" s="6" t="n">
        <v>1700</v>
      </c>
      <c r="D17" s="6" t="n">
        <v>6526</v>
      </c>
      <c r="E17" s="6" t="n">
        <v>3322</v>
      </c>
    </row>
    <row r="18">
      <c r="A18" s="4" t="inlineStr">
        <is>
          <t>Expected return on plan assets</t>
        </is>
      </c>
      <c r="B18" s="6" t="n">
        <v>-1914</v>
      </c>
      <c r="C18" s="6" t="n">
        <v>-1705</v>
      </c>
      <c r="D18" s="6" t="n">
        <v>-5741</v>
      </c>
      <c r="E18" s="6" t="n">
        <v>-5115</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Net loss</t>
        </is>
      </c>
      <c r="B20" s="6" t="n">
        <v>583</v>
      </c>
      <c r="C20" s="6" t="n">
        <v>735</v>
      </c>
      <c r="D20" s="6" t="n">
        <v>1748</v>
      </c>
      <c r="E20" s="6" t="n">
        <v>2205</v>
      </c>
    </row>
    <row r="21">
      <c r="A21" s="4" t="inlineStr">
        <is>
          <t>Prior service benefit</t>
        </is>
      </c>
      <c r="B21" s="6" t="n">
        <v>-167</v>
      </c>
      <c r="C21" s="6" t="n">
        <v>-207</v>
      </c>
      <c r="D21" s="6" t="n">
        <v>-501</v>
      </c>
      <c r="E21" s="6" t="n">
        <v>-621</v>
      </c>
    </row>
    <row r="22">
      <c r="A22" s="4" t="inlineStr">
        <is>
          <t>Curtailments, settlements and terminations, net</t>
        </is>
      </c>
      <c r="B22" s="6" t="n">
        <v>76</v>
      </c>
      <c r="C22" s="6" t="n">
        <v>0</v>
      </c>
      <c r="D22" s="6" t="n">
        <v>-948</v>
      </c>
      <c r="E22" s="6" t="n">
        <v>0</v>
      </c>
    </row>
    <row r="23">
      <c r="A23" s="4" t="inlineStr">
        <is>
          <t>Foreign exchange and other</t>
        </is>
      </c>
      <c r="B23" s="6" t="n">
        <v>85</v>
      </c>
      <c r="C23" s="6" t="n">
        <v>10</v>
      </c>
      <c r="D23" s="6" t="n">
        <v>200</v>
      </c>
      <c r="E23" s="6" t="n">
        <v>9</v>
      </c>
    </row>
    <row r="24">
      <c r="A24" s="4" t="inlineStr">
        <is>
          <t>Net periodic cost (benefit)</t>
        </is>
      </c>
      <c r="B24" s="6" t="n">
        <v>1978</v>
      </c>
      <c r="C24" s="6" t="n">
        <v>1548</v>
      </c>
      <c r="D24" s="6" t="n">
        <v>4705</v>
      </c>
      <c r="E24" s="6" t="n">
        <v>1765</v>
      </c>
    </row>
    <row r="25">
      <c r="A25" s="4" t="inlineStr">
        <is>
          <t>OPRB Plans</t>
        </is>
      </c>
      <c r="B25" s="4" t="inlineStr">
        <is>
          <t xml:space="preserve"> </t>
        </is>
      </c>
      <c r="C25" s="4" t="inlineStr">
        <is>
          <t xml:space="preserve"> </t>
        </is>
      </c>
      <c r="D25" s="4" t="inlineStr">
        <is>
          <t xml:space="preserve"> </t>
        </is>
      </c>
      <c r="E25" s="4" t="inlineStr">
        <is>
          <t xml:space="preserve"> </t>
        </is>
      </c>
    </row>
    <row r="26">
      <c r="A26" s="3" t="inlineStr">
        <is>
          <t>Components of net periodic benefit cost (benefit):</t>
        </is>
      </c>
      <c r="B26" s="4" t="inlineStr">
        <is>
          <t xml:space="preserve"> </t>
        </is>
      </c>
      <c r="C26" s="4" t="inlineStr">
        <is>
          <t xml:space="preserve"> </t>
        </is>
      </c>
      <c r="D26" s="4" t="inlineStr">
        <is>
          <t xml:space="preserve"> </t>
        </is>
      </c>
      <c r="E26" s="4" t="inlineStr">
        <is>
          <t xml:space="preserve"> </t>
        </is>
      </c>
    </row>
    <row r="27">
      <c r="A27" s="4" t="inlineStr">
        <is>
          <t>Service cost</t>
        </is>
      </c>
      <c r="B27" s="6" t="n">
        <v>1</v>
      </c>
      <c r="C27" s="6" t="n">
        <v>0</v>
      </c>
      <c r="D27" s="6" t="n">
        <v>2</v>
      </c>
      <c r="E27" s="6" t="n">
        <v>0</v>
      </c>
    </row>
    <row r="28">
      <c r="A28" s="4" t="inlineStr">
        <is>
          <t>Interest cost</t>
        </is>
      </c>
      <c r="B28" s="6" t="n">
        <v>111</v>
      </c>
      <c r="C28" s="6" t="n">
        <v>63</v>
      </c>
      <c r="D28" s="6" t="n">
        <v>332</v>
      </c>
      <c r="E28" s="6" t="n">
        <v>63</v>
      </c>
    </row>
    <row r="29">
      <c r="A29" s="4" t="inlineStr">
        <is>
          <t>Expected return on plan assets</t>
        </is>
      </c>
      <c r="B29" s="6" t="n">
        <v>0</v>
      </c>
      <c r="C29" s="6" t="n">
        <v>0</v>
      </c>
      <c r="D29" s="6" t="n">
        <v>0</v>
      </c>
      <c r="E29" s="6" t="n">
        <v>0</v>
      </c>
    </row>
    <row r="30">
      <c r="A30" s="3" t="inlineStr">
        <is>
          <t>Amortization of:</t>
        </is>
      </c>
      <c r="B30" s="4" t="inlineStr">
        <is>
          <t xml:space="preserve"> </t>
        </is>
      </c>
      <c r="C30" s="4" t="inlineStr">
        <is>
          <t xml:space="preserve"> </t>
        </is>
      </c>
      <c r="D30" s="4" t="inlineStr">
        <is>
          <t xml:space="preserve"> </t>
        </is>
      </c>
      <c r="E30" s="4" t="inlineStr">
        <is>
          <t xml:space="preserve"> </t>
        </is>
      </c>
    </row>
    <row r="31">
      <c r="A31" s="4" t="inlineStr">
        <is>
          <t>Net loss</t>
        </is>
      </c>
      <c r="B31" s="6" t="n">
        <v>0</v>
      </c>
      <c r="C31" s="6" t="n">
        <v>0</v>
      </c>
      <c r="D31" s="6" t="n">
        <v>0</v>
      </c>
      <c r="E31" s="6" t="n">
        <v>0</v>
      </c>
    </row>
    <row r="32">
      <c r="A32" s="4" t="inlineStr">
        <is>
          <t>Prior service benefit</t>
        </is>
      </c>
      <c r="B32" s="6" t="n">
        <v>0</v>
      </c>
      <c r="C32" s="6" t="n">
        <v>0</v>
      </c>
      <c r="D32" s="6" t="n">
        <v>0</v>
      </c>
      <c r="E32" s="6" t="n">
        <v>0</v>
      </c>
    </row>
    <row r="33">
      <c r="A33" s="4" t="inlineStr">
        <is>
          <t>Curtailments, settlements and terminations, net</t>
        </is>
      </c>
      <c r="B33" s="6" t="n">
        <v>0</v>
      </c>
      <c r="C33" s="6" t="n">
        <v>0</v>
      </c>
      <c r="D33" s="6" t="n">
        <v>0</v>
      </c>
      <c r="E33" s="6" t="n">
        <v>0</v>
      </c>
    </row>
    <row r="34">
      <c r="A34" s="4" t="inlineStr">
        <is>
          <t>Foreign exchange and other</t>
        </is>
      </c>
      <c r="B34" s="6" t="n">
        <v>0</v>
      </c>
      <c r="C34" s="6" t="n">
        <v>0</v>
      </c>
      <c r="D34" s="6" t="n">
        <v>0</v>
      </c>
      <c r="E34" s="6" t="n">
        <v>0</v>
      </c>
    </row>
    <row r="35">
      <c r="A35" s="4" t="inlineStr">
        <is>
          <t>Net periodic cost (benefit)</t>
        </is>
      </c>
      <c r="B35" s="5" t="n">
        <v>112</v>
      </c>
      <c r="C35" s="5" t="n">
        <v>63</v>
      </c>
      <c r="D35" s="5" t="n">
        <v>334</v>
      </c>
      <c r="E35" s="5" t="n">
        <v>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EMPLOYEE BENEFIT PLANS - Narrative (Details) $ in Millions</t>
        </is>
      </c>
      <c r="B1" s="2" t="inlineStr">
        <is>
          <t>3 Months Ended</t>
        </is>
      </c>
      <c r="C1" s="2" t="inlineStr">
        <is>
          <t>9 Months Ended</t>
        </is>
      </c>
    </row>
    <row r="2">
      <c r="B2" s="2" t="inlineStr">
        <is>
          <t>Sep. 30, 2022 USD ($)</t>
        </is>
      </c>
      <c r="C2" s="2" t="inlineStr">
        <is>
          <t>Sep. 30, 2022 USD ($)</t>
        </is>
      </c>
    </row>
    <row r="3">
      <c r="A3" s="3" t="inlineStr">
        <is>
          <t>Defined Benefit Plan, Plan Assets, Allocation [Line Items]</t>
        </is>
      </c>
      <c r="B3" s="4" t="inlineStr">
        <is>
          <t xml:space="preserve"> </t>
        </is>
      </c>
      <c r="C3" s="4" t="inlineStr">
        <is>
          <t xml:space="preserve"> </t>
        </is>
      </c>
    </row>
    <row r="4">
      <c r="A4" s="4" t="inlineStr">
        <is>
          <t>Contributions to defined benefit plans</t>
        </is>
      </c>
      <c r="B4" s="11" t="n">
        <v>0.8</v>
      </c>
      <c r="C4" s="11" t="n">
        <v>2.5</v>
      </c>
    </row>
    <row r="5">
      <c r="A5" s="4" t="inlineStr">
        <is>
          <t>Benefit payments</t>
        </is>
      </c>
      <c r="B5" s="8" t="n">
        <v>4.4</v>
      </c>
      <c r="C5" s="8" t="n">
        <v>13.2</v>
      </c>
    </row>
    <row r="6">
      <c r="A6" s="4" t="inlineStr">
        <is>
          <t>Expected contributions to defined benefit plans during remainder of year</t>
        </is>
      </c>
      <c r="B6" s="8" t="n">
        <v>1.1</v>
      </c>
      <c r="C6" s="8" t="n">
        <v>1.1</v>
      </c>
    </row>
    <row r="7">
      <c r="A7" s="4" t="inlineStr">
        <is>
          <t>Expected benefit payments during remainder of year</t>
        </is>
      </c>
      <c r="B7" s="11" t="n">
        <v>4.4</v>
      </c>
      <c r="C7" s="8" t="n">
        <v>4.4</v>
      </c>
    </row>
    <row r="8">
      <c r="A8" s="4" t="inlineStr">
        <is>
          <t>International Pension Plans | Pension Plan, Netherlands</t>
        </is>
      </c>
      <c r="B8" s="4" t="inlineStr">
        <is>
          <t xml:space="preserve"> </t>
        </is>
      </c>
      <c r="C8" s="4" t="inlineStr">
        <is>
          <t xml:space="preserve"> </t>
        </is>
      </c>
    </row>
    <row r="9">
      <c r="A9" s="3" t="inlineStr">
        <is>
          <t>Defined Benefit Plan, Plan Assets, Allocation [Line Items]</t>
        </is>
      </c>
      <c r="B9" s="4" t="inlineStr">
        <is>
          <t xml:space="preserve"> </t>
        </is>
      </c>
      <c r="C9" s="4" t="inlineStr">
        <is>
          <t xml:space="preserve"> </t>
        </is>
      </c>
    </row>
    <row r="10">
      <c r="A10" s="4" t="inlineStr">
        <is>
          <t>Noncash curtailment gain</t>
        </is>
      </c>
      <c r="B10" s="4" t="inlineStr">
        <is>
          <t xml:space="preserve"> </t>
        </is>
      </c>
      <c r="C10" s="11" t="n">
        <v>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2" customWidth="1" min="2" max="2"/>
    <col width="23" customWidth="1" min="3" max="3"/>
  </cols>
  <sheetData>
    <row r="1">
      <c r="A1" s="1" t="inlineStr">
        <is>
          <t>DERIVATIVE FINANCIAL INSTRUMENTS - Narrative (Details) kr in Millions</t>
        </is>
      </c>
      <c r="B1" s="2" t="inlineStr">
        <is>
          <t>9 Months Ended</t>
        </is>
      </c>
    </row>
    <row r="2">
      <c r="B2" s="2" t="inlineStr">
        <is>
          <t>Sep. 30, 2022 USD ($)</t>
        </is>
      </c>
      <c r="C2" s="2" t="inlineStr">
        <is>
          <t>Sep. 30, 2022 SEK (kr)</t>
        </is>
      </c>
    </row>
    <row r="3">
      <c r="A3" s="3" t="inlineStr">
        <is>
          <t>Derivative [Line Items]</t>
        </is>
      </c>
      <c r="B3" s="4" t="inlineStr">
        <is>
          <t xml:space="preserve"> </t>
        </is>
      </c>
      <c r="C3" s="4" t="inlineStr">
        <is>
          <t xml:space="preserve"> </t>
        </is>
      </c>
    </row>
    <row r="4">
      <c r="A4" s="4" t="inlineStr">
        <is>
          <t>Cash flow hedge gain to be reclassified over the next 12 months</t>
        </is>
      </c>
      <c r="B4" s="5" t="n">
        <v>33600000</v>
      </c>
      <c r="C4" s="4" t="inlineStr">
        <is>
          <t xml:space="preserve"> </t>
        </is>
      </c>
    </row>
    <row r="5">
      <c r="A5" s="4" t="inlineStr">
        <is>
          <t>Interest rate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00000000</v>
      </c>
      <c r="C7" s="12" t="n">
        <v>22</v>
      </c>
    </row>
    <row r="8">
      <c r="A8" s="4" t="inlineStr">
        <is>
          <t>Cash flow hedge gain to be reclassified over the next 12 months</t>
        </is>
      </c>
      <c r="B8" s="6" t="n">
        <v>22900000</v>
      </c>
      <c r="C8" s="4" t="inlineStr">
        <is>
          <t xml:space="preserve"> </t>
        </is>
      </c>
    </row>
    <row r="9">
      <c r="A9" s="4" t="inlineStr">
        <is>
          <t>Newly Entered During Perio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100000000</v>
      </c>
      <c r="C11" s="4" t="inlineStr">
        <is>
          <t xml:space="preserve"> </t>
        </is>
      </c>
    </row>
    <row r="12">
      <c r="A12" s="4" t="inlineStr">
        <is>
          <t>Cash flow hedg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ash flow hedge gain to be reclassified over the next 12 months</t>
        </is>
      </c>
      <c r="B14" s="5" t="n">
        <v>10700000</v>
      </c>
      <c r="C14" s="4" t="inlineStr">
        <is>
          <t xml:space="preserve"> </t>
        </is>
      </c>
    </row>
    <row r="15">
      <c r="A15" s="4" t="inlineStr">
        <is>
          <t>Minimum | Newly Entered During Perio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term</t>
        </is>
      </c>
      <c r="B17" s="4" t="inlineStr">
        <is>
          <t>3 years</t>
        </is>
      </c>
      <c r="C17" s="4" t="inlineStr">
        <is>
          <t xml:space="preserve"> </t>
        </is>
      </c>
    </row>
    <row r="18">
      <c r="A18" s="4" t="inlineStr">
        <is>
          <t>Maximum | Newly Entered During Perio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term</t>
        </is>
      </c>
      <c r="B20" s="4" t="inlineStr">
        <is>
          <t>4 years</t>
        </is>
      </c>
      <c r="C20" s="4" t="inlineStr">
        <is>
          <t xml:space="preserve"> </t>
        </is>
      </c>
    </row>
    <row r="21">
      <c r="A21" s="4" t="inlineStr">
        <is>
          <t>Revolving Credit Facility | Line of Credit | LIBO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Basis spread on variable rate</t>
        </is>
      </c>
      <c r="B23" s="9" t="n">
        <v>0.0314</v>
      </c>
      <c r="C23" s="9" t="n">
        <v>0.0314</v>
      </c>
    </row>
    <row r="24">
      <c r="A24" s="4" t="inlineStr">
        <is>
          <t>Revolving Credit Facility | Line of Credit | Minim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Interest rate</t>
        </is>
      </c>
      <c r="B26" s="9" t="n">
        <v>0.005</v>
      </c>
      <c r="C26" s="9" t="n">
        <v>0.005</v>
      </c>
    </row>
    <row r="27">
      <c r="A27" s="4" t="inlineStr">
        <is>
          <t>Revolving Credit Facility | Line of Credit | Max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Interest rate</t>
        </is>
      </c>
      <c r="B29" s="9" t="n">
        <v>0.0257</v>
      </c>
      <c r="C29" s="9" t="n">
        <v>0.02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DERIVATIVE FINANCIAL INSTRUMENTS - Notional Amounts (Details) - 9 months ended Sep. 30, 2022 € in Millions, £ in Millions, kr in Millions, R in Millions, $ in Millions, $ in Billions</t>
        </is>
      </c>
      <c r="B1" s="2" t="inlineStr">
        <is>
          <t>USD ($) t</t>
        </is>
      </c>
      <c r="C1" s="2" t="inlineStr">
        <is>
          <t>EUR (€)</t>
        </is>
      </c>
      <c r="D1" s="2" t="inlineStr">
        <is>
          <t>GBP (£)</t>
        </is>
      </c>
      <c r="E1" s="2" t="inlineStr">
        <is>
          <t>CLP ($)</t>
        </is>
      </c>
      <c r="F1" s="2" t="inlineStr">
        <is>
          <t>ZAR (R)</t>
        </is>
      </c>
      <c r="G1" s="2" t="inlineStr">
        <is>
          <t>SEK (kr)</t>
        </is>
      </c>
    </row>
    <row r="2">
      <c r="A2" s="4" t="inlineStr">
        <is>
          <t>Foreign currency forwar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11" t="n">
        <v>6.8</v>
      </c>
      <c r="C4" s="13" t="n">
        <v>85.3</v>
      </c>
      <c r="D4" s="14" t="n">
        <v>16.6</v>
      </c>
      <c r="E4" s="11" t="n">
        <v>7.6</v>
      </c>
      <c r="F4" s="15" t="n">
        <v>194.7</v>
      </c>
      <c r="G4" s="4" t="inlineStr">
        <is>
          <t xml:space="preserve"> </t>
        </is>
      </c>
    </row>
    <row r="5">
      <c r="A5" s="4" t="inlineStr">
        <is>
          <t>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5" t="n">
        <v>700</v>
      </c>
      <c r="C7" s="4" t="inlineStr">
        <is>
          <t xml:space="preserve"> </t>
        </is>
      </c>
      <c r="D7" s="4" t="inlineStr">
        <is>
          <t xml:space="preserve"> </t>
        </is>
      </c>
      <c r="E7" s="4" t="inlineStr">
        <is>
          <t xml:space="preserve"> </t>
        </is>
      </c>
      <c r="F7" s="4" t="inlineStr">
        <is>
          <t xml:space="preserve"> </t>
        </is>
      </c>
      <c r="G7" s="12" t="n">
        <v>22</v>
      </c>
    </row>
    <row r="8">
      <c r="A8" s="4" t="inlineStr">
        <is>
          <t>Bunker fuel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monetary notional amount (in metric tons)</t>
        </is>
      </c>
      <c r="B10" s="6" t="n">
        <v>42500</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37" customWidth="1" min="6" max="6"/>
    <col width="38" customWidth="1" min="7" max="7"/>
    <col width="48" customWidth="1" min="8" max="8"/>
    <col width="36" customWidth="1" min="9" max="9"/>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otal Equity Attributable to Dole plc</t>
        </is>
      </c>
      <c r="H1" s="2" t="inlineStr">
        <is>
          <t>Equity Attributable to Noncontrolling Interests</t>
        </is>
      </c>
      <c r="I1" s="2" t="inlineStr">
        <is>
          <t>Redeemable Noncontrolling Interests</t>
        </is>
      </c>
    </row>
    <row r="2">
      <c r="A2" s="4" t="inlineStr">
        <is>
          <t>Equity at beginning of period at Dec. 31, 2020</t>
        </is>
      </c>
      <c r="B2" s="5" t="n">
        <v>657915</v>
      </c>
      <c r="C2" s="5" t="n">
        <v>4865</v>
      </c>
      <c r="D2" s="5" t="n">
        <v>198232</v>
      </c>
      <c r="E2" s="5" t="n">
        <v>460715</v>
      </c>
      <c r="F2" s="5" t="n">
        <v>-128803</v>
      </c>
      <c r="G2" s="5" t="n">
        <v>535009</v>
      </c>
      <c r="H2" s="5" t="n">
        <v>122906</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450</v>
      </c>
      <c r="C4" s="4" t="inlineStr">
        <is>
          <t xml:space="preserve"> </t>
        </is>
      </c>
      <c r="D4" s="4" t="inlineStr">
        <is>
          <t xml:space="preserve"> </t>
        </is>
      </c>
      <c r="E4" s="6" t="n">
        <v>21309</v>
      </c>
      <c r="F4" s="4" t="inlineStr">
        <is>
          <t xml:space="preserve"> </t>
        </is>
      </c>
      <c r="G4" s="6" t="n">
        <v>21309</v>
      </c>
      <c r="H4" s="6" t="n">
        <v>4141</v>
      </c>
      <c r="I4" s="5" t="n">
        <v>665</v>
      </c>
    </row>
    <row r="5">
      <c r="A5" s="4" t="inlineStr">
        <is>
          <t>Dividends declared</t>
        </is>
      </c>
      <c r="B5" s="6" t="n">
        <v>-6543</v>
      </c>
      <c r="C5" s="4" t="inlineStr">
        <is>
          <t xml:space="preserve"> </t>
        </is>
      </c>
      <c r="D5" s="4" t="inlineStr">
        <is>
          <t xml:space="preserve"> </t>
        </is>
      </c>
      <c r="E5" s="6" t="n">
        <v>-4307</v>
      </c>
      <c r="F5" s="4" t="inlineStr">
        <is>
          <t xml:space="preserve"> </t>
        </is>
      </c>
      <c r="G5" s="6" t="n">
        <v>-4307</v>
      </c>
      <c r="H5" s="6" t="n">
        <v>-2236</v>
      </c>
      <c r="I5" s="6" t="n">
        <v>-297</v>
      </c>
    </row>
    <row r="6">
      <c r="A6" s="4" t="inlineStr">
        <is>
          <t>Other noncontrolling interest activity, net</t>
        </is>
      </c>
      <c r="B6" s="6" t="n">
        <v>71</v>
      </c>
      <c r="C6" s="4" t="inlineStr">
        <is>
          <t xml:space="preserve"> </t>
        </is>
      </c>
      <c r="D6" s="4" t="inlineStr">
        <is>
          <t xml:space="preserve"> </t>
        </is>
      </c>
      <c r="E6" s="4" t="inlineStr">
        <is>
          <t xml:space="preserve"> </t>
        </is>
      </c>
      <c r="F6" s="4" t="inlineStr">
        <is>
          <t xml:space="preserve"> </t>
        </is>
      </c>
      <c r="G6" s="4" t="inlineStr">
        <is>
          <t xml:space="preserve"> </t>
        </is>
      </c>
      <c r="H6" s="6" t="n">
        <v>71</v>
      </c>
      <c r="I6" s="4" t="inlineStr">
        <is>
          <t xml:space="preserve"> </t>
        </is>
      </c>
    </row>
    <row r="7">
      <c r="A7" s="4" t="inlineStr">
        <is>
          <t>Other redeemable noncontrolling interest activity, net</t>
        </is>
      </c>
      <c r="B7" s="6" t="n">
        <v>-1502</v>
      </c>
      <c r="C7" s="4" t="inlineStr">
        <is>
          <t xml:space="preserve"> </t>
        </is>
      </c>
      <c r="D7" s="6" t="n">
        <v>-1502</v>
      </c>
      <c r="E7" s="4" t="inlineStr">
        <is>
          <t xml:space="preserve"> </t>
        </is>
      </c>
      <c r="F7" s="4" t="inlineStr">
        <is>
          <t xml:space="preserve"> </t>
        </is>
      </c>
      <c r="G7" s="6" t="n">
        <v>-1502</v>
      </c>
      <c r="H7" s="4" t="inlineStr">
        <is>
          <t xml:space="preserve"> </t>
        </is>
      </c>
      <c r="I7" s="6" t="n">
        <v>106</v>
      </c>
    </row>
    <row r="8">
      <c r="A8" s="4" t="inlineStr">
        <is>
          <t>Other comprehensive income (loss), net of tax</t>
        </is>
      </c>
      <c r="B8" s="6" t="n">
        <v>-10929</v>
      </c>
      <c r="C8" s="4" t="inlineStr">
        <is>
          <t xml:space="preserve"> </t>
        </is>
      </c>
      <c r="D8" s="4" t="inlineStr">
        <is>
          <t xml:space="preserve"> </t>
        </is>
      </c>
      <c r="E8" s="4" t="inlineStr">
        <is>
          <t xml:space="preserve"> </t>
        </is>
      </c>
      <c r="F8" s="6" t="n">
        <v>-7141</v>
      </c>
      <c r="G8" s="6" t="n">
        <v>-7141</v>
      </c>
      <c r="H8" s="6" t="n">
        <v>-3788</v>
      </c>
      <c r="I8" s="6" t="n">
        <v>427</v>
      </c>
    </row>
    <row r="9">
      <c r="A9" s="4" t="inlineStr">
        <is>
          <t>Equity at end of period at Mar. 31, 2021</t>
        </is>
      </c>
      <c r="B9" s="6" t="n">
        <v>664462</v>
      </c>
      <c r="C9" s="6" t="n">
        <v>4865</v>
      </c>
      <c r="D9" s="6" t="n">
        <v>196730</v>
      </c>
      <c r="E9" s="6" t="n">
        <v>477717</v>
      </c>
      <c r="F9" s="6" t="n">
        <v>-135944</v>
      </c>
      <c r="G9" s="6" t="n">
        <v>543368</v>
      </c>
      <c r="H9" s="6" t="n">
        <v>121094</v>
      </c>
      <c r="I9" s="4" t="inlineStr">
        <is>
          <t xml:space="preserve"> </t>
        </is>
      </c>
    </row>
    <row r="10">
      <c r="A10" s="4" t="inlineStr">
        <is>
          <t>Redeemable noncontrolling interest at beginning of period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317</v>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25450</v>
      </c>
      <c r="C12" s="4" t="inlineStr">
        <is>
          <t xml:space="preserve"> </t>
        </is>
      </c>
      <c r="D12" s="4" t="inlineStr">
        <is>
          <t xml:space="preserve"> </t>
        </is>
      </c>
      <c r="E12" s="6" t="n">
        <v>21309</v>
      </c>
      <c r="F12" s="4" t="inlineStr">
        <is>
          <t xml:space="preserve"> </t>
        </is>
      </c>
      <c r="G12" s="6" t="n">
        <v>21309</v>
      </c>
      <c r="H12" s="6" t="n">
        <v>4141</v>
      </c>
      <c r="I12" s="6" t="n">
        <v>665</v>
      </c>
    </row>
    <row r="13">
      <c r="A13" s="4" t="inlineStr">
        <is>
          <t>Dividends declared</t>
        </is>
      </c>
      <c r="B13" s="6" t="n">
        <v>-6543</v>
      </c>
      <c r="C13" s="4" t="inlineStr">
        <is>
          <t xml:space="preserve"> </t>
        </is>
      </c>
      <c r="D13" s="4" t="inlineStr">
        <is>
          <t xml:space="preserve"> </t>
        </is>
      </c>
      <c r="E13" s="6" t="n">
        <v>-4307</v>
      </c>
      <c r="F13" s="4" t="inlineStr">
        <is>
          <t xml:space="preserve"> </t>
        </is>
      </c>
      <c r="G13" s="6" t="n">
        <v>-4307</v>
      </c>
      <c r="H13" s="6" t="n">
        <v>-2236</v>
      </c>
      <c r="I13" s="6" t="n">
        <v>-297</v>
      </c>
    </row>
    <row r="14">
      <c r="A14" s="4" t="inlineStr">
        <is>
          <t>Other redeemable noncontrolling interest activity, net</t>
        </is>
      </c>
      <c r="B14" s="6" t="n">
        <v>-1502</v>
      </c>
      <c r="C14" s="4" t="inlineStr">
        <is>
          <t xml:space="preserve"> </t>
        </is>
      </c>
      <c r="D14" s="6" t="n">
        <v>-1502</v>
      </c>
      <c r="E14" s="4" t="inlineStr">
        <is>
          <t xml:space="preserve"> </t>
        </is>
      </c>
      <c r="F14" s="4" t="inlineStr">
        <is>
          <t xml:space="preserve"> </t>
        </is>
      </c>
      <c r="G14" s="6" t="n">
        <v>-1502</v>
      </c>
      <c r="H14" s="4" t="inlineStr">
        <is>
          <t xml:space="preserve"> </t>
        </is>
      </c>
      <c r="I14" s="6" t="n">
        <v>106</v>
      </c>
    </row>
    <row r="15">
      <c r="A15" s="4" t="inlineStr">
        <is>
          <t>Other comprehensive income (loss), net of tax</t>
        </is>
      </c>
      <c r="B15" s="6" t="n">
        <v>-10929</v>
      </c>
      <c r="C15" s="4" t="inlineStr">
        <is>
          <t xml:space="preserve"> </t>
        </is>
      </c>
      <c r="D15" s="4" t="inlineStr">
        <is>
          <t xml:space="preserve"> </t>
        </is>
      </c>
      <c r="E15" s="4" t="inlineStr">
        <is>
          <t xml:space="preserve"> </t>
        </is>
      </c>
      <c r="F15" s="6" t="n">
        <v>-7141</v>
      </c>
      <c r="G15" s="6" t="n">
        <v>-7141</v>
      </c>
      <c r="H15" s="6" t="n">
        <v>-3788</v>
      </c>
      <c r="I15" s="6" t="n">
        <v>427</v>
      </c>
    </row>
    <row r="16">
      <c r="A16" s="4" t="inlineStr">
        <is>
          <t>Redeemable noncontrolling interest at end of period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2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36201</v>
      </c>
      <c r="C18" s="4" t="inlineStr">
        <is>
          <t xml:space="preserve"> </t>
        </is>
      </c>
      <c r="D18" s="4" t="inlineStr">
        <is>
          <t xml:space="preserve"> </t>
        </is>
      </c>
      <c r="E18" s="6" t="n">
        <v>29239</v>
      </c>
      <c r="F18" s="4" t="inlineStr">
        <is>
          <t xml:space="preserve"> </t>
        </is>
      </c>
      <c r="G18" s="6" t="n">
        <v>29239</v>
      </c>
      <c r="H18" s="6" t="n">
        <v>6962</v>
      </c>
      <c r="I18" s="6" t="n">
        <v>631</v>
      </c>
    </row>
    <row r="19">
      <c r="A19" s="4" t="inlineStr">
        <is>
          <t>Proceeds from exercise of stock options</t>
        </is>
      </c>
      <c r="B19" s="6" t="n">
        <v>2053</v>
      </c>
      <c r="C19" s="6" t="n">
        <v>16</v>
      </c>
      <c r="D19" s="6" t="n">
        <v>2037</v>
      </c>
      <c r="E19" s="4" t="inlineStr">
        <is>
          <t xml:space="preserve"> </t>
        </is>
      </c>
      <c r="F19" s="4" t="inlineStr">
        <is>
          <t xml:space="preserve"> </t>
        </is>
      </c>
      <c r="G19" s="6" t="n">
        <v>2053</v>
      </c>
      <c r="H19" s="4" t="inlineStr">
        <is>
          <t xml:space="preserve"> </t>
        </is>
      </c>
      <c r="I19" s="4" t="inlineStr">
        <is>
          <t xml:space="preserve"> </t>
        </is>
      </c>
    </row>
    <row r="20">
      <c r="A20" s="4" t="inlineStr">
        <is>
          <t>Dividends declared</t>
        </is>
      </c>
      <c r="B20" s="6" t="n">
        <v>-22292</v>
      </c>
      <c r="C20" s="4" t="inlineStr">
        <is>
          <t xml:space="preserve"> </t>
        </is>
      </c>
      <c r="D20" s="4" t="inlineStr">
        <is>
          <t xml:space="preserve"> </t>
        </is>
      </c>
      <c r="E20" s="6" t="n">
        <v>-12785</v>
      </c>
      <c r="F20" s="4" t="inlineStr">
        <is>
          <t xml:space="preserve"> </t>
        </is>
      </c>
      <c r="G20" s="6" t="n">
        <v>-12785</v>
      </c>
      <c r="H20" s="6" t="n">
        <v>-9507</v>
      </c>
      <c r="I20" s="6" t="n">
        <v>-304</v>
      </c>
    </row>
    <row r="21">
      <c r="A21" s="4" t="inlineStr">
        <is>
          <t>Other noncontrolling interest activity, net</t>
        </is>
      </c>
      <c r="B21" s="6" t="n">
        <v>980</v>
      </c>
      <c r="C21" s="4" t="inlineStr">
        <is>
          <t xml:space="preserve"> </t>
        </is>
      </c>
      <c r="D21" s="4" t="inlineStr">
        <is>
          <t xml:space="preserve"> </t>
        </is>
      </c>
      <c r="E21" s="4" t="inlineStr">
        <is>
          <t xml:space="preserve"> </t>
        </is>
      </c>
      <c r="F21" s="4" t="inlineStr">
        <is>
          <t xml:space="preserve"> </t>
        </is>
      </c>
      <c r="G21" s="4" t="inlineStr">
        <is>
          <t xml:space="preserve"> </t>
        </is>
      </c>
      <c r="H21" s="6" t="n">
        <v>980</v>
      </c>
      <c r="I21" s="4" t="inlineStr">
        <is>
          <t xml:space="preserve"> </t>
        </is>
      </c>
    </row>
    <row r="22">
      <c r="A22" s="4" t="inlineStr">
        <is>
          <t>Other redeemable noncontrolling interest activity, net</t>
        </is>
      </c>
      <c r="B22" s="6" t="n">
        <v>-99</v>
      </c>
      <c r="C22" s="4" t="inlineStr">
        <is>
          <t xml:space="preserve"> </t>
        </is>
      </c>
      <c r="D22" s="6" t="n">
        <v>-99</v>
      </c>
      <c r="E22" s="4" t="inlineStr">
        <is>
          <t xml:space="preserve"> </t>
        </is>
      </c>
      <c r="F22" s="4" t="inlineStr">
        <is>
          <t xml:space="preserve"> </t>
        </is>
      </c>
      <c r="G22" s="6" t="n">
        <v>-99</v>
      </c>
      <c r="H22" s="4" t="inlineStr">
        <is>
          <t xml:space="preserve"> </t>
        </is>
      </c>
      <c r="I22" s="6" t="n">
        <v>557</v>
      </c>
    </row>
    <row r="23">
      <c r="A23" s="4" t="inlineStr">
        <is>
          <t>Reclassification of pension activity</t>
        </is>
      </c>
      <c r="B23" s="4" t="inlineStr">
        <is>
          <t xml:space="preserve"> </t>
        </is>
      </c>
      <c r="C23" s="4" t="inlineStr">
        <is>
          <t xml:space="preserve"> </t>
        </is>
      </c>
      <c r="D23" s="4" t="inlineStr">
        <is>
          <t xml:space="preserve"> </t>
        </is>
      </c>
      <c r="E23" s="6" t="n">
        <v>-15462</v>
      </c>
      <c r="F23" s="6" t="n">
        <v>15462</v>
      </c>
      <c r="G23" s="4" t="inlineStr">
        <is>
          <t xml:space="preserve"> </t>
        </is>
      </c>
      <c r="H23" s="4" t="inlineStr">
        <is>
          <t xml:space="preserve"> </t>
        </is>
      </c>
      <c r="I23" s="4" t="inlineStr">
        <is>
          <t xml:space="preserve"> </t>
        </is>
      </c>
    </row>
    <row r="24">
      <c r="A24" s="4" t="inlineStr">
        <is>
          <t>Other comprehensive income (loss), net of tax</t>
        </is>
      </c>
      <c r="B24" s="6" t="n">
        <v>9773</v>
      </c>
      <c r="C24" s="4" t="inlineStr">
        <is>
          <t xml:space="preserve"> </t>
        </is>
      </c>
      <c r="D24" s="4" t="inlineStr">
        <is>
          <t xml:space="preserve"> </t>
        </is>
      </c>
      <c r="E24" s="4" t="inlineStr">
        <is>
          <t xml:space="preserve"> </t>
        </is>
      </c>
      <c r="F24" s="6" t="n">
        <v>8267</v>
      </c>
      <c r="G24" s="6" t="n">
        <v>8267</v>
      </c>
      <c r="H24" s="6" t="n">
        <v>1506</v>
      </c>
      <c r="I24" s="6" t="n">
        <v>97</v>
      </c>
    </row>
    <row r="25">
      <c r="A25" s="4" t="inlineStr">
        <is>
          <t>Equity at end of period at Jun. 30, 2021</t>
        </is>
      </c>
      <c r="B25" s="6" t="n">
        <v>691078</v>
      </c>
      <c r="C25" s="6" t="n">
        <v>4881</v>
      </c>
      <c r="D25" s="6" t="n">
        <v>198668</v>
      </c>
      <c r="E25" s="6" t="n">
        <v>478709</v>
      </c>
      <c r="F25" s="6" t="n">
        <v>-112215</v>
      </c>
      <c r="G25" s="6" t="n">
        <v>570043</v>
      </c>
      <c r="H25" s="6" t="n">
        <v>121035</v>
      </c>
      <c r="I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6" t="n">
        <v>36201</v>
      </c>
      <c r="C27" s="4" t="inlineStr">
        <is>
          <t xml:space="preserve"> </t>
        </is>
      </c>
      <c r="D27" s="4" t="inlineStr">
        <is>
          <t xml:space="preserve"> </t>
        </is>
      </c>
      <c r="E27" s="6" t="n">
        <v>29239</v>
      </c>
      <c r="F27" s="4" t="inlineStr">
        <is>
          <t xml:space="preserve"> </t>
        </is>
      </c>
      <c r="G27" s="6" t="n">
        <v>29239</v>
      </c>
      <c r="H27" s="6" t="n">
        <v>6962</v>
      </c>
      <c r="I27" s="6" t="n">
        <v>631</v>
      </c>
    </row>
    <row r="28">
      <c r="A28" s="4" t="inlineStr">
        <is>
          <t>Dividends declared</t>
        </is>
      </c>
      <c r="B28" s="6" t="n">
        <v>-22292</v>
      </c>
      <c r="C28" s="4" t="inlineStr">
        <is>
          <t xml:space="preserve"> </t>
        </is>
      </c>
      <c r="D28" s="4" t="inlineStr">
        <is>
          <t xml:space="preserve"> </t>
        </is>
      </c>
      <c r="E28" s="6" t="n">
        <v>-12785</v>
      </c>
      <c r="F28" s="4" t="inlineStr">
        <is>
          <t xml:space="preserve"> </t>
        </is>
      </c>
      <c r="G28" s="6" t="n">
        <v>-12785</v>
      </c>
      <c r="H28" s="6" t="n">
        <v>-9507</v>
      </c>
      <c r="I28" s="6" t="n">
        <v>-304</v>
      </c>
    </row>
    <row r="29">
      <c r="A29" s="4" t="inlineStr">
        <is>
          <t>Other redeemable noncontrolling interest activity, net</t>
        </is>
      </c>
      <c r="B29" s="6" t="n">
        <v>-99</v>
      </c>
      <c r="C29" s="4" t="inlineStr">
        <is>
          <t xml:space="preserve"> </t>
        </is>
      </c>
      <c r="D29" s="6" t="n">
        <v>-99</v>
      </c>
      <c r="E29" s="4" t="inlineStr">
        <is>
          <t xml:space="preserve"> </t>
        </is>
      </c>
      <c r="F29" s="4" t="inlineStr">
        <is>
          <t xml:space="preserve"> </t>
        </is>
      </c>
      <c r="G29" s="6" t="n">
        <v>-99</v>
      </c>
      <c r="H29" s="4" t="inlineStr">
        <is>
          <t xml:space="preserve"> </t>
        </is>
      </c>
      <c r="I29" s="6" t="n">
        <v>557</v>
      </c>
    </row>
    <row r="30">
      <c r="A30" s="4" t="inlineStr">
        <is>
          <t>Other comprehensive income (loss), net of tax</t>
        </is>
      </c>
      <c r="B30" s="6" t="n">
        <v>9773</v>
      </c>
      <c r="C30" s="4" t="inlineStr">
        <is>
          <t xml:space="preserve"> </t>
        </is>
      </c>
      <c r="D30" s="4" t="inlineStr">
        <is>
          <t xml:space="preserve"> </t>
        </is>
      </c>
      <c r="E30" s="4" t="inlineStr">
        <is>
          <t xml:space="preserve"> </t>
        </is>
      </c>
      <c r="F30" s="6" t="n">
        <v>8267</v>
      </c>
      <c r="G30" s="6" t="n">
        <v>8267</v>
      </c>
      <c r="H30" s="6" t="n">
        <v>1506</v>
      </c>
      <c r="I30" s="6" t="n">
        <v>97</v>
      </c>
    </row>
    <row r="31">
      <c r="A31" s="4" t="inlineStr">
        <is>
          <t>Redeemable noncontrolling interest at end of period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19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6" t="n">
        <v>-22537</v>
      </c>
      <c r="C33" s="4" t="inlineStr">
        <is>
          <t xml:space="preserve"> </t>
        </is>
      </c>
      <c r="D33" s="4" t="inlineStr">
        <is>
          <t xml:space="preserve"> </t>
        </is>
      </c>
      <c r="E33" s="6" t="n">
        <v>-28516</v>
      </c>
      <c r="F33" s="4" t="inlineStr">
        <is>
          <t xml:space="preserve"> </t>
        </is>
      </c>
      <c r="G33" s="6" t="n">
        <v>-28516</v>
      </c>
      <c r="H33" s="6" t="n">
        <v>5979</v>
      </c>
      <c r="I33" s="6" t="n">
        <v>974</v>
      </c>
    </row>
    <row r="34">
      <c r="A34" s="4" t="inlineStr">
        <is>
          <t>Proceeds from exercise of stock options</t>
        </is>
      </c>
      <c r="B34" s="6" t="n">
        <v>5959</v>
      </c>
      <c r="C34" s="6" t="n">
        <v>719</v>
      </c>
      <c r="D34" s="6" t="n">
        <v>5164</v>
      </c>
      <c r="E34" s="4" t="inlineStr">
        <is>
          <t xml:space="preserve"> </t>
        </is>
      </c>
      <c r="F34" s="4" t="inlineStr">
        <is>
          <t xml:space="preserve"> </t>
        </is>
      </c>
      <c r="G34" s="6" t="n">
        <v>5883</v>
      </c>
      <c r="H34" s="6" t="n">
        <v>76</v>
      </c>
      <c r="I34" s="4" t="inlineStr">
        <is>
          <t xml:space="preserve"> </t>
        </is>
      </c>
    </row>
    <row r="35">
      <c r="A35" s="4" t="inlineStr">
        <is>
          <t>Cancellation of treasury stock</t>
        </is>
      </c>
      <c r="B35" s="4" t="inlineStr">
        <is>
          <t xml:space="preserve"> </t>
        </is>
      </c>
      <c r="C35" s="6" t="n">
        <v>-263</v>
      </c>
      <c r="D35" s="6" t="n">
        <v>26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issuance to C&amp;C Parties and conversion of ordinary shares to common stock in connection with initial public offering</t>
        </is>
      </c>
      <c r="B36" s="6" t="n">
        <v>189995</v>
      </c>
      <c r="C36" s="6" t="n">
        <v>-4656</v>
      </c>
      <c r="D36" s="6" t="n">
        <v>194651</v>
      </c>
      <c r="E36" s="4" t="inlineStr">
        <is>
          <t xml:space="preserve"> </t>
        </is>
      </c>
      <c r="F36" s="4" t="inlineStr">
        <is>
          <t xml:space="preserve"> </t>
        </is>
      </c>
      <c r="G36" s="6" t="n">
        <v>189995</v>
      </c>
      <c r="H36" s="4" t="inlineStr">
        <is>
          <t xml:space="preserve"> </t>
        </is>
      </c>
      <c r="I36" s="4" t="inlineStr">
        <is>
          <t xml:space="preserve"> </t>
        </is>
      </c>
    </row>
    <row r="37">
      <c r="A37" s="4" t="inlineStr">
        <is>
          <t>Issuance of common stock in connection with initial public offering, net of underwriting discounts and issuance costs</t>
        </is>
      </c>
      <c r="B37" s="6" t="n">
        <v>399144</v>
      </c>
      <c r="C37" s="6" t="n">
        <v>268</v>
      </c>
      <c r="D37" s="6" t="n">
        <v>398876</v>
      </c>
      <c r="E37" s="4" t="inlineStr">
        <is>
          <t xml:space="preserve"> </t>
        </is>
      </c>
      <c r="F37" s="4" t="inlineStr">
        <is>
          <t xml:space="preserve"> </t>
        </is>
      </c>
      <c r="G37" s="6" t="n">
        <v>399144</v>
      </c>
      <c r="H37" s="4" t="inlineStr">
        <is>
          <t xml:space="preserve"> </t>
        </is>
      </c>
      <c r="I37" s="4" t="inlineStr">
        <is>
          <t xml:space="preserve"> </t>
        </is>
      </c>
    </row>
    <row r="38">
      <c r="A38" s="4" t="inlineStr">
        <is>
          <t>Share of repayment of receivable from affiliates</t>
        </is>
      </c>
      <c r="B38" s="6" t="n">
        <v>469</v>
      </c>
      <c r="C38" s="4" t="inlineStr">
        <is>
          <t xml:space="preserve"> </t>
        </is>
      </c>
      <c r="D38" s="6" t="n">
        <v>469</v>
      </c>
      <c r="E38" s="4" t="inlineStr">
        <is>
          <t xml:space="preserve"> </t>
        </is>
      </c>
      <c r="F38" s="4" t="inlineStr">
        <is>
          <t xml:space="preserve"> </t>
        </is>
      </c>
      <c r="G38" s="6" t="n">
        <v>469</v>
      </c>
      <c r="H38" s="4" t="inlineStr">
        <is>
          <t xml:space="preserve"> </t>
        </is>
      </c>
      <c r="I38" s="4" t="inlineStr">
        <is>
          <t xml:space="preserve"> </t>
        </is>
      </c>
    </row>
    <row r="39">
      <c r="A39" s="4" t="inlineStr">
        <is>
          <t>Dividends declared</t>
        </is>
      </c>
      <c r="B39" s="6" t="n">
        <v>-30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33</v>
      </c>
    </row>
    <row r="40">
      <c r="A40" s="4" t="inlineStr">
        <is>
          <t>Stock-based compensation expense</t>
        </is>
      </c>
      <c r="B40" s="6" t="n">
        <v>190</v>
      </c>
      <c r="C40" s="4" t="inlineStr">
        <is>
          <t xml:space="preserve"> </t>
        </is>
      </c>
      <c r="D40" s="6" t="n">
        <v>190</v>
      </c>
      <c r="E40" s="4" t="inlineStr">
        <is>
          <t xml:space="preserve"> </t>
        </is>
      </c>
      <c r="F40" s="4" t="inlineStr">
        <is>
          <t xml:space="preserve"> </t>
        </is>
      </c>
      <c r="G40" s="6" t="n">
        <v>190</v>
      </c>
      <c r="H40" s="4" t="inlineStr">
        <is>
          <t xml:space="preserve"> </t>
        </is>
      </c>
      <c r="I40" s="4" t="inlineStr">
        <is>
          <t xml:space="preserve"> </t>
        </is>
      </c>
    </row>
    <row r="41">
      <c r="A41" s="4" t="inlineStr">
        <is>
          <t>Other noncontrolling interest activity, net</t>
        </is>
      </c>
      <c r="B41" s="6" t="n">
        <v>9536</v>
      </c>
      <c r="C41" s="4" t="inlineStr">
        <is>
          <t xml:space="preserve"> </t>
        </is>
      </c>
      <c r="D41" s="6" t="n">
        <v>29</v>
      </c>
      <c r="E41" s="4" t="inlineStr">
        <is>
          <t xml:space="preserve"> </t>
        </is>
      </c>
      <c r="F41" s="4" t="inlineStr">
        <is>
          <t xml:space="preserve"> </t>
        </is>
      </c>
      <c r="G41" s="6" t="n">
        <v>29</v>
      </c>
      <c r="H41" s="6" t="n">
        <v>9507</v>
      </c>
      <c r="I41" s="4" t="inlineStr">
        <is>
          <t xml:space="preserve"> </t>
        </is>
      </c>
    </row>
    <row r="42">
      <c r="A42" s="4" t="inlineStr">
        <is>
          <t>Other redeemable noncontrolling interest activity, net</t>
        </is>
      </c>
      <c r="B42" s="6" t="n">
        <v>-4225</v>
      </c>
      <c r="C42" s="4" t="inlineStr">
        <is>
          <t xml:space="preserve"> </t>
        </is>
      </c>
      <c r="D42" s="6" t="n">
        <v>-4225</v>
      </c>
      <c r="E42" s="4" t="inlineStr">
        <is>
          <t xml:space="preserve"> </t>
        </is>
      </c>
      <c r="F42" s="4" t="inlineStr">
        <is>
          <t xml:space="preserve"> </t>
        </is>
      </c>
      <c r="G42" s="6" t="n">
        <v>-4225</v>
      </c>
      <c r="H42" s="6" t="n">
        <v>0</v>
      </c>
      <c r="I42" s="6" t="n">
        <v>4125</v>
      </c>
    </row>
    <row r="43">
      <c r="A43" s="4" t="inlineStr">
        <is>
          <t>Other comprehensive income (loss), net of tax</t>
        </is>
      </c>
      <c r="B43" s="6" t="n">
        <v>-18008</v>
      </c>
      <c r="C43" s="4" t="inlineStr">
        <is>
          <t xml:space="preserve"> </t>
        </is>
      </c>
      <c r="D43" s="4" t="inlineStr">
        <is>
          <t xml:space="preserve"> </t>
        </is>
      </c>
      <c r="E43" s="4" t="inlineStr">
        <is>
          <t xml:space="preserve"> </t>
        </is>
      </c>
      <c r="F43" s="6" t="n">
        <v>-16270</v>
      </c>
      <c r="G43" s="6" t="n">
        <v>-16270</v>
      </c>
      <c r="H43" s="6" t="n">
        <v>-1738</v>
      </c>
      <c r="I43" s="6" t="n">
        <v>-448</v>
      </c>
    </row>
    <row r="44">
      <c r="A44" s="4" t="inlineStr">
        <is>
          <t>Equity at end of period at Sep. 30, 2021</t>
        </is>
      </c>
      <c r="B44" s="6" t="n">
        <v>1248534</v>
      </c>
      <c r="C44" s="6" t="n">
        <v>949</v>
      </c>
      <c r="D44" s="6" t="n">
        <v>794085</v>
      </c>
      <c r="E44" s="6" t="n">
        <v>450193</v>
      </c>
      <c r="F44" s="6" t="n">
        <v>-128485</v>
      </c>
      <c r="G44" s="6" t="n">
        <v>1116742</v>
      </c>
      <c r="H44" s="6" t="n">
        <v>131792</v>
      </c>
      <c r="I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6" t="n">
        <v>-22537</v>
      </c>
      <c r="C46" s="4" t="inlineStr">
        <is>
          <t xml:space="preserve"> </t>
        </is>
      </c>
      <c r="D46" s="4" t="inlineStr">
        <is>
          <t xml:space="preserve"> </t>
        </is>
      </c>
      <c r="E46" s="6" t="n">
        <v>-28516</v>
      </c>
      <c r="F46" s="4" t="inlineStr">
        <is>
          <t xml:space="preserve"> </t>
        </is>
      </c>
      <c r="G46" s="6" t="n">
        <v>-28516</v>
      </c>
      <c r="H46" s="6" t="n">
        <v>5979</v>
      </c>
      <c r="I46" s="6" t="n">
        <v>974</v>
      </c>
    </row>
    <row r="47">
      <c r="A47" s="4" t="inlineStr">
        <is>
          <t>Dividends declared</t>
        </is>
      </c>
      <c r="B47" s="6" t="n">
        <v>-3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33</v>
      </c>
    </row>
    <row r="48">
      <c r="A48" s="4" t="inlineStr">
        <is>
          <t>Other redeemable noncontrolling interest activity, net</t>
        </is>
      </c>
      <c r="B48" s="6" t="n">
        <v>-4225</v>
      </c>
      <c r="C48" s="4" t="inlineStr">
        <is>
          <t xml:space="preserve"> </t>
        </is>
      </c>
      <c r="D48" s="6" t="n">
        <v>-4225</v>
      </c>
      <c r="E48" s="4" t="inlineStr">
        <is>
          <t xml:space="preserve"> </t>
        </is>
      </c>
      <c r="F48" s="4" t="inlineStr">
        <is>
          <t xml:space="preserve"> </t>
        </is>
      </c>
      <c r="G48" s="6" t="n">
        <v>-4225</v>
      </c>
      <c r="H48" s="6" t="n">
        <v>0</v>
      </c>
      <c r="I48" s="6" t="n">
        <v>4125</v>
      </c>
    </row>
    <row r="49">
      <c r="A49" s="4" t="inlineStr">
        <is>
          <t>Other comprehensive income (loss), net of tax</t>
        </is>
      </c>
      <c r="B49" s="6" t="n">
        <v>-18008</v>
      </c>
      <c r="C49" s="4" t="inlineStr">
        <is>
          <t xml:space="preserve"> </t>
        </is>
      </c>
      <c r="D49" s="4" t="inlineStr">
        <is>
          <t xml:space="preserve"> </t>
        </is>
      </c>
      <c r="E49" s="4" t="inlineStr">
        <is>
          <t xml:space="preserve"> </t>
        </is>
      </c>
      <c r="F49" s="6" t="n">
        <v>-16270</v>
      </c>
      <c r="G49" s="6" t="n">
        <v>-16270</v>
      </c>
      <c r="H49" s="6" t="n">
        <v>-1738</v>
      </c>
      <c r="I49" s="6" t="n">
        <v>-448</v>
      </c>
    </row>
    <row r="50">
      <c r="A50" s="4" t="inlineStr">
        <is>
          <t>Redeemable noncontrolling interest at end of period at Sep. 3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1817</v>
      </c>
    </row>
    <row r="51">
      <c r="A51" s="4" t="inlineStr">
        <is>
          <t>Equity at beginning of period at Dec. 31, 2021</t>
        </is>
      </c>
      <c r="B51" s="6" t="n">
        <v>1212630</v>
      </c>
      <c r="C51" s="6" t="n">
        <v>950</v>
      </c>
      <c r="D51" s="6" t="n">
        <v>792223</v>
      </c>
      <c r="E51" s="6" t="n">
        <v>413335</v>
      </c>
      <c r="F51" s="6" t="n">
        <v>-125919</v>
      </c>
      <c r="G51" s="6" t="n">
        <v>1080589</v>
      </c>
      <c r="H51" s="6" t="n">
        <v>132041</v>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6" t="n">
        <v>2554</v>
      </c>
      <c r="C53" s="4" t="inlineStr">
        <is>
          <t xml:space="preserve"> </t>
        </is>
      </c>
      <c r="D53" s="4" t="inlineStr">
        <is>
          <t xml:space="preserve"> </t>
        </is>
      </c>
      <c r="E53" s="6" t="n">
        <v>-1394</v>
      </c>
      <c r="F53" s="4" t="inlineStr">
        <is>
          <t xml:space="preserve"> </t>
        </is>
      </c>
      <c r="G53" s="6" t="n">
        <v>-1394</v>
      </c>
      <c r="H53" s="6" t="n">
        <v>3948</v>
      </c>
      <c r="I53" s="6" t="n">
        <v>731</v>
      </c>
    </row>
    <row r="54">
      <c r="A54" s="4" t="inlineStr">
        <is>
          <t>Dividends declared</t>
        </is>
      </c>
      <c r="B54" s="6" t="n">
        <v>-11281</v>
      </c>
      <c r="C54" s="4" t="inlineStr">
        <is>
          <t xml:space="preserve"> </t>
        </is>
      </c>
      <c r="D54" s="4" t="inlineStr">
        <is>
          <t xml:space="preserve"> </t>
        </is>
      </c>
      <c r="E54" s="6" t="n">
        <v>-7607</v>
      </c>
      <c r="F54" s="4" t="inlineStr">
        <is>
          <t xml:space="preserve"> </t>
        </is>
      </c>
      <c r="G54" s="6" t="n">
        <v>-7607</v>
      </c>
      <c r="H54" s="6" t="n">
        <v>-3674</v>
      </c>
      <c r="I54" s="6" t="n">
        <v>-294</v>
      </c>
    </row>
    <row r="55">
      <c r="A55" s="4" t="inlineStr">
        <is>
          <t>Stock-based compensation expense</t>
        </is>
      </c>
      <c r="B55" s="6" t="n">
        <v>648</v>
      </c>
      <c r="C55" s="4" t="inlineStr">
        <is>
          <t xml:space="preserve"> </t>
        </is>
      </c>
      <c r="D55" s="6" t="n">
        <v>648</v>
      </c>
      <c r="E55" s="4" t="inlineStr">
        <is>
          <t xml:space="preserve"> </t>
        </is>
      </c>
      <c r="F55" s="4" t="inlineStr">
        <is>
          <t xml:space="preserve"> </t>
        </is>
      </c>
      <c r="G55" s="6" t="n">
        <v>648</v>
      </c>
      <c r="H55" s="4" t="inlineStr">
        <is>
          <t xml:space="preserve"> </t>
        </is>
      </c>
      <c r="I55" s="4" t="inlineStr">
        <is>
          <t xml:space="preserve"> </t>
        </is>
      </c>
    </row>
    <row r="56">
      <c r="A56" s="4" t="inlineStr">
        <is>
          <t>Other noncontrolling interest activity, net</t>
        </is>
      </c>
      <c r="B56" s="6" t="n">
        <v>-1317</v>
      </c>
      <c r="C56" s="4" t="inlineStr">
        <is>
          <t xml:space="preserve"> </t>
        </is>
      </c>
      <c r="D56" s="4" t="inlineStr">
        <is>
          <t xml:space="preserve"> </t>
        </is>
      </c>
      <c r="E56" s="4" t="inlineStr">
        <is>
          <t xml:space="preserve"> </t>
        </is>
      </c>
      <c r="F56" s="4" t="inlineStr">
        <is>
          <t xml:space="preserve"> </t>
        </is>
      </c>
      <c r="G56" s="4" t="inlineStr">
        <is>
          <t xml:space="preserve"> </t>
        </is>
      </c>
      <c r="H56" s="6" t="n">
        <v>-1317</v>
      </c>
      <c r="I56" s="4" t="inlineStr">
        <is>
          <t xml:space="preserve"> </t>
        </is>
      </c>
    </row>
    <row r="57">
      <c r="A57" s="4" t="inlineStr">
        <is>
          <t>Other redeemable noncontrolling interest activity, net</t>
        </is>
      </c>
      <c r="B57" s="6" t="n">
        <v>-810</v>
      </c>
      <c r="C57" s="4" t="inlineStr">
        <is>
          <t xml:space="preserve"> </t>
        </is>
      </c>
      <c r="D57" s="6" t="n">
        <v>-810</v>
      </c>
      <c r="E57" s="4" t="inlineStr">
        <is>
          <t xml:space="preserve"> </t>
        </is>
      </c>
      <c r="F57" s="4" t="inlineStr">
        <is>
          <t xml:space="preserve"> </t>
        </is>
      </c>
      <c r="G57" s="6" t="n">
        <v>-810</v>
      </c>
      <c r="H57" s="4" t="inlineStr">
        <is>
          <t xml:space="preserve"> </t>
        </is>
      </c>
      <c r="I57" s="6" t="n">
        <v>810</v>
      </c>
    </row>
    <row r="58">
      <c r="A58" s="4" t="inlineStr">
        <is>
          <t>Other comprehensive income (loss), net of tax</t>
        </is>
      </c>
      <c r="B58" s="6" t="n">
        <v>24880</v>
      </c>
      <c r="C58" s="4" t="inlineStr">
        <is>
          <t xml:space="preserve"> </t>
        </is>
      </c>
      <c r="D58" s="4" t="inlineStr">
        <is>
          <t xml:space="preserve"> </t>
        </is>
      </c>
      <c r="E58" s="4" t="inlineStr">
        <is>
          <t xml:space="preserve"> </t>
        </is>
      </c>
      <c r="F58" s="6" t="n">
        <v>24957</v>
      </c>
      <c r="G58" s="6" t="n">
        <v>24957</v>
      </c>
      <c r="H58" s="6" t="n">
        <v>-77</v>
      </c>
      <c r="I58" s="6" t="n">
        <v>-74</v>
      </c>
    </row>
    <row r="59">
      <c r="A59" s="4" t="inlineStr">
        <is>
          <t>Equity at end of period at Mar. 31, 2022</t>
        </is>
      </c>
      <c r="B59" s="6" t="n">
        <v>1227304</v>
      </c>
      <c r="C59" s="6" t="n">
        <v>950</v>
      </c>
      <c r="D59" s="6" t="n">
        <v>792061</v>
      </c>
      <c r="E59" s="6" t="n">
        <v>404334</v>
      </c>
      <c r="F59" s="6" t="n">
        <v>-100962</v>
      </c>
      <c r="G59" s="6" t="n">
        <v>1096383</v>
      </c>
      <c r="H59" s="6" t="n">
        <v>130921</v>
      </c>
      <c r="I59" s="4" t="inlineStr">
        <is>
          <t xml:space="preserve"> </t>
        </is>
      </c>
    </row>
    <row r="60">
      <c r="A60" s="4" t="inlineStr">
        <is>
          <t>Redeemable noncontrolling interest at beginning of period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2776</v>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6" t="n">
        <v>2554</v>
      </c>
      <c r="C62" s="4" t="inlineStr">
        <is>
          <t xml:space="preserve"> </t>
        </is>
      </c>
      <c r="D62" s="4" t="inlineStr">
        <is>
          <t xml:space="preserve"> </t>
        </is>
      </c>
      <c r="E62" s="6" t="n">
        <v>-1394</v>
      </c>
      <c r="F62" s="4" t="inlineStr">
        <is>
          <t xml:space="preserve"> </t>
        </is>
      </c>
      <c r="G62" s="6" t="n">
        <v>-1394</v>
      </c>
      <c r="H62" s="6" t="n">
        <v>3948</v>
      </c>
      <c r="I62" s="6" t="n">
        <v>731</v>
      </c>
    </row>
    <row r="63">
      <c r="A63" s="4" t="inlineStr">
        <is>
          <t>Dividends declared</t>
        </is>
      </c>
      <c r="B63" s="6" t="n">
        <v>-11281</v>
      </c>
      <c r="C63" s="4" t="inlineStr">
        <is>
          <t xml:space="preserve"> </t>
        </is>
      </c>
      <c r="D63" s="4" t="inlineStr">
        <is>
          <t xml:space="preserve"> </t>
        </is>
      </c>
      <c r="E63" s="6" t="n">
        <v>-7607</v>
      </c>
      <c r="F63" s="4" t="inlineStr">
        <is>
          <t xml:space="preserve"> </t>
        </is>
      </c>
      <c r="G63" s="6" t="n">
        <v>-7607</v>
      </c>
      <c r="H63" s="6" t="n">
        <v>-3674</v>
      </c>
      <c r="I63" s="6" t="n">
        <v>-294</v>
      </c>
    </row>
    <row r="64">
      <c r="A64" s="4" t="inlineStr">
        <is>
          <t>Other redeemable noncontrolling interest activity, net</t>
        </is>
      </c>
      <c r="B64" s="6" t="n">
        <v>-810</v>
      </c>
      <c r="C64" s="4" t="inlineStr">
        <is>
          <t xml:space="preserve"> </t>
        </is>
      </c>
      <c r="D64" s="6" t="n">
        <v>-810</v>
      </c>
      <c r="E64" s="4" t="inlineStr">
        <is>
          <t xml:space="preserve"> </t>
        </is>
      </c>
      <c r="F64" s="4" t="inlineStr">
        <is>
          <t xml:space="preserve"> </t>
        </is>
      </c>
      <c r="G64" s="6" t="n">
        <v>-810</v>
      </c>
      <c r="H64" s="4" t="inlineStr">
        <is>
          <t xml:space="preserve"> </t>
        </is>
      </c>
      <c r="I64" s="6" t="n">
        <v>810</v>
      </c>
    </row>
    <row r="65">
      <c r="A65" s="4" t="inlineStr">
        <is>
          <t>Other comprehensive income (loss), net of tax</t>
        </is>
      </c>
      <c r="B65" s="6" t="n">
        <v>24880</v>
      </c>
      <c r="C65" s="4" t="inlineStr">
        <is>
          <t xml:space="preserve"> </t>
        </is>
      </c>
      <c r="D65" s="4" t="inlineStr">
        <is>
          <t xml:space="preserve"> </t>
        </is>
      </c>
      <c r="E65" s="4" t="inlineStr">
        <is>
          <t xml:space="preserve"> </t>
        </is>
      </c>
      <c r="F65" s="6" t="n">
        <v>24957</v>
      </c>
      <c r="G65" s="6" t="n">
        <v>24957</v>
      </c>
      <c r="H65" s="6" t="n">
        <v>-77</v>
      </c>
      <c r="I65" s="6" t="n">
        <v>-74</v>
      </c>
    </row>
    <row r="66">
      <c r="A66" s="4" t="inlineStr">
        <is>
          <t>Redeemable noncontrolling interest at end of period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3949</v>
      </c>
    </row>
    <row r="67">
      <c r="A67" s="4" t="inlineStr">
        <is>
          <t>Equity at beginning of period at Dec. 31, 2021</t>
        </is>
      </c>
      <c r="B67" s="6" t="n">
        <v>1212630</v>
      </c>
      <c r="C67" s="6" t="n">
        <v>950</v>
      </c>
      <c r="D67" s="6" t="n">
        <v>792223</v>
      </c>
      <c r="E67" s="6" t="n">
        <v>413335</v>
      </c>
      <c r="F67" s="6" t="n">
        <v>-125919</v>
      </c>
      <c r="G67" s="6" t="n">
        <v>1080589</v>
      </c>
      <c r="H67" s="6" t="n">
        <v>132041</v>
      </c>
      <c r="I67" s="4" t="inlineStr">
        <is>
          <t xml:space="preserve"> </t>
        </is>
      </c>
    </row>
    <row r="68">
      <c r="A68" s="4" t="inlineStr">
        <is>
          <t>Equity at end of period at Sep. 30, 2022</t>
        </is>
      </c>
      <c r="B68" s="6" t="n">
        <v>1225432</v>
      </c>
      <c r="C68" s="6" t="n">
        <v>949</v>
      </c>
      <c r="D68" s="6" t="n">
        <v>793521</v>
      </c>
      <c r="E68" s="6" t="n">
        <v>470125</v>
      </c>
      <c r="F68" s="6" t="n">
        <v>-154137</v>
      </c>
      <c r="G68" s="6" t="n">
        <v>1110458</v>
      </c>
      <c r="H68" s="6" t="n">
        <v>114974</v>
      </c>
      <c r="I68" s="4" t="inlineStr">
        <is>
          <t xml:space="preserve"> </t>
        </is>
      </c>
    </row>
    <row r="69">
      <c r="A69" s="4" t="inlineStr">
        <is>
          <t>Redeemable noncontrolling interest at beginning of period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2776</v>
      </c>
    </row>
    <row r="70">
      <c r="A70" s="4" t="inlineStr">
        <is>
          <t>Redeemable noncontrolling interest at end of period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1770</v>
      </c>
    </row>
    <row r="71">
      <c r="A71" s="4" t="inlineStr">
        <is>
          <t>Equity at beginning of period at Mar. 31, 2022</t>
        </is>
      </c>
      <c r="B71" s="6" t="n">
        <v>1227304</v>
      </c>
      <c r="C71" s="6" t="n">
        <v>950</v>
      </c>
      <c r="D71" s="6" t="n">
        <v>792061</v>
      </c>
      <c r="E71" s="6" t="n">
        <v>404334</v>
      </c>
      <c r="F71" s="6" t="n">
        <v>-100962</v>
      </c>
      <c r="G71" s="6" t="n">
        <v>1096383</v>
      </c>
      <c r="H71" s="6" t="n">
        <v>130921</v>
      </c>
      <c r="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 (loss)</t>
        </is>
      </c>
      <c r="B73" s="6" t="n">
        <v>47754</v>
      </c>
      <c r="C73" s="4" t="inlineStr">
        <is>
          <t xml:space="preserve"> </t>
        </is>
      </c>
      <c r="D73" s="4" t="inlineStr">
        <is>
          <t xml:space="preserve"> </t>
        </is>
      </c>
      <c r="E73" s="6" t="n">
        <v>41272</v>
      </c>
      <c r="F73" s="4" t="inlineStr">
        <is>
          <t xml:space="preserve"> </t>
        </is>
      </c>
      <c r="G73" s="6" t="n">
        <v>41272</v>
      </c>
      <c r="H73" s="6" t="n">
        <v>6482</v>
      </c>
      <c r="I73" s="6" t="n">
        <v>742</v>
      </c>
    </row>
    <row r="74">
      <c r="A74" s="4" t="inlineStr">
        <is>
          <t>Dividends declared</t>
        </is>
      </c>
      <c r="B74" s="6" t="n">
        <v>-17641</v>
      </c>
      <c r="C74" s="4" t="inlineStr">
        <is>
          <t xml:space="preserve"> </t>
        </is>
      </c>
      <c r="D74" s="4" t="inlineStr">
        <is>
          <t xml:space="preserve"> </t>
        </is>
      </c>
      <c r="E74" s="6" t="n">
        <v>-7623</v>
      </c>
      <c r="F74" s="4" t="inlineStr">
        <is>
          <t xml:space="preserve"> </t>
        </is>
      </c>
      <c r="G74" s="6" t="n">
        <v>-7623</v>
      </c>
      <c r="H74" s="6" t="n">
        <v>-10018</v>
      </c>
      <c r="I74" s="6" t="n">
        <v>-291</v>
      </c>
    </row>
    <row r="75">
      <c r="A75" s="4" t="inlineStr">
        <is>
          <t>Stock-based compensation expense</t>
        </is>
      </c>
      <c r="B75" s="6" t="n">
        <v>1333</v>
      </c>
      <c r="C75" s="4" t="inlineStr">
        <is>
          <t xml:space="preserve"> </t>
        </is>
      </c>
      <c r="D75" s="6" t="n">
        <v>1333</v>
      </c>
      <c r="E75" s="4" t="inlineStr">
        <is>
          <t xml:space="preserve"> </t>
        </is>
      </c>
      <c r="F75" s="4" t="inlineStr">
        <is>
          <t xml:space="preserve"> </t>
        </is>
      </c>
      <c r="G75" s="6" t="n">
        <v>1333</v>
      </c>
      <c r="H75" s="4" t="inlineStr">
        <is>
          <t xml:space="preserve"> </t>
        </is>
      </c>
      <c r="I75" s="4" t="inlineStr">
        <is>
          <t xml:space="preserve"> </t>
        </is>
      </c>
    </row>
    <row r="76">
      <c r="A76" s="4" t="inlineStr">
        <is>
          <t>Other noncontrolling interest activity, net</t>
        </is>
      </c>
      <c r="B76" s="6" t="n">
        <v>-6501</v>
      </c>
      <c r="C76" s="4" t="inlineStr">
        <is>
          <t xml:space="preserve"> </t>
        </is>
      </c>
      <c r="D76" s="6" t="n">
        <v>-736</v>
      </c>
      <c r="E76" s="4" t="inlineStr">
        <is>
          <t xml:space="preserve"> </t>
        </is>
      </c>
      <c r="F76" s="4" t="inlineStr">
        <is>
          <t xml:space="preserve"> </t>
        </is>
      </c>
      <c r="G76" s="6" t="n">
        <v>-736</v>
      </c>
      <c r="H76" s="6" t="n">
        <v>-5765</v>
      </c>
      <c r="I76" s="4" t="inlineStr">
        <is>
          <t xml:space="preserve"> </t>
        </is>
      </c>
    </row>
    <row r="77">
      <c r="A77" s="4" t="inlineStr">
        <is>
          <t>Other redeemable noncontrolling interest activity, net</t>
        </is>
      </c>
      <c r="B77" s="6" t="n">
        <v>870</v>
      </c>
      <c r="C77" s="4" t="inlineStr">
        <is>
          <t xml:space="preserve"> </t>
        </is>
      </c>
      <c r="D77" s="6" t="n">
        <v>870</v>
      </c>
      <c r="E77" s="4" t="inlineStr">
        <is>
          <t xml:space="preserve"> </t>
        </is>
      </c>
      <c r="F77" s="4" t="inlineStr">
        <is>
          <t xml:space="preserve"> </t>
        </is>
      </c>
      <c r="G77" s="6" t="n">
        <v>870</v>
      </c>
      <c r="H77" s="6" t="n">
        <v>0</v>
      </c>
      <c r="I77" s="6" t="n">
        <v>-870</v>
      </c>
    </row>
    <row r="78">
      <c r="A78" s="4" t="inlineStr">
        <is>
          <t>Other comprehensive income (loss), net of tax</t>
        </is>
      </c>
      <c r="B78" s="6" t="n">
        <v>-34247</v>
      </c>
      <c r="C78" s="4" t="inlineStr">
        <is>
          <t xml:space="preserve"> </t>
        </is>
      </c>
      <c r="D78" s="4" t="inlineStr">
        <is>
          <t xml:space="preserve"> </t>
        </is>
      </c>
      <c r="E78" s="4" t="inlineStr">
        <is>
          <t xml:space="preserve"> </t>
        </is>
      </c>
      <c r="F78" s="6" t="n">
        <v>-29737</v>
      </c>
      <c r="G78" s="6" t="n">
        <v>-29737</v>
      </c>
      <c r="H78" s="6" t="n">
        <v>-4510</v>
      </c>
      <c r="I78" s="6" t="n">
        <v>-68</v>
      </c>
    </row>
    <row r="79">
      <c r="A79" s="4" t="inlineStr">
        <is>
          <t>Equity at end of period at Jun. 30, 2022</t>
        </is>
      </c>
      <c r="B79" s="6" t="n">
        <v>1218872</v>
      </c>
      <c r="C79" s="6" t="n">
        <v>950</v>
      </c>
      <c r="D79" s="6" t="n">
        <v>793528</v>
      </c>
      <c r="E79" s="6" t="n">
        <v>437983</v>
      </c>
      <c r="F79" s="6" t="n">
        <v>-130699</v>
      </c>
      <c r="G79" s="6" t="n">
        <v>1101762</v>
      </c>
      <c r="H79" s="6" t="n">
        <v>117110</v>
      </c>
      <c r="I79" s="4" t="inlineStr">
        <is>
          <t xml:space="preserve"> </t>
        </is>
      </c>
    </row>
    <row r="80">
      <c r="A80" s="4" t="inlineStr">
        <is>
          <t>Redeemable noncontrolling interest at beginning of period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3949</v>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 (loss)</t>
        </is>
      </c>
      <c r="B82" s="6" t="n">
        <v>47754</v>
      </c>
      <c r="C82" s="4" t="inlineStr">
        <is>
          <t xml:space="preserve"> </t>
        </is>
      </c>
      <c r="D82" s="4" t="inlineStr">
        <is>
          <t xml:space="preserve"> </t>
        </is>
      </c>
      <c r="E82" s="6" t="n">
        <v>41272</v>
      </c>
      <c r="F82" s="4" t="inlineStr">
        <is>
          <t xml:space="preserve"> </t>
        </is>
      </c>
      <c r="G82" s="6" t="n">
        <v>41272</v>
      </c>
      <c r="H82" s="6" t="n">
        <v>6482</v>
      </c>
      <c r="I82" s="6" t="n">
        <v>742</v>
      </c>
    </row>
    <row r="83">
      <c r="A83" s="4" t="inlineStr">
        <is>
          <t>Dividends declared</t>
        </is>
      </c>
      <c r="B83" s="6" t="n">
        <v>-17641</v>
      </c>
      <c r="C83" s="4" t="inlineStr">
        <is>
          <t xml:space="preserve"> </t>
        </is>
      </c>
      <c r="D83" s="4" t="inlineStr">
        <is>
          <t xml:space="preserve"> </t>
        </is>
      </c>
      <c r="E83" s="6" t="n">
        <v>-7623</v>
      </c>
      <c r="F83" s="4" t="inlineStr">
        <is>
          <t xml:space="preserve"> </t>
        </is>
      </c>
      <c r="G83" s="6" t="n">
        <v>-7623</v>
      </c>
      <c r="H83" s="6" t="n">
        <v>-10018</v>
      </c>
      <c r="I83" s="6" t="n">
        <v>-291</v>
      </c>
    </row>
    <row r="84">
      <c r="A84" s="4" t="inlineStr">
        <is>
          <t>Other redeemable noncontrolling interest activity, net</t>
        </is>
      </c>
      <c r="B84" s="6" t="n">
        <v>870</v>
      </c>
      <c r="C84" s="4" t="inlineStr">
        <is>
          <t xml:space="preserve"> </t>
        </is>
      </c>
      <c r="D84" s="6" t="n">
        <v>870</v>
      </c>
      <c r="E84" s="4" t="inlineStr">
        <is>
          <t xml:space="preserve"> </t>
        </is>
      </c>
      <c r="F84" s="4" t="inlineStr">
        <is>
          <t xml:space="preserve"> </t>
        </is>
      </c>
      <c r="G84" s="6" t="n">
        <v>870</v>
      </c>
      <c r="H84" s="6" t="n">
        <v>0</v>
      </c>
      <c r="I84" s="6" t="n">
        <v>-870</v>
      </c>
    </row>
    <row r="85">
      <c r="A85" s="4" t="inlineStr">
        <is>
          <t>Other comprehensive income (loss), net of tax</t>
        </is>
      </c>
      <c r="B85" s="6" t="n">
        <v>-34247</v>
      </c>
      <c r="C85" s="4" t="inlineStr">
        <is>
          <t xml:space="preserve"> </t>
        </is>
      </c>
      <c r="D85" s="4" t="inlineStr">
        <is>
          <t xml:space="preserve"> </t>
        </is>
      </c>
      <c r="E85" s="4" t="inlineStr">
        <is>
          <t xml:space="preserve"> </t>
        </is>
      </c>
      <c r="F85" s="6" t="n">
        <v>-29737</v>
      </c>
      <c r="G85" s="6" t="n">
        <v>-29737</v>
      </c>
      <c r="H85" s="6" t="n">
        <v>-4510</v>
      </c>
      <c r="I85" s="6" t="n">
        <v>-68</v>
      </c>
    </row>
    <row r="86">
      <c r="A86" s="4" t="inlineStr">
        <is>
          <t>Redeemable noncontrolling interest at end of period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3462</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t>
        </is>
      </c>
      <c r="B88" s="6" t="n">
        <v>45851</v>
      </c>
      <c r="C88" s="4" t="inlineStr">
        <is>
          <t xml:space="preserve"> </t>
        </is>
      </c>
      <c r="D88" s="4" t="inlineStr">
        <is>
          <t xml:space="preserve"> </t>
        </is>
      </c>
      <c r="E88" s="6" t="n">
        <v>39837</v>
      </c>
      <c r="F88" s="4" t="inlineStr">
        <is>
          <t xml:space="preserve"> </t>
        </is>
      </c>
      <c r="G88" s="6" t="n">
        <v>39837</v>
      </c>
      <c r="H88" s="6" t="n">
        <v>6014</v>
      </c>
      <c r="I88" s="6" t="n">
        <v>753</v>
      </c>
    </row>
    <row r="89">
      <c r="A89" s="4" t="inlineStr">
        <is>
          <t>Dividends declared</t>
        </is>
      </c>
      <c r="B89" s="6" t="n">
        <v>-10834</v>
      </c>
      <c r="C89" s="4" t="inlineStr">
        <is>
          <t xml:space="preserve"> </t>
        </is>
      </c>
      <c r="D89" s="4" t="inlineStr">
        <is>
          <t xml:space="preserve"> </t>
        </is>
      </c>
      <c r="E89" s="6" t="n">
        <v>-7695</v>
      </c>
      <c r="F89" s="4" t="inlineStr">
        <is>
          <t xml:space="preserve"> </t>
        </is>
      </c>
      <c r="G89" s="6" t="n">
        <v>-7695</v>
      </c>
      <c r="H89" s="6" t="n">
        <v>-3139</v>
      </c>
      <c r="I89" s="6" t="n">
        <v>-3323</v>
      </c>
    </row>
    <row r="90">
      <c r="A90" s="4" t="inlineStr">
        <is>
          <t>Stock-based compensation expense</t>
        </is>
      </c>
      <c r="B90" s="6" t="n">
        <v>1136</v>
      </c>
      <c r="C90" s="6" t="n">
        <v>-1</v>
      </c>
      <c r="D90" s="6" t="n">
        <v>1137</v>
      </c>
      <c r="E90" s="4" t="inlineStr">
        <is>
          <t xml:space="preserve"> </t>
        </is>
      </c>
      <c r="F90" s="4" t="inlineStr">
        <is>
          <t xml:space="preserve"> </t>
        </is>
      </c>
      <c r="G90" s="6" t="n">
        <v>1136</v>
      </c>
      <c r="H90" s="4" t="inlineStr">
        <is>
          <t xml:space="preserve"> </t>
        </is>
      </c>
      <c r="I90" s="4" t="inlineStr">
        <is>
          <t xml:space="preserve"> </t>
        </is>
      </c>
    </row>
    <row r="91">
      <c r="A91" s="4" t="inlineStr">
        <is>
          <t>Other noncontrolling interest activity, net</t>
        </is>
      </c>
      <c r="B91" s="6" t="n">
        <v>1009</v>
      </c>
      <c r="C91" s="4" t="inlineStr">
        <is>
          <t xml:space="preserve"> </t>
        </is>
      </c>
      <c r="D91" s="6" t="n">
        <v>-193</v>
      </c>
      <c r="E91" s="4" t="inlineStr">
        <is>
          <t xml:space="preserve"> </t>
        </is>
      </c>
      <c r="F91" s="4" t="inlineStr">
        <is>
          <t xml:space="preserve"> </t>
        </is>
      </c>
      <c r="G91" s="6" t="n">
        <v>-193</v>
      </c>
      <c r="H91" s="6" t="n">
        <v>1202</v>
      </c>
      <c r="I91" s="4" t="inlineStr">
        <is>
          <t xml:space="preserve"> </t>
        </is>
      </c>
    </row>
    <row r="92">
      <c r="A92" s="4" t="inlineStr">
        <is>
          <t>Other redeemable noncontrolling interest activity, net</t>
        </is>
      </c>
      <c r="B92" s="6" t="n">
        <v>-951</v>
      </c>
      <c r="C92" s="4" t="inlineStr">
        <is>
          <t xml:space="preserve"> </t>
        </is>
      </c>
      <c r="D92" s="6" t="n">
        <v>-951</v>
      </c>
      <c r="E92" s="4" t="inlineStr">
        <is>
          <t xml:space="preserve"> </t>
        </is>
      </c>
      <c r="F92" s="4" t="inlineStr">
        <is>
          <t xml:space="preserve"> </t>
        </is>
      </c>
      <c r="G92" s="6" t="n">
        <v>-951</v>
      </c>
      <c r="H92" s="6" t="n">
        <v>0</v>
      </c>
      <c r="I92" s="6" t="n">
        <v>951</v>
      </c>
    </row>
    <row r="93">
      <c r="A93" s="4" t="inlineStr">
        <is>
          <t>Other comprehensive income (loss), net of tax</t>
        </is>
      </c>
      <c r="B93" s="6" t="n">
        <v>-29651</v>
      </c>
      <c r="C93" s="4" t="inlineStr">
        <is>
          <t xml:space="preserve"> </t>
        </is>
      </c>
      <c r="D93" s="4" t="inlineStr">
        <is>
          <t xml:space="preserve"> </t>
        </is>
      </c>
      <c r="E93" s="4" t="inlineStr">
        <is>
          <t xml:space="preserve"> </t>
        </is>
      </c>
      <c r="F93" s="6" t="n">
        <v>-23438</v>
      </c>
      <c r="G93" s="6" t="n">
        <v>-23438</v>
      </c>
      <c r="H93" s="6" t="n">
        <v>-6213</v>
      </c>
      <c r="I93" s="6" t="n">
        <v>-73</v>
      </c>
    </row>
    <row r="94">
      <c r="A94" s="4" t="inlineStr">
        <is>
          <t>Equity at end of period at Sep. 30, 2022</t>
        </is>
      </c>
      <c r="B94" s="6" t="n">
        <v>1225432</v>
      </c>
      <c r="C94" s="5" t="n">
        <v>949</v>
      </c>
      <c r="D94" s="6" t="n">
        <v>793521</v>
      </c>
      <c r="E94" s="6" t="n">
        <v>470125</v>
      </c>
      <c r="F94" s="6" t="n">
        <v>-154137</v>
      </c>
      <c r="G94" s="6" t="n">
        <v>1110458</v>
      </c>
      <c r="H94" s="6" t="n">
        <v>114974</v>
      </c>
      <c r="I94" s="4" t="inlineStr">
        <is>
          <t xml:space="preserve"> </t>
        </is>
      </c>
    </row>
    <row r="95">
      <c r="A95" s="3" t="inlineStr">
        <is>
          <t>Increase (Decrease) in Temporary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income (loss)</t>
        </is>
      </c>
      <c r="B96" s="6" t="n">
        <v>45851</v>
      </c>
      <c r="C96" s="4" t="inlineStr">
        <is>
          <t xml:space="preserve"> </t>
        </is>
      </c>
      <c r="D96" s="4" t="inlineStr">
        <is>
          <t xml:space="preserve"> </t>
        </is>
      </c>
      <c r="E96" s="6" t="n">
        <v>39837</v>
      </c>
      <c r="F96" s="4" t="inlineStr">
        <is>
          <t xml:space="preserve"> </t>
        </is>
      </c>
      <c r="G96" s="6" t="n">
        <v>39837</v>
      </c>
      <c r="H96" s="6" t="n">
        <v>6014</v>
      </c>
      <c r="I96" s="6" t="n">
        <v>753</v>
      </c>
    </row>
    <row r="97">
      <c r="A97" s="4" t="inlineStr">
        <is>
          <t>Dividends declared</t>
        </is>
      </c>
      <c r="B97" s="6" t="n">
        <v>-10834</v>
      </c>
      <c r="C97" s="4" t="inlineStr">
        <is>
          <t xml:space="preserve"> </t>
        </is>
      </c>
      <c r="D97" s="4" t="inlineStr">
        <is>
          <t xml:space="preserve"> </t>
        </is>
      </c>
      <c r="E97" s="5" t="n">
        <v>-7695</v>
      </c>
      <c r="F97" s="4" t="inlineStr">
        <is>
          <t xml:space="preserve"> </t>
        </is>
      </c>
      <c r="G97" s="6" t="n">
        <v>-7695</v>
      </c>
      <c r="H97" s="6" t="n">
        <v>-3139</v>
      </c>
      <c r="I97" s="6" t="n">
        <v>-3323</v>
      </c>
    </row>
    <row r="98">
      <c r="A98" s="4" t="inlineStr">
        <is>
          <t>Other redeemable noncontrolling interest activity, net</t>
        </is>
      </c>
      <c r="B98" s="6" t="n">
        <v>-951</v>
      </c>
      <c r="C98" s="4" t="inlineStr">
        <is>
          <t xml:space="preserve"> </t>
        </is>
      </c>
      <c r="D98" s="5" t="n">
        <v>-951</v>
      </c>
      <c r="E98" s="4" t="inlineStr">
        <is>
          <t xml:space="preserve"> </t>
        </is>
      </c>
      <c r="F98" s="4" t="inlineStr">
        <is>
          <t xml:space="preserve"> </t>
        </is>
      </c>
      <c r="G98" s="6" t="n">
        <v>-951</v>
      </c>
      <c r="H98" s="6" t="n">
        <v>0</v>
      </c>
      <c r="I98" s="6" t="n">
        <v>951</v>
      </c>
    </row>
    <row r="99">
      <c r="A99" s="4" t="inlineStr">
        <is>
          <t>Other comprehensive income (loss), net of tax</t>
        </is>
      </c>
      <c r="B99" s="5" t="n">
        <v>-29651</v>
      </c>
      <c r="C99" s="4" t="inlineStr">
        <is>
          <t xml:space="preserve"> </t>
        </is>
      </c>
      <c r="D99" s="4" t="inlineStr">
        <is>
          <t xml:space="preserve"> </t>
        </is>
      </c>
      <c r="E99" s="4" t="inlineStr">
        <is>
          <t xml:space="preserve"> </t>
        </is>
      </c>
      <c r="F99" s="5" t="n">
        <v>-23438</v>
      </c>
      <c r="G99" s="5" t="n">
        <v>-23438</v>
      </c>
      <c r="H99" s="5" t="n">
        <v>-6213</v>
      </c>
      <c r="I99" s="6" t="n">
        <v>-73</v>
      </c>
    </row>
    <row r="100">
      <c r="A100" s="4" t="inlineStr">
        <is>
          <t>Redeemable noncontrolling interest at end of period at Sep.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17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USD ($) $ in Thousands</t>
        </is>
      </c>
      <c r="B1" s="2" t="inlineStr">
        <is>
          <t>Sep. 30, 2022</t>
        </is>
      </c>
      <c r="C1" s="2" t="inlineStr">
        <is>
          <t>Dec. 31, 2021</t>
        </is>
      </c>
    </row>
    <row r="2">
      <c r="A2" s="4" t="inlineStr">
        <is>
          <t>Accrued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t>
        </is>
      </c>
      <c r="B4" s="5" t="n">
        <v>-2835</v>
      </c>
      <c r="C4" s="5" t="n">
        <v>-800</v>
      </c>
    </row>
    <row r="5">
      <c r="A5" s="4" t="inlineStr">
        <is>
          <t>Accrued Liabilities | Foreign currency forward contract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4" t="inlineStr">
        <is>
          <t xml:space="preserve"> </t>
        </is>
      </c>
      <c r="C7" s="6" t="n">
        <v>-222</v>
      </c>
    </row>
    <row r="8">
      <c r="A8" s="4" t="inlineStr">
        <is>
          <t>Accrued Liabilities | Foreign currency forward contracts: | Non-designated cash flow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4" t="inlineStr">
        <is>
          <t xml:space="preserve"> </t>
        </is>
      </c>
      <c r="C10" s="6" t="n">
        <v>-578</v>
      </c>
    </row>
    <row r="11">
      <c r="A11" s="4" t="inlineStr">
        <is>
          <t>Accrued Liabilities | Foreign currency forward contracts: | Cash flow hedge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t>
        </is>
      </c>
      <c r="B13" s="6" t="n">
        <v>-604</v>
      </c>
      <c r="C13" s="4" t="inlineStr">
        <is>
          <t xml:space="preserve"> </t>
        </is>
      </c>
    </row>
    <row r="14">
      <c r="A14" s="4" t="inlineStr">
        <is>
          <t>Accrued Liabilities | Foreign currency forward contracts: | Cash flow hedges | Non-designated cash flow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t>
        </is>
      </c>
      <c r="B16" s="6" t="n">
        <v>-525</v>
      </c>
      <c r="C16" s="4" t="inlineStr">
        <is>
          <t xml:space="preserve"> </t>
        </is>
      </c>
    </row>
    <row r="17">
      <c r="A17" s="4" t="inlineStr">
        <is>
          <t>Accrued Liabilities | Foreign currency forward contracts: | Fair value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t>
        </is>
      </c>
      <c r="B19" s="6" t="n">
        <v>0</v>
      </c>
      <c r="C19" s="4" t="inlineStr">
        <is>
          <t xml:space="preserve"> </t>
        </is>
      </c>
    </row>
    <row r="20">
      <c r="A20" s="4" t="inlineStr">
        <is>
          <t>Accrued Liabilities | Interest rate swap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6" t="n">
        <v>0</v>
      </c>
      <c r="C22" s="6" t="n">
        <v>0</v>
      </c>
    </row>
    <row r="23">
      <c r="A23" s="4" t="inlineStr">
        <is>
          <t>Accrued Liabilities | Bunker fuel hedg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t>
        </is>
      </c>
      <c r="B25" s="6" t="n">
        <v>-1706</v>
      </c>
      <c r="C25" s="6" t="n">
        <v>0</v>
      </c>
    </row>
    <row r="26">
      <c r="A26" s="4" t="inlineStr">
        <is>
          <t>Other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t>
        </is>
      </c>
      <c r="B28" s="6" t="n">
        <v>62465</v>
      </c>
      <c r="C28" s="6" t="n">
        <v>10102</v>
      </c>
    </row>
    <row r="29">
      <c r="A29" s="4" t="inlineStr">
        <is>
          <t>Other Assets | Foreign currency forward contracts: |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t>
        </is>
      </c>
      <c r="B31" s="4" t="inlineStr">
        <is>
          <t xml:space="preserve"> </t>
        </is>
      </c>
      <c r="C31" s="6" t="n">
        <v>0</v>
      </c>
    </row>
    <row r="32">
      <c r="A32" s="4" t="inlineStr">
        <is>
          <t>Other Assets | Foreign currency forward contracts: | Non-designated cash flow hedg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t>
        </is>
      </c>
      <c r="B34" s="4" t="inlineStr">
        <is>
          <t xml:space="preserve"> </t>
        </is>
      </c>
      <c r="C34" s="6" t="n">
        <v>0</v>
      </c>
    </row>
    <row r="35">
      <c r="A35" s="4" t="inlineStr">
        <is>
          <t>Other Assets | Foreign currency forward contracts: | Cash flow hedges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t>
        </is>
      </c>
      <c r="B37" s="6" t="n">
        <v>0</v>
      </c>
      <c r="C37" s="4" t="inlineStr">
        <is>
          <t xml:space="preserve"> </t>
        </is>
      </c>
    </row>
    <row r="38">
      <c r="A38" s="4" t="inlineStr">
        <is>
          <t>Other Assets | Foreign currency forward contracts: | Cash flow hedges | Non-designated cash flow hedg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t>
        </is>
      </c>
      <c r="B40" s="6" t="n">
        <v>0</v>
      </c>
      <c r="C40" s="4" t="inlineStr">
        <is>
          <t xml:space="preserve"> </t>
        </is>
      </c>
    </row>
    <row r="41">
      <c r="A41" s="4" t="inlineStr">
        <is>
          <t>Other Assets | Foreign currency forward contracts: | Fair value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t>
        </is>
      </c>
      <c r="B43" s="6" t="n">
        <v>0</v>
      </c>
      <c r="C43" s="4" t="inlineStr">
        <is>
          <t xml:space="preserve"> </t>
        </is>
      </c>
    </row>
    <row r="44">
      <c r="A44" s="4" t="inlineStr">
        <is>
          <t>Other Assets | Interest rate swap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t>
        </is>
      </c>
      <c r="B46" s="6" t="n">
        <v>62465</v>
      </c>
      <c r="C46" s="6" t="n">
        <v>10102</v>
      </c>
    </row>
    <row r="47">
      <c r="A47" s="4" t="inlineStr">
        <is>
          <t>Other Assets | Bunker fuel hedg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t>
        </is>
      </c>
      <c r="B49" s="6" t="n">
        <v>0</v>
      </c>
      <c r="C49" s="6" t="n">
        <v>0</v>
      </c>
    </row>
    <row r="50">
      <c r="A50" s="4" t="inlineStr">
        <is>
          <t>Other Receivables, net</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asset</t>
        </is>
      </c>
      <c r="B52" s="6" t="n">
        <v>11484</v>
      </c>
      <c r="C52" s="6" t="n">
        <v>3408</v>
      </c>
    </row>
    <row r="53">
      <c r="A53" s="4" t="inlineStr">
        <is>
          <t>Other Receivables, net | Foreign currency forward contracts: | Designated as Hedging Instrumen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t>
        </is>
      </c>
      <c r="B55" s="4" t="inlineStr">
        <is>
          <t xml:space="preserve"> </t>
        </is>
      </c>
      <c r="C55" s="6" t="n">
        <v>2183</v>
      </c>
    </row>
    <row r="56">
      <c r="A56" s="4" t="inlineStr">
        <is>
          <t>Other Receivables, net | Foreign currency forward contracts: | Non-designated cash flow hedge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asset</t>
        </is>
      </c>
      <c r="B58" s="4" t="inlineStr">
        <is>
          <t xml:space="preserve"> </t>
        </is>
      </c>
      <c r="C58" s="6" t="n">
        <v>202</v>
      </c>
    </row>
    <row r="59">
      <c r="A59" s="4" t="inlineStr">
        <is>
          <t>Other Receivables, net | Foreign currency forward contracts: | Cash flow hedges | Designated as Hedging Instrument</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t>
        </is>
      </c>
      <c r="B61" s="6" t="n">
        <v>11273</v>
      </c>
      <c r="C61" s="4" t="inlineStr">
        <is>
          <t xml:space="preserve"> </t>
        </is>
      </c>
    </row>
    <row r="62">
      <c r="A62" s="4" t="inlineStr">
        <is>
          <t>Other Receivables, net | Foreign currency forward contracts: | Cash flow hedges | Non-designated cash flow hedg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t>
        </is>
      </c>
      <c r="B64" s="6" t="n">
        <v>167</v>
      </c>
      <c r="C64" s="4" t="inlineStr">
        <is>
          <t xml:space="preserve"> </t>
        </is>
      </c>
    </row>
    <row r="65">
      <c r="A65" s="4" t="inlineStr">
        <is>
          <t>Other Receivables, net | Foreign currency forward contracts: | Fair value hedg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t>
        </is>
      </c>
      <c r="B67" s="6" t="n">
        <v>44</v>
      </c>
      <c r="C67" s="4" t="inlineStr">
        <is>
          <t xml:space="preserve"> </t>
        </is>
      </c>
    </row>
    <row r="68">
      <c r="A68" s="4" t="inlineStr">
        <is>
          <t>Other Receivables, net | Interest rate swap contract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asset</t>
        </is>
      </c>
      <c r="B70" s="6" t="n">
        <v>0</v>
      </c>
      <c r="C70" s="6" t="n">
        <v>0</v>
      </c>
    </row>
    <row r="71">
      <c r="A71" s="4" t="inlineStr">
        <is>
          <t>Other Receivables, net | Bunker fuel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asset</t>
        </is>
      </c>
      <c r="B73" s="5" t="n">
        <v>0</v>
      </c>
      <c r="C73" s="5" t="n">
        <v>10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alized and Unrealized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deferred in Accumulated Other Comprehensive Loss - total unrealized gains (losses)</t>
        </is>
      </c>
      <c r="B4" s="5" t="n">
        <v>12258</v>
      </c>
      <c r="C4" s="5" t="n">
        <v>1113</v>
      </c>
      <c r="D4" s="5" t="n">
        <v>46601</v>
      </c>
      <c r="E4" s="5" t="n">
        <v>6452</v>
      </c>
    </row>
    <row r="5">
      <c r="A5" s="4" t="inlineStr">
        <is>
          <t>Accumulated Other Comprehensive Los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deferred in Accumulated Other Comprehensive Loss - total unrealized gains (losses)</t>
        </is>
      </c>
      <c r="B7" s="6" t="n">
        <v>16771</v>
      </c>
      <c r="C7" s="6" t="n">
        <v>5068</v>
      </c>
      <c r="D7" s="6" t="n">
        <v>61874</v>
      </c>
      <c r="E7" s="6" t="n">
        <v>5068</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alized gains:</t>
        </is>
      </c>
      <c r="B10" s="6" t="n">
        <v>9156</v>
      </c>
      <c r="C10" s="6" t="n">
        <v>1145</v>
      </c>
      <c r="D10" s="6" t="n">
        <v>20925</v>
      </c>
      <c r="E10" s="6" t="n">
        <v>1145</v>
      </c>
    </row>
    <row r="11">
      <c r="A11" s="4" t="inlineStr">
        <is>
          <t>Unrealized gains (losses):</t>
        </is>
      </c>
      <c r="B11" s="6" t="n">
        <v>-7729</v>
      </c>
      <c r="C11" s="6" t="n">
        <v>-275</v>
      </c>
      <c r="D11" s="6" t="n">
        <v>-2372</v>
      </c>
      <c r="E11" s="6" t="n">
        <v>-240</v>
      </c>
    </row>
    <row r="12">
      <c r="A12" s="4" t="inlineStr">
        <is>
          <t>Other Income, Ne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Unrealized gains (losses):</t>
        </is>
      </c>
      <c r="B14" s="6" t="n">
        <v>45</v>
      </c>
      <c r="C14" s="4" t="inlineStr">
        <is>
          <t xml:space="preserve"> </t>
        </is>
      </c>
      <c r="D14" s="6" t="n">
        <v>44</v>
      </c>
      <c r="E14" s="4" t="inlineStr">
        <is>
          <t xml:space="preserve"> </t>
        </is>
      </c>
    </row>
    <row r="15">
      <c r="A15" s="4" t="inlineStr">
        <is>
          <t>Foreign currency forward contracts: | Accumulated Other Comprehensive Loss | Cash flow hedge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s deferred in Accumulated Other Comprehensive Loss - total unrealized gains (losses)</t>
        </is>
      </c>
      <c r="B17" s="6" t="n">
        <v>-1516</v>
      </c>
      <c r="C17" s="6" t="n">
        <v>2203</v>
      </c>
      <c r="D17" s="6" t="n">
        <v>9511</v>
      </c>
      <c r="E17" s="6" t="n">
        <v>2203</v>
      </c>
    </row>
    <row r="18">
      <c r="A18" s="4" t="inlineStr">
        <is>
          <t>Foreign currency forward contracts: | Accumulated Other Comprehensive Loss | Cash flow hedges | Non-designated cash flow hedg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s deferred in Accumulated Other Comprehensive Loss - total unrealized gains (losses)</t>
        </is>
      </c>
      <c r="B20" s="6" t="n">
        <v>0</v>
      </c>
      <c r="C20" s="6" t="n">
        <v>0</v>
      </c>
      <c r="D20" s="6" t="n">
        <v>0</v>
      </c>
      <c r="E20" s="6" t="n">
        <v>0</v>
      </c>
    </row>
    <row r="21">
      <c r="A21" s="4" t="inlineStr">
        <is>
          <t>Foreign currency forward contracts: | Accumulated Other Comprehensive Loss | Fair value hedg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s deferred in Accumulated Other Comprehensive Loss - total unrealized gains (losses)</t>
        </is>
      </c>
      <c r="B23" s="6" t="n">
        <v>0</v>
      </c>
      <c r="C23" s="4" t="inlineStr">
        <is>
          <t xml:space="preserve"> </t>
        </is>
      </c>
      <c r="D23" s="6" t="n">
        <v>0</v>
      </c>
      <c r="E23" s="4" t="inlineStr">
        <is>
          <t xml:space="preserve"> </t>
        </is>
      </c>
    </row>
    <row r="24">
      <c r="A24" s="4" t="inlineStr">
        <is>
          <t>Foreign currency forward contracts: | Cost of Sales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Realized gains:</t>
        </is>
      </c>
      <c r="B26" s="6" t="n">
        <v>7591</v>
      </c>
      <c r="C26" s="6" t="n">
        <v>329</v>
      </c>
      <c r="D26" s="6" t="n">
        <v>14155</v>
      </c>
      <c r="E26" s="6" t="n">
        <v>329</v>
      </c>
    </row>
    <row r="27">
      <c r="A27" s="4" t="inlineStr">
        <is>
          <t>Foreign currency forward contracts: | Cost of Sales | Non-designated cash flow hedg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Realized gains:</t>
        </is>
      </c>
      <c r="B29" s="6" t="n">
        <v>38</v>
      </c>
      <c r="C29" s="6" t="n">
        <v>4</v>
      </c>
      <c r="D29" s="6" t="n">
        <v>3367</v>
      </c>
      <c r="E29" s="6" t="n">
        <v>4</v>
      </c>
    </row>
    <row r="30">
      <c r="A30" s="4" t="inlineStr">
        <is>
          <t>Foreign currency forward contracts: | Cost of Sales | Cash flow hedges |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Unrealized gains (losses):</t>
        </is>
      </c>
      <c r="B32" s="6" t="n">
        <v>0</v>
      </c>
      <c r="C32" s="6" t="n">
        <v>0</v>
      </c>
      <c r="D32" s="6" t="n">
        <v>0</v>
      </c>
      <c r="E32" s="6" t="n">
        <v>0</v>
      </c>
    </row>
    <row r="33">
      <c r="A33" s="4" t="inlineStr">
        <is>
          <t>Foreign currency forward contracts: | Cost of Sales | Cash flow hedges | Non-designated cash flow hedge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Unrealized gains (losses):</t>
        </is>
      </c>
      <c r="B35" s="6" t="n">
        <v>-365</v>
      </c>
      <c r="C35" s="6" t="n">
        <v>488</v>
      </c>
      <c r="D35" s="6" t="n">
        <v>35</v>
      </c>
      <c r="E35" s="6" t="n">
        <v>523</v>
      </c>
    </row>
    <row r="36">
      <c r="A36" s="4" t="inlineStr">
        <is>
          <t>Foreign currency forward contracts: | Cost of Sales | Fair value hedge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Unrealized gains (losses):</t>
        </is>
      </c>
      <c r="B38" s="6" t="n">
        <v>0</v>
      </c>
      <c r="C38" s="4" t="inlineStr">
        <is>
          <t xml:space="preserve"> </t>
        </is>
      </c>
      <c r="D38" s="6" t="n">
        <v>0</v>
      </c>
      <c r="E38" s="4" t="inlineStr">
        <is>
          <t xml:space="preserve"> </t>
        </is>
      </c>
    </row>
    <row r="39">
      <c r="A39" s="4" t="inlineStr">
        <is>
          <t>Foreign currency forward contracts: | Other Income, Net | Cash flow hedges |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Unrealized gains (losses):</t>
        </is>
      </c>
      <c r="B41" s="6" t="n">
        <v>0</v>
      </c>
      <c r="C41" s="4" t="inlineStr">
        <is>
          <t xml:space="preserve"> </t>
        </is>
      </c>
      <c r="D41" s="6" t="n">
        <v>0</v>
      </c>
      <c r="E41" s="4" t="inlineStr">
        <is>
          <t xml:space="preserve"> </t>
        </is>
      </c>
    </row>
    <row r="42">
      <c r="A42" s="4" t="inlineStr">
        <is>
          <t>Foreign currency forward contracts: | Other Income, Net | Cash flow hedges | Non-designated cash flow hedg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Unrealized gains (losses):</t>
        </is>
      </c>
      <c r="B44" s="6" t="n">
        <v>0</v>
      </c>
      <c r="C44" s="4" t="inlineStr">
        <is>
          <t xml:space="preserve"> </t>
        </is>
      </c>
      <c r="D44" s="6" t="n">
        <v>0</v>
      </c>
      <c r="E44" s="4" t="inlineStr">
        <is>
          <t xml:space="preserve"> </t>
        </is>
      </c>
    </row>
    <row r="45">
      <c r="A45" s="4" t="inlineStr">
        <is>
          <t>Foreign currency forward contracts: | Other Income, Net | Fair value hedge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Unrealized gains (losses):</t>
        </is>
      </c>
      <c r="B47" s="6" t="n">
        <v>45</v>
      </c>
      <c r="C47" s="4" t="inlineStr">
        <is>
          <t xml:space="preserve"> </t>
        </is>
      </c>
      <c r="D47" s="6" t="n">
        <v>44</v>
      </c>
      <c r="E47" s="4" t="inlineStr">
        <is>
          <t xml:space="preserve"> </t>
        </is>
      </c>
    </row>
    <row r="48">
      <c r="A48" s="4" t="inlineStr">
        <is>
          <t>Bunker fuel hedges | Accumulated Other Comprehensive Los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Gains deferred in Accumulated Other Comprehensive Loss - total unrealized gains (losses)</t>
        </is>
      </c>
      <c r="B50" s="6" t="n">
        <v>0</v>
      </c>
      <c r="C50" s="6" t="n">
        <v>0</v>
      </c>
      <c r="D50" s="6" t="n">
        <v>0</v>
      </c>
      <c r="E50" s="6" t="n">
        <v>0</v>
      </c>
    </row>
    <row r="51">
      <c r="A51" s="4" t="inlineStr">
        <is>
          <t>Bunker fuel hedges | Cost of Sale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Realized gains:</t>
        </is>
      </c>
      <c r="B53" s="6" t="n">
        <v>1527</v>
      </c>
      <c r="C53" s="6" t="n">
        <v>812</v>
      </c>
      <c r="D53" s="6" t="n">
        <v>3403</v>
      </c>
      <c r="E53" s="6" t="n">
        <v>812</v>
      </c>
    </row>
    <row r="54">
      <c r="A54" s="4" t="inlineStr">
        <is>
          <t>Unrealized gains (losses):</t>
        </is>
      </c>
      <c r="B54" s="6" t="n">
        <v>-7364</v>
      </c>
      <c r="C54" s="6" t="n">
        <v>-763</v>
      </c>
      <c r="D54" s="6" t="n">
        <v>-2407</v>
      </c>
      <c r="E54" s="6" t="n">
        <v>-763</v>
      </c>
    </row>
    <row r="55">
      <c r="A55" s="4" t="inlineStr">
        <is>
          <t>Bunker fuel hedges | Other Income, Net</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Unrealized gains (losses):</t>
        </is>
      </c>
      <c r="B57" s="6" t="n">
        <v>0</v>
      </c>
      <c r="C57" s="4" t="inlineStr">
        <is>
          <t xml:space="preserve"> </t>
        </is>
      </c>
      <c r="D57" s="6" t="n">
        <v>0</v>
      </c>
      <c r="E57" s="4" t="inlineStr">
        <is>
          <t xml:space="preserve"> </t>
        </is>
      </c>
    </row>
    <row r="58">
      <c r="A58" s="4" t="inlineStr">
        <is>
          <t>Interest rate swap contracts: | Accumulated Other Comprehensive Los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Gains deferred in Accumulated Other Comprehensive Loss - total unrealized gains (losses)</t>
        </is>
      </c>
      <c r="B60" s="6" t="n">
        <v>18287</v>
      </c>
      <c r="C60" s="6" t="n">
        <v>2865</v>
      </c>
      <c r="D60" s="6" t="n">
        <v>52363</v>
      </c>
      <c r="E60" s="6" t="n">
        <v>2865</v>
      </c>
    </row>
    <row r="61">
      <c r="A61" s="4" t="inlineStr">
        <is>
          <t>Interest rate swap contracts: | Cost of Sale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Unrealized gains (losses):</t>
        </is>
      </c>
      <c r="B63" s="6" t="n">
        <v>0</v>
      </c>
      <c r="C63" s="5" t="n">
        <v>0</v>
      </c>
      <c r="D63" s="6" t="n">
        <v>0</v>
      </c>
      <c r="E63" s="5" t="n">
        <v>0</v>
      </c>
    </row>
    <row r="64">
      <c r="A64" s="4" t="inlineStr">
        <is>
          <t>Interest rate swap contracts: | Other Income, Net</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Unrealized gains (losses):</t>
        </is>
      </c>
      <c r="B66" s="5" t="n">
        <v>0</v>
      </c>
      <c r="C66" s="4" t="inlineStr">
        <is>
          <t xml:space="preserve"> </t>
        </is>
      </c>
      <c r="D66" s="5" t="n">
        <v>0</v>
      </c>
      <c r="E6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abilities Measured at Fair Value on a Recurring Basi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87121</v>
      </c>
      <c r="C3" s="5" t="n">
        <v>3499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71114</v>
      </c>
      <c r="C9" s="6" t="n">
        <v>1271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16008</v>
      </c>
      <c r="C12" s="6" t="n">
        <v>22288</v>
      </c>
    </row>
    <row r="13">
      <c r="A13" s="4" t="inlineStr">
        <is>
          <t>Foreign currency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6" t="n">
        <v>11484</v>
      </c>
      <c r="C15" s="6" t="n">
        <v>2385</v>
      </c>
    </row>
    <row r="16">
      <c r="A16" s="4" t="inlineStr">
        <is>
          <t>Liabilities at fair value</t>
        </is>
      </c>
      <c r="B16" s="6" t="n">
        <v>-1129</v>
      </c>
      <c r="C16" s="6" t="n">
        <v>-800</v>
      </c>
    </row>
    <row r="17">
      <c r="A17" s="4" t="inlineStr">
        <is>
          <t>Foreign currency forward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at fair value</t>
        </is>
      </c>
      <c r="B19" s="6" t="n">
        <v>0</v>
      </c>
      <c r="C19" s="6" t="n">
        <v>0</v>
      </c>
    </row>
    <row r="20">
      <c r="A20" s="4" t="inlineStr">
        <is>
          <t>Liabilities at fair value</t>
        </is>
      </c>
      <c r="B20" s="6" t="n">
        <v>0</v>
      </c>
      <c r="C20" s="6" t="n">
        <v>0</v>
      </c>
    </row>
    <row r="21">
      <c r="A21" s="4" t="inlineStr">
        <is>
          <t>Foreign currency forward contract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at fair value</t>
        </is>
      </c>
      <c r="B23" s="6" t="n">
        <v>11484</v>
      </c>
      <c r="C23" s="6" t="n">
        <v>2385</v>
      </c>
    </row>
    <row r="24">
      <c r="A24" s="4" t="inlineStr">
        <is>
          <t>Liabilities at fair value</t>
        </is>
      </c>
      <c r="B24" s="6" t="n">
        <v>-1129</v>
      </c>
      <c r="C24" s="6" t="n">
        <v>-800</v>
      </c>
    </row>
    <row r="25">
      <c r="A25" s="4" t="inlineStr">
        <is>
          <t>Foreign currency forward contract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at fair value</t>
        </is>
      </c>
      <c r="B27" s="6" t="n">
        <v>0</v>
      </c>
      <c r="C27" s="6" t="n">
        <v>0</v>
      </c>
    </row>
    <row r="28">
      <c r="A28" s="4" t="inlineStr">
        <is>
          <t>Liabilities at fair value</t>
        </is>
      </c>
      <c r="B28" s="6" t="n">
        <v>0</v>
      </c>
      <c r="C28" s="6" t="n">
        <v>0</v>
      </c>
    </row>
    <row r="29">
      <c r="A29" s="4" t="inlineStr">
        <is>
          <t>Bunker fuel hedg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at fair value</t>
        </is>
      </c>
      <c r="B31" s="4" t="inlineStr">
        <is>
          <t xml:space="preserve"> </t>
        </is>
      </c>
      <c r="C31" s="6" t="n">
        <v>1023</v>
      </c>
    </row>
    <row r="32">
      <c r="A32" s="4" t="inlineStr">
        <is>
          <t>Liabilities at fair value</t>
        </is>
      </c>
      <c r="B32" s="6" t="n">
        <v>-1706</v>
      </c>
      <c r="C32" s="4" t="inlineStr">
        <is>
          <t xml:space="preserve"> </t>
        </is>
      </c>
    </row>
    <row r="33">
      <c r="A33" s="4" t="inlineStr">
        <is>
          <t>Bunker fuel hedg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at fair value</t>
        </is>
      </c>
      <c r="B35" s="4" t="inlineStr">
        <is>
          <t xml:space="preserve"> </t>
        </is>
      </c>
      <c r="C35" s="6" t="n">
        <v>0</v>
      </c>
    </row>
    <row r="36">
      <c r="A36" s="4" t="inlineStr">
        <is>
          <t>Liabilities at fair value</t>
        </is>
      </c>
      <c r="B36" s="6" t="n">
        <v>0</v>
      </c>
      <c r="C36" s="4" t="inlineStr">
        <is>
          <t xml:space="preserve"> </t>
        </is>
      </c>
    </row>
    <row r="37">
      <c r="A37" s="4" t="inlineStr">
        <is>
          <t>Bunker fuel hedg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at fair value</t>
        </is>
      </c>
      <c r="B39" s="4" t="inlineStr">
        <is>
          <t xml:space="preserve"> </t>
        </is>
      </c>
      <c r="C39" s="6" t="n">
        <v>1023</v>
      </c>
    </row>
    <row r="40">
      <c r="A40" s="4" t="inlineStr">
        <is>
          <t>Liabilities at fair value</t>
        </is>
      </c>
      <c r="B40" s="6" t="n">
        <v>-1706</v>
      </c>
      <c r="C40" s="4" t="inlineStr">
        <is>
          <t xml:space="preserve"> </t>
        </is>
      </c>
    </row>
    <row r="41">
      <c r="A41" s="4" t="inlineStr">
        <is>
          <t>Bunker fuel hedge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at fair value</t>
        </is>
      </c>
      <c r="B43" s="4" t="inlineStr">
        <is>
          <t xml:space="preserve"> </t>
        </is>
      </c>
      <c r="C43" s="6" t="n">
        <v>0</v>
      </c>
    </row>
    <row r="44">
      <c r="A44" s="4" t="inlineStr">
        <is>
          <t>Liabilities at fair value</t>
        </is>
      </c>
      <c r="B44" s="6" t="n">
        <v>0</v>
      </c>
      <c r="C44" s="4" t="inlineStr">
        <is>
          <t xml:space="preserve"> </t>
        </is>
      </c>
    </row>
    <row r="45">
      <c r="A45" s="4" t="inlineStr">
        <is>
          <t>Interest rate swap contrac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at fair value</t>
        </is>
      </c>
      <c r="B47" s="6" t="n">
        <v>62465</v>
      </c>
      <c r="C47" s="6" t="n">
        <v>10102</v>
      </c>
    </row>
    <row r="48">
      <c r="A48" s="4" t="inlineStr">
        <is>
          <t>Interest rate swap contract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at fair value</t>
        </is>
      </c>
      <c r="B50" s="6" t="n">
        <v>0</v>
      </c>
      <c r="C50" s="6" t="n">
        <v>0</v>
      </c>
    </row>
    <row r="51">
      <c r="A51" s="4" t="inlineStr">
        <is>
          <t>Interest rate swap contract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at fair value</t>
        </is>
      </c>
      <c r="B53" s="6" t="n">
        <v>62465</v>
      </c>
      <c r="C53" s="6" t="n">
        <v>10102</v>
      </c>
    </row>
    <row r="54">
      <c r="A54" s="4" t="inlineStr">
        <is>
          <t>Interest rate swap contract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at fair value</t>
        </is>
      </c>
      <c r="B56" s="6" t="n">
        <v>0</v>
      </c>
      <c r="C56" s="6" t="n">
        <v>0</v>
      </c>
    </row>
    <row r="57">
      <c r="A57" s="4" t="inlineStr">
        <is>
          <t>Rabbi Trust investments, short-term</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at fair value</t>
        </is>
      </c>
      <c r="B59" s="6" t="n">
        <v>5090</v>
      </c>
      <c r="C59" s="6" t="n">
        <v>6115</v>
      </c>
    </row>
    <row r="60">
      <c r="A60" s="4" t="inlineStr">
        <is>
          <t>Rabbi Trust investments, short-term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at fair value</t>
        </is>
      </c>
      <c r="B62" s="6" t="n">
        <v>0</v>
      </c>
      <c r="C62" s="6" t="n">
        <v>0</v>
      </c>
    </row>
    <row r="63">
      <c r="A63" s="4" t="inlineStr">
        <is>
          <t>Rabbi Trust investments, short-term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at fair value</t>
        </is>
      </c>
      <c r="B65" s="6" t="n">
        <v>0</v>
      </c>
      <c r="C65" s="6" t="n">
        <v>0</v>
      </c>
    </row>
    <row r="66">
      <c r="A66" s="4" t="inlineStr">
        <is>
          <t>Rabbi Trust investments, short-term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at fair value</t>
        </is>
      </c>
      <c r="B68" s="6" t="n">
        <v>5090</v>
      </c>
      <c r="C68" s="6" t="n">
        <v>6115</v>
      </c>
    </row>
    <row r="69">
      <c r="A69" s="4" t="inlineStr">
        <is>
          <t>Rabbi Trust investments, long-ter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at fair value</t>
        </is>
      </c>
      <c r="B71" s="6" t="n">
        <v>17347</v>
      </c>
      <c r="C71" s="6" t="n">
        <v>23433</v>
      </c>
    </row>
    <row r="72">
      <c r="A72" s="4" t="inlineStr">
        <is>
          <t>Rabbi Trust investments, long-term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at fair value</t>
        </is>
      </c>
      <c r="B74" s="6" t="n">
        <v>0</v>
      </c>
      <c r="C74" s="6" t="n">
        <v>0</v>
      </c>
    </row>
    <row r="75">
      <c r="A75" s="4" t="inlineStr">
        <is>
          <t>Rabbi Trust investments, long-term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at fair value</t>
        </is>
      </c>
      <c r="B77" s="6" t="n">
        <v>0</v>
      </c>
      <c r="C77" s="6" t="n">
        <v>0</v>
      </c>
    </row>
    <row r="78">
      <c r="A78" s="4" t="inlineStr">
        <is>
          <t>Rabbi Trust investments, long-term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at fair value</t>
        </is>
      </c>
      <c r="B80" s="6" t="n">
        <v>17347</v>
      </c>
      <c r="C80" s="6" t="n">
        <v>23433</v>
      </c>
    </row>
    <row r="81">
      <c r="A81" s="4" t="inlineStr">
        <is>
          <t>Contingent consideration:</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Liabilities at fair value</t>
        </is>
      </c>
      <c r="B83" s="6" t="n">
        <v>-1700</v>
      </c>
      <c r="C83" s="6" t="n">
        <v>-2958</v>
      </c>
    </row>
    <row r="84">
      <c r="A84" s="4" t="inlineStr">
        <is>
          <t>Contingent consideration: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Liabilities at fair value</t>
        </is>
      </c>
      <c r="B86" s="6" t="n">
        <v>0</v>
      </c>
      <c r="C86" s="6" t="n">
        <v>0</v>
      </c>
    </row>
    <row r="87">
      <c r="A87" s="4" t="inlineStr">
        <is>
          <t>Contingent consideration: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Liabilities at fair value</t>
        </is>
      </c>
      <c r="B89" s="6" t="n">
        <v>0</v>
      </c>
      <c r="C89" s="6" t="n">
        <v>0</v>
      </c>
    </row>
    <row r="90">
      <c r="A90" s="4" t="inlineStr">
        <is>
          <t>Contingent consideration: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iabilities at fair value</t>
        </is>
      </c>
      <c r="B92" s="6" t="n">
        <v>-1700</v>
      </c>
      <c r="C92" s="6" t="n">
        <v>-2958</v>
      </c>
    </row>
    <row r="93">
      <c r="A93" s="4" t="inlineStr">
        <is>
          <t>Contingent consideration, less current portion</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Liabilities at fair value</t>
        </is>
      </c>
      <c r="B95" s="6" t="n">
        <v>-4729</v>
      </c>
      <c r="C95" s="6" t="n">
        <v>-4302</v>
      </c>
    </row>
    <row r="96">
      <c r="A96" s="4" t="inlineStr">
        <is>
          <t>Contingent consideration, less current portion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Liabilities at fair value</t>
        </is>
      </c>
      <c r="B98" s="6" t="n">
        <v>0</v>
      </c>
      <c r="C98" s="6" t="n">
        <v>0</v>
      </c>
    </row>
    <row r="99">
      <c r="A99" s="4" t="inlineStr">
        <is>
          <t>Contingent consideration, less current portion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Liabilities at fair value</t>
        </is>
      </c>
      <c r="B101" s="6" t="n">
        <v>0</v>
      </c>
      <c r="C101" s="6" t="n">
        <v>0</v>
      </c>
    </row>
    <row r="102">
      <c r="A102" s="4" t="inlineStr">
        <is>
          <t>Contingent consideration, less current portion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Liabilities at fair value</t>
        </is>
      </c>
      <c r="B104" s="5" t="n">
        <v>-4729</v>
      </c>
      <c r="C104" s="5" t="n">
        <v>-43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with Unobservable Inputs (Details) - Rabbi Trust investments: $ in Thousand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Balance at beginning of period</t>
        </is>
      </c>
      <c r="B4" s="5" t="n">
        <v>29548</v>
      </c>
    </row>
    <row r="5">
      <c r="A5" s="4" t="inlineStr">
        <is>
          <t>Net realized and unrealized losses recognized in earnings</t>
        </is>
      </c>
      <c r="B5" s="6" t="n">
        <v>-4401</v>
      </c>
    </row>
    <row r="6">
      <c r="A6" s="4" t="inlineStr">
        <is>
          <t>Plan contributions</t>
        </is>
      </c>
      <c r="B6" s="6" t="n">
        <v>414</v>
      </c>
    </row>
    <row r="7">
      <c r="A7" s="4" t="inlineStr">
        <is>
          <t>Plan distributions</t>
        </is>
      </c>
      <c r="B7" s="6" t="n">
        <v>-3124</v>
      </c>
    </row>
    <row r="8">
      <c r="A8" s="4" t="inlineStr">
        <is>
          <t>Balance at end of period</t>
        </is>
      </c>
      <c r="B8" s="6" t="n">
        <v>22437</v>
      </c>
    </row>
    <row r="9">
      <c r="A9" s="4" t="inlineStr">
        <is>
          <t>Realized gains</t>
        </is>
      </c>
      <c r="B9" s="6" t="n">
        <v>200</v>
      </c>
    </row>
    <row r="10">
      <c r="A10" s="4" t="inlineStr">
        <is>
          <t>Unrealized losses</t>
        </is>
      </c>
      <c r="B10" s="5" t="n">
        <v>4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Liabilities with Unobservable Inpu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7260</v>
      </c>
      <c r="E4" s="4" t="inlineStr">
        <is>
          <t xml:space="preserve"> </t>
        </is>
      </c>
    </row>
    <row r="5">
      <c r="A5" s="4" t="inlineStr">
        <is>
          <t>Additions</t>
        </is>
      </c>
      <c r="B5" s="4" t="inlineStr">
        <is>
          <t xml:space="preserve"> </t>
        </is>
      </c>
      <c r="C5" s="4" t="inlineStr">
        <is>
          <t xml:space="preserve"> </t>
        </is>
      </c>
      <c r="D5" s="6" t="n">
        <v>-2511</v>
      </c>
      <c r="E5" s="4" t="inlineStr">
        <is>
          <t xml:space="preserve"> </t>
        </is>
      </c>
    </row>
    <row r="6">
      <c r="A6" s="4" t="inlineStr">
        <is>
          <t>Payments</t>
        </is>
      </c>
      <c r="B6" s="4" t="inlineStr">
        <is>
          <t xml:space="preserve"> </t>
        </is>
      </c>
      <c r="C6" s="4" t="inlineStr">
        <is>
          <t xml:space="preserve"> </t>
        </is>
      </c>
      <c r="D6" s="6" t="n">
        <v>2451</v>
      </c>
      <c r="E6" s="4" t="inlineStr">
        <is>
          <t xml:space="preserve"> </t>
        </is>
      </c>
    </row>
    <row r="7">
      <c r="A7" s="4" t="inlineStr">
        <is>
          <t>Loss on contingent consideration</t>
        </is>
      </c>
      <c r="B7" s="5" t="n">
        <v>-23</v>
      </c>
      <c r="C7" s="5" t="n">
        <v>-30</v>
      </c>
      <c r="D7" s="6" t="n">
        <v>-64</v>
      </c>
      <c r="E7" s="5" t="n">
        <v>-1130</v>
      </c>
    </row>
    <row r="8">
      <c r="A8" s="4" t="inlineStr">
        <is>
          <t>Foreign exchange impact</t>
        </is>
      </c>
      <c r="B8" s="4" t="inlineStr">
        <is>
          <t xml:space="preserve"> </t>
        </is>
      </c>
      <c r="C8" s="4" t="inlineStr">
        <is>
          <t xml:space="preserve"> </t>
        </is>
      </c>
      <c r="D8" s="6" t="n">
        <v>955</v>
      </c>
      <c r="E8" s="4" t="inlineStr">
        <is>
          <t xml:space="preserve"> </t>
        </is>
      </c>
    </row>
    <row r="9">
      <c r="A9" s="4" t="inlineStr">
        <is>
          <t>Balance at end of period</t>
        </is>
      </c>
      <c r="B9" s="5" t="n">
        <v>-6429</v>
      </c>
      <c r="C9" s="4" t="inlineStr">
        <is>
          <t xml:space="preserve"> </t>
        </is>
      </c>
      <c r="D9" s="5" t="n">
        <v>-6429</v>
      </c>
      <c r="E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Investments</t>
        </is>
      </c>
      <c r="B3" s="5" t="n">
        <v>22400</v>
      </c>
      <c r="C3" s="4" t="inlineStr">
        <is>
          <t xml:space="preserve"> </t>
        </is>
      </c>
    </row>
    <row r="4">
      <c r="A4" s="4" t="inlineStr">
        <is>
          <t>Short-term investments</t>
        </is>
      </c>
      <c r="B4" s="6" t="n">
        <v>5090</v>
      </c>
      <c r="C4" s="5" t="n">
        <v>6115</v>
      </c>
    </row>
    <row r="5">
      <c r="A5" s="4" t="inlineStr">
        <is>
          <t>Long-term investments</t>
        </is>
      </c>
      <c r="B5" s="5" t="n">
        <v>17300</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with Unobservable Inputs (Details) - Level 2 - Term Loan A and Term Loan B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Term Loan A and Term Loan B</t>
        </is>
      </c>
      <c r="B4" s="5" t="n">
        <v>808681</v>
      </c>
      <c r="C4" s="5" t="n">
        <v>815764</v>
      </c>
    </row>
    <row r="5">
      <c r="A5" s="4" t="inlineStr">
        <is>
          <t>Estimated 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erm Loan A and Term Loan B</t>
        </is>
      </c>
      <c r="B7" s="5" t="n">
        <v>799185</v>
      </c>
      <c r="C7" s="5" t="n">
        <v>8336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22" customWidth="1" min="2" max="2"/>
    <col width="30" customWidth="1" min="3" max="3"/>
    <col width="30" customWidth="1" min="4" max="4"/>
    <col width="22" customWidth="1" min="5" max="5"/>
    <col width="21" customWidth="1" min="6" max="6"/>
  </cols>
  <sheetData>
    <row r="1">
      <c r="A1" s="1" t="inlineStr">
        <is>
          <t>CONTINGENCIES (Details)</t>
        </is>
      </c>
      <c r="C1" s="2" t="inlineStr">
        <is>
          <t>3 Months Ended</t>
        </is>
      </c>
      <c r="D1" s="2" t="inlineStr">
        <is>
          <t>9 Months Ended</t>
        </is>
      </c>
      <c r="E1" s="2" t="inlineStr">
        <is>
          <t>12 Months Ended</t>
        </is>
      </c>
    </row>
    <row r="2">
      <c r="B2" s="2" t="inlineStr">
        <is>
          <t>Nov. 09, 2022 USD ($)</t>
        </is>
      </c>
      <c r="C2" s="2" t="inlineStr">
        <is>
          <t>Sep. 30, 2022 USD ($) lawsuit</t>
        </is>
      </c>
      <c r="D2" s="2" t="inlineStr">
        <is>
          <t>Sep. 30, 2022 USD ($) lawsuit</t>
        </is>
      </c>
      <c r="E2" s="2" t="inlineStr">
        <is>
          <t>Dec. 31, 2021 USD ($)</t>
        </is>
      </c>
      <c r="F2" s="2" t="inlineStr">
        <is>
          <t>May 06, 201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ptional inventory recall cost</t>
        </is>
      </c>
      <c r="B4" s="4" t="inlineStr">
        <is>
          <t xml:space="preserve"> </t>
        </is>
      </c>
      <c r="C4" s="5" t="n">
        <v>0</v>
      </c>
      <c r="D4" s="5" t="n">
        <v>15800000</v>
      </c>
      <c r="E4" s="4" t="inlineStr">
        <is>
          <t xml:space="preserve"> </t>
        </is>
      </c>
      <c r="F4" s="4" t="inlineStr">
        <is>
          <t xml:space="preserve"> </t>
        </is>
      </c>
    </row>
    <row r="5">
      <c r="A5" s="4" t="inlineStr">
        <is>
          <t>DBCP C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nding lawsuits | lawsuit</t>
        </is>
      </c>
      <c r="B7" s="4" t="inlineStr">
        <is>
          <t xml:space="preserve"> </t>
        </is>
      </c>
      <c r="C7" s="6" t="n">
        <v>140</v>
      </c>
      <c r="D7" s="6" t="n">
        <v>140</v>
      </c>
      <c r="E7" s="4" t="inlineStr">
        <is>
          <t xml:space="preserve"> </t>
        </is>
      </c>
      <c r="F7" s="4" t="inlineStr">
        <is>
          <t xml:space="preserve"> </t>
        </is>
      </c>
    </row>
    <row r="8">
      <c r="A8" s="4" t="inlineStr">
        <is>
          <t>Damages claimed</t>
        </is>
      </c>
      <c r="B8" s="4" t="inlineStr">
        <is>
          <t xml:space="preserve"> </t>
        </is>
      </c>
      <c r="C8" s="4" t="inlineStr">
        <is>
          <t xml:space="preserve"> </t>
        </is>
      </c>
      <c r="D8" s="5" t="n">
        <v>17800000000</v>
      </c>
      <c r="E8" s="4" t="inlineStr">
        <is>
          <t xml:space="preserve"> </t>
        </is>
      </c>
      <c r="F8" s="4" t="inlineStr">
        <is>
          <t xml:space="preserve"> </t>
        </is>
      </c>
    </row>
    <row r="9">
      <c r="A9" s="4" t="inlineStr">
        <is>
          <t>Number of cases resulted in judgments | lawsuit</t>
        </is>
      </c>
      <c r="B9" s="4" t="inlineStr">
        <is>
          <t xml:space="preserve"> </t>
        </is>
      </c>
      <c r="C9" s="4" t="inlineStr">
        <is>
          <t xml:space="preserve"> </t>
        </is>
      </c>
      <c r="D9" s="6" t="n">
        <v>24</v>
      </c>
      <c r="E9" s="4" t="inlineStr">
        <is>
          <t xml:space="preserve"> </t>
        </is>
      </c>
      <c r="F9" s="4" t="inlineStr">
        <is>
          <t xml:space="preserve"> </t>
        </is>
      </c>
    </row>
    <row r="10">
      <c r="A10" s="4" t="inlineStr">
        <is>
          <t>Former Shell Si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possible loss</t>
        </is>
      </c>
      <c r="B12" s="4" t="inlineStr">
        <is>
          <t xml:space="preserve"> </t>
        </is>
      </c>
      <c r="C12" s="4" t="inlineStr">
        <is>
          <t xml:space="preserve"> </t>
        </is>
      </c>
      <c r="D12" s="4" t="inlineStr">
        <is>
          <t xml:space="preserve"> </t>
        </is>
      </c>
      <c r="E12" s="4" t="inlineStr">
        <is>
          <t xml:space="preserve"> </t>
        </is>
      </c>
      <c r="F12" s="5" t="n">
        <v>310000000</v>
      </c>
    </row>
    <row r="13">
      <c r="A13" s="4" t="inlineStr">
        <is>
          <t>Former Shell Site | Shell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awsuit related costs incurred</t>
        </is>
      </c>
      <c r="B15" s="5" t="n">
        <v>266600000</v>
      </c>
      <c r="C15" s="4" t="inlineStr">
        <is>
          <t xml:space="preserve"> </t>
        </is>
      </c>
      <c r="D15" s="4" t="inlineStr">
        <is>
          <t xml:space="preserve"> </t>
        </is>
      </c>
      <c r="E15" s="4" t="inlineStr">
        <is>
          <t xml:space="preserve"> </t>
        </is>
      </c>
      <c r="F15" s="4" t="inlineStr">
        <is>
          <t xml:space="preserve"> </t>
        </is>
      </c>
    </row>
    <row r="16">
      <c r="A16" s="4" t="inlineStr">
        <is>
          <t>Former Shell Site | BHC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wsuit related costs incurred</t>
        </is>
      </c>
      <c r="B18" s="5" t="n">
        <v>133300000</v>
      </c>
      <c r="C18" s="4" t="inlineStr">
        <is>
          <t xml:space="preserve"> </t>
        </is>
      </c>
      <c r="D18" s="4" t="inlineStr">
        <is>
          <t xml:space="preserve"> </t>
        </is>
      </c>
      <c r="E18" s="4" t="inlineStr">
        <is>
          <t xml:space="preserve"> </t>
        </is>
      </c>
      <c r="F18" s="4" t="inlineStr">
        <is>
          <t xml:space="preserve"> </t>
        </is>
      </c>
    </row>
    <row r="19">
      <c r="A19" s="4" t="inlineStr">
        <is>
          <t>Percentage of defendant's lawsuit costs attributable to other party</t>
        </is>
      </c>
      <c r="B19" s="16" t="n">
        <v>0.5</v>
      </c>
      <c r="C19" s="4" t="inlineStr">
        <is>
          <t xml:space="preserve"> </t>
        </is>
      </c>
      <c r="D19" s="4" t="inlineStr">
        <is>
          <t xml:space="preserve"> </t>
        </is>
      </c>
      <c r="E19" s="4" t="inlineStr">
        <is>
          <t xml:space="preserve"> </t>
        </is>
      </c>
      <c r="F19" s="4" t="inlineStr">
        <is>
          <t xml:space="preserve"> </t>
        </is>
      </c>
    </row>
    <row r="20">
      <c r="A20" s="4" t="inlineStr">
        <is>
          <t>Former Shell Site, Costs Associated With Lawsu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possible loss</t>
        </is>
      </c>
      <c r="B22" s="4" t="inlineStr">
        <is>
          <t xml:space="preserve"> </t>
        </is>
      </c>
      <c r="C22" s="4" t="inlineStr">
        <is>
          <t xml:space="preserve"> </t>
        </is>
      </c>
      <c r="D22" s="4" t="inlineStr">
        <is>
          <t xml:space="preserve"> </t>
        </is>
      </c>
      <c r="E22" s="4" t="inlineStr">
        <is>
          <t xml:space="preserve"> </t>
        </is>
      </c>
      <c r="F22" s="5" t="n">
        <v>90000000</v>
      </c>
    </row>
    <row r="23">
      <c r="A23" s="4" t="inlineStr">
        <is>
          <t>Unfavorable Regulatory 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possible loss</t>
        </is>
      </c>
      <c r="B25" s="4" t="inlineStr">
        <is>
          <t xml:space="preserve"> </t>
        </is>
      </c>
      <c r="C25" s="5" t="n">
        <v>20000000</v>
      </c>
      <c r="D25" s="5" t="n">
        <v>20000000</v>
      </c>
      <c r="E25" s="4" t="inlineStr">
        <is>
          <t xml:space="preserve"> </t>
        </is>
      </c>
      <c r="F25" s="4" t="inlineStr">
        <is>
          <t xml:space="preserve"> </t>
        </is>
      </c>
    </row>
    <row r="26">
      <c r="A26" s="4" t="inlineStr">
        <is>
          <t>Letter Of Credit, Bank And Surety Bo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uarantees</t>
        </is>
      </c>
      <c r="B28" s="4" t="inlineStr">
        <is>
          <t xml:space="preserve"> </t>
        </is>
      </c>
      <c r="C28" s="6" t="n">
        <v>63300000</v>
      </c>
      <c r="D28" s="5" t="n">
        <v>63300000</v>
      </c>
      <c r="E28" s="5" t="n">
        <v>68800000</v>
      </c>
      <c r="F28" s="4" t="inlineStr">
        <is>
          <t xml:space="preserve"> </t>
        </is>
      </c>
    </row>
    <row r="29">
      <c r="A29" s="4" t="inlineStr">
        <is>
          <t>Letter Of Credit, Bank And Surety Bond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guarantees</t>
        </is>
      </c>
      <c r="B31" s="4" t="inlineStr">
        <is>
          <t xml:space="preserve"> </t>
        </is>
      </c>
      <c r="C31" s="4" t="inlineStr">
        <is>
          <t xml:space="preserve"> </t>
        </is>
      </c>
      <c r="D31" s="4" t="inlineStr">
        <is>
          <t>1 year</t>
        </is>
      </c>
      <c r="E31" s="4" t="inlineStr">
        <is>
          <t>1 year</t>
        </is>
      </c>
      <c r="F31" s="4" t="inlineStr">
        <is>
          <t xml:space="preserve"> </t>
        </is>
      </c>
    </row>
    <row r="32">
      <c r="A32" s="4" t="inlineStr">
        <is>
          <t>Letter Of Credit, Bank And Surety Bond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guarantees</t>
        </is>
      </c>
      <c r="B34" s="4" t="inlineStr">
        <is>
          <t xml:space="preserve"> </t>
        </is>
      </c>
      <c r="C34" s="4" t="inlineStr">
        <is>
          <t xml:space="preserve"> </t>
        </is>
      </c>
      <c r="D34" s="4" t="inlineStr">
        <is>
          <t>15 years</t>
        </is>
      </c>
      <c r="E34" s="4" t="inlineStr">
        <is>
          <t>15 years</t>
        </is>
      </c>
      <c r="F34" s="4" t="inlineStr">
        <is>
          <t xml:space="preserve"> </t>
        </is>
      </c>
    </row>
    <row r="35">
      <c r="A35" s="4" t="inlineStr">
        <is>
          <t>Bank Borrowings And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uarantees</t>
        </is>
      </c>
      <c r="B37" s="4" t="inlineStr">
        <is>
          <t xml:space="preserve"> </t>
        </is>
      </c>
      <c r="C37" s="5" t="n">
        <v>9200000</v>
      </c>
      <c r="D37" s="5" t="n">
        <v>9200000</v>
      </c>
      <c r="E37" s="5" t="n">
        <v>13900000</v>
      </c>
      <c r="F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5" customWidth="1" min="7" max="7"/>
    <col width="15" customWidth="1" min="8" max="8"/>
    <col width="14" customWidth="1" min="9" max="9"/>
    <col width="15" customWidth="1" min="10" max="10"/>
    <col width="14" customWidth="1" min="11" max="11"/>
    <col width="14" customWidth="1" min="12" max="12"/>
  </cols>
  <sheetData>
    <row r="1">
      <c r="A1" s="1" t="inlineStr">
        <is>
          <t>STOCKHOLDERS' EQUITY - Narrative (Details) - USD ($) $ / shares in Units, $ in Thousands</t>
        </is>
      </c>
      <c r="G1" s="2" t="inlineStr">
        <is>
          <t>1 Months Ended</t>
        </is>
      </c>
      <c r="H1" s="2" t="inlineStr">
        <is>
          <t>3 Months Ended</t>
        </is>
      </c>
      <c r="J1" s="2" t="inlineStr">
        <is>
          <t>9 Months Ended</t>
        </is>
      </c>
    </row>
    <row r="2">
      <c r="B2" s="2" t="inlineStr">
        <is>
          <t>Aug. 22, 2022</t>
        </is>
      </c>
      <c r="C2" s="2" t="inlineStr">
        <is>
          <t>May 24, 2022</t>
        </is>
      </c>
      <c r="D2" s="2" t="inlineStr">
        <is>
          <t>Mar. 14, 2022</t>
        </is>
      </c>
      <c r="E2" s="2" t="inlineStr">
        <is>
          <t>May 28, 2021</t>
        </is>
      </c>
      <c r="F2" s="2" t="inlineStr">
        <is>
          <t>Jan. 29, 2021</t>
        </is>
      </c>
      <c r="G2" s="2" t="inlineStr">
        <is>
          <t>Jan. 31, 2022</t>
        </is>
      </c>
      <c r="H2" s="2" t="inlineStr">
        <is>
          <t>Sep. 30, 2022</t>
        </is>
      </c>
      <c r="I2" s="2" t="inlineStr">
        <is>
          <t>Sep. 30, 2021</t>
        </is>
      </c>
      <c r="J2" s="2" t="inlineStr">
        <is>
          <t>Sep. 30, 2022</t>
        </is>
      </c>
      <c r="K2" s="2" t="inlineStr">
        <is>
          <t>Sep. 30, 2021</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00</v>
      </c>
      <c r="I4" s="4" t="inlineStr">
        <is>
          <t xml:space="preserve"> </t>
        </is>
      </c>
      <c r="J4" s="6" t="n">
        <v>600000000</v>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0</v>
      </c>
      <c r="I5" s="4" t="inlineStr">
        <is>
          <t xml:space="preserve"> </t>
        </is>
      </c>
      <c r="J5" s="6" t="n">
        <v>300000000</v>
      </c>
      <c r="K5" s="4" t="inlineStr">
        <is>
          <t xml:space="preserve"> </t>
        </is>
      </c>
      <c r="L5" s="6" t="n">
        <v>300000000</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000</v>
      </c>
      <c r="I6" s="4" t="inlineStr">
        <is>
          <t xml:space="preserve"> </t>
        </is>
      </c>
      <c r="J6" s="6" t="n">
        <v>300000000</v>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4899000</v>
      </c>
      <c r="I7" s="4" t="inlineStr">
        <is>
          <t xml:space="preserve"> </t>
        </is>
      </c>
      <c r="J7" s="6" t="n">
        <v>94899000</v>
      </c>
      <c r="K7" s="4" t="inlineStr">
        <is>
          <t xml:space="preserve"> </t>
        </is>
      </c>
      <c r="L7" s="6" t="n">
        <v>94878000</v>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6" t="n">
        <v>0</v>
      </c>
      <c r="K8" s="4" t="inlineStr">
        <is>
          <t xml:space="preserve"> </t>
        </is>
      </c>
      <c r="L8" s="6" t="n">
        <v>0</v>
      </c>
    </row>
    <row r="9">
      <c r="A9" s="4" t="inlineStr">
        <is>
          <t>Common stock initially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400000</v>
      </c>
      <c r="I9" s="4" t="inlineStr">
        <is>
          <t xml:space="preserve"> </t>
        </is>
      </c>
      <c r="J9" s="6" t="n">
        <v>7400000</v>
      </c>
      <c r="K9" s="4" t="inlineStr">
        <is>
          <t xml:space="preserve"> </t>
        </is>
      </c>
      <c r="L9" s="4" t="inlineStr">
        <is>
          <t xml:space="preserve"> </t>
        </is>
      </c>
    </row>
    <row r="10">
      <c r="A10" s="4" t="inlineStr">
        <is>
          <t>Shares available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100000</v>
      </c>
      <c r="I10" s="4" t="inlineStr">
        <is>
          <t xml:space="preserve"> </t>
        </is>
      </c>
      <c r="J10" s="6" t="n">
        <v>6100000</v>
      </c>
      <c r="K10" s="4" t="inlineStr">
        <is>
          <t xml:space="preserve"> </t>
        </is>
      </c>
      <c r="L10" s="4" t="inlineStr">
        <is>
          <t xml:space="preserve"> </t>
        </is>
      </c>
    </row>
    <row r="11">
      <c r="A11" s="4" t="inlineStr">
        <is>
          <t>Shares available for future issuance under 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00000</v>
      </c>
      <c r="I11" s="4" t="inlineStr">
        <is>
          <t xml:space="preserve"> </t>
        </is>
      </c>
      <c r="J11" s="6" t="n">
        <v>1300000</v>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v>
      </c>
      <c r="I12" s="4" t="inlineStr">
        <is>
          <t xml:space="preserve"> </t>
        </is>
      </c>
      <c r="J12" s="5" t="n">
        <v>3100</v>
      </c>
      <c r="K12" s="4" t="inlineStr">
        <is>
          <t xml:space="preserve"> </t>
        </is>
      </c>
      <c r="L12" s="4" t="inlineStr">
        <is>
          <t xml:space="preserve"> </t>
        </is>
      </c>
    </row>
    <row r="13">
      <c r="A13" s="4" t="inlineStr">
        <is>
          <t>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700</v>
      </c>
      <c r="I13" s="4" t="inlineStr">
        <is>
          <t xml:space="preserve"> </t>
        </is>
      </c>
      <c r="J13" s="6" t="n">
        <v>9700</v>
      </c>
      <c r="K13" s="4" t="inlineStr">
        <is>
          <t xml:space="preserve"> </t>
        </is>
      </c>
      <c r="L13" s="4" t="inlineStr">
        <is>
          <t xml:space="preserve"> </t>
        </is>
      </c>
    </row>
    <row r="14">
      <c r="A14" s="4" t="inlineStr">
        <is>
          <t>Cash dividend paid (in USD per share)</t>
        </is>
      </c>
      <c r="B14" s="7" t="n">
        <v>0.08</v>
      </c>
      <c r="C14" s="7" t="n">
        <v>0.08</v>
      </c>
      <c r="D14" s="7" t="n">
        <v>0.08</v>
      </c>
      <c r="E14" s="7" t="n">
        <v>0.03</v>
      </c>
      <c r="F14" s="7" t="n">
        <v>0.01</v>
      </c>
      <c r="G14" s="7" t="n">
        <v>0.0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e of cash dividend paid</t>
        </is>
      </c>
      <c r="B15" s="4" t="inlineStr">
        <is>
          <t xml:space="preserve"> </t>
        </is>
      </c>
      <c r="C15" s="4" t="inlineStr">
        <is>
          <t xml:space="preserve"> </t>
        </is>
      </c>
      <c r="D15" s="4" t="inlineStr">
        <is>
          <t xml:space="preserve"> </t>
        </is>
      </c>
      <c r="E15" s="4" t="inlineStr">
        <is>
          <t xml:space="preserve"> </t>
        </is>
      </c>
      <c r="F15" s="4" t="inlineStr">
        <is>
          <t xml:space="preserve"> </t>
        </is>
      </c>
      <c r="G15" s="5" t="n">
        <v>76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available to declare or pay a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200</v>
      </c>
      <c r="I16" s="4" t="inlineStr">
        <is>
          <t xml:space="preserve"> </t>
        </is>
      </c>
      <c r="J16" s="6" t="n">
        <v>27200</v>
      </c>
      <c r="K16" s="4" t="inlineStr">
        <is>
          <t xml:space="preserve"> </t>
        </is>
      </c>
      <c r="L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604</v>
      </c>
      <c r="I17" s="5" t="n">
        <v>-21563</v>
      </c>
      <c r="J17" s="6" t="n">
        <v>98385</v>
      </c>
      <c r="K17" s="5" t="n">
        <v>41384</v>
      </c>
      <c r="L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34062</v>
      </c>
      <c r="I18" s="6" t="n">
        <v>1843415</v>
      </c>
      <c r="J18" s="6" t="n">
        <v>6435233</v>
      </c>
      <c r="K18" s="6" t="n">
        <v>3917484</v>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095</v>
      </c>
      <c r="I19" s="6" t="n">
        <v>-9341</v>
      </c>
      <c r="J19" s="6" t="n">
        <v>-41724</v>
      </c>
      <c r="K19" s="6" t="n">
        <v>-14187</v>
      </c>
      <c r="L19" s="4" t="inlineStr">
        <is>
          <t xml:space="preserve"> </t>
        </is>
      </c>
    </row>
    <row r="20">
      <c r="A20" s="4" t="inlineStr">
        <is>
          <t>Other incom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312</v>
      </c>
      <c r="I20" s="5" t="n">
        <v>-7167</v>
      </c>
      <c r="J20" s="6" t="n">
        <v>-20434</v>
      </c>
      <c r="K20" s="5" t="n">
        <v>-7867</v>
      </c>
      <c r="L20" s="4" t="inlineStr">
        <is>
          <t xml:space="preserve"> </t>
        </is>
      </c>
    </row>
    <row r="21">
      <c r="A21" s="4" t="inlineStr">
        <is>
          <t>Fair Value of Derivatives | Reclassification out of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00</v>
      </c>
      <c r="I23" s="4" t="inlineStr">
        <is>
          <t xml:space="preserve"> </t>
        </is>
      </c>
      <c r="J23" s="6" t="n">
        <v>9500</v>
      </c>
      <c r="K23" s="4" t="inlineStr">
        <is>
          <t xml:space="preserve"> </t>
        </is>
      </c>
      <c r="L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00</v>
      </c>
      <c r="I24" s="4" t="inlineStr">
        <is>
          <t xml:space="preserve"> </t>
        </is>
      </c>
      <c r="J24" s="6" t="n">
        <v>-14100</v>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v>
      </c>
      <c r="I25" s="4" t="inlineStr">
        <is>
          <t xml:space="preserve"> </t>
        </is>
      </c>
      <c r="J25" s="6" t="n">
        <v>4600</v>
      </c>
      <c r="K25" s="4" t="inlineStr">
        <is>
          <t xml:space="preserve"> </t>
        </is>
      </c>
      <c r="L25" s="4" t="inlineStr">
        <is>
          <t xml:space="preserve"> </t>
        </is>
      </c>
    </row>
    <row r="26">
      <c r="A26" s="4" t="inlineStr">
        <is>
          <t>Foreign Currency Translation | Reclassification out of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incom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400</v>
      </c>
      <c r="K28" s="4" t="inlineStr">
        <is>
          <t xml:space="preserve"> </t>
        </is>
      </c>
      <c r="L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row>
    <row r="32">
      <c r="A32" s="4" t="inlineStr">
        <is>
          <t>Restricted Stock Units (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t>
        </is>
      </c>
      <c r="K34" s="4" t="inlineStr">
        <is>
          <t xml:space="preserve"> </t>
        </is>
      </c>
      <c r="L34" s="4" t="inlineStr">
        <is>
          <t xml:space="preserve"> </t>
        </is>
      </c>
    </row>
    <row r="35">
      <c r="A35" s="4" t="inlineStr">
        <is>
          <t>Restricted Stock Units (R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t>
        </is>
      </c>
      <c r="K37" s="4" t="inlineStr">
        <is>
          <t xml:space="preserve"> </t>
        </is>
      </c>
      <c r="L37" s="4" t="inlineStr">
        <is>
          <t xml:space="preserve"> </t>
        </is>
      </c>
    </row>
  </sheetData>
  <mergeCells count="3">
    <mergeCell ref="A1:A2"/>
    <mergeCell ref="H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5" customWidth="1" min="7" max="7"/>
    <col width="15" customWidth="1" min="8" max="8"/>
    <col width="14" customWidth="1" min="9" max="9"/>
    <col width="15" customWidth="1" min="10" max="10"/>
    <col width="14" customWidth="1" min="11" max="11"/>
  </cols>
  <sheetData>
    <row r="1">
      <c r="A1" s="1" t="inlineStr">
        <is>
          <t>STOCKHOLDERS’ EQUITY - Dividends Declared and Paid (Details) - USD ($) $ / shares in Units, $ in Thousands</t>
        </is>
      </c>
      <c r="G1" s="2" t="inlineStr">
        <is>
          <t>1 Months Ended</t>
        </is>
      </c>
      <c r="H1" s="2" t="inlineStr">
        <is>
          <t>3 Months Ended</t>
        </is>
      </c>
      <c r="J1" s="2" t="inlineStr">
        <is>
          <t>9 Months Ended</t>
        </is>
      </c>
    </row>
    <row r="2">
      <c r="B2" s="2" t="inlineStr">
        <is>
          <t>Aug. 22, 2022</t>
        </is>
      </c>
      <c r="C2" s="2" t="inlineStr">
        <is>
          <t>May 24, 2022</t>
        </is>
      </c>
      <c r="D2" s="2" t="inlineStr">
        <is>
          <t>Mar. 14, 2022</t>
        </is>
      </c>
      <c r="E2" s="2" t="inlineStr">
        <is>
          <t>May 28, 2021</t>
        </is>
      </c>
      <c r="F2" s="2" t="inlineStr">
        <is>
          <t>Jan. 29, 2021</t>
        </is>
      </c>
      <c r="G2" s="2" t="inlineStr">
        <is>
          <t>Jan. 31, 2022</t>
        </is>
      </c>
      <c r="H2" s="2" t="inlineStr">
        <is>
          <t>Sep. 30, 2022</t>
        </is>
      </c>
      <c r="I2" s="2" t="inlineStr">
        <is>
          <t>Sep. 30, 2021</t>
        </is>
      </c>
      <c r="J2" s="2" t="inlineStr">
        <is>
          <t>Sep. 30, 2022</t>
        </is>
      </c>
      <c r="K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paid (in USD per share)</t>
        </is>
      </c>
      <c r="B4" s="7" t="n">
        <v>0.08</v>
      </c>
      <c r="C4" s="7" t="n">
        <v>0.08</v>
      </c>
      <c r="D4" s="7" t="n">
        <v>0.08</v>
      </c>
      <c r="E4" s="7" t="n">
        <v>0.03</v>
      </c>
      <c r="F4" s="7" t="n">
        <v>0.01</v>
      </c>
      <c r="G4" s="7" t="n">
        <v>0.08</v>
      </c>
      <c r="H4" s="4" t="inlineStr">
        <is>
          <t xml:space="preserve"> </t>
        </is>
      </c>
      <c r="I4" s="4" t="inlineStr">
        <is>
          <t xml:space="preserve"> </t>
        </is>
      </c>
      <c r="J4" s="4" t="inlineStr">
        <is>
          <t xml:space="preserve"> </t>
        </is>
      </c>
      <c r="K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95</v>
      </c>
      <c r="I5" s="5" t="n">
        <v>0</v>
      </c>
      <c r="J5" s="5" t="n">
        <v>-22925</v>
      </c>
      <c r="K5" s="5" t="n">
        <v>-17092</v>
      </c>
    </row>
  </sheetData>
  <mergeCells count="3">
    <mergeCell ref="A1:A2"/>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ole plc is engaged in the worldwide sourcing, processing, distributing and marketing of high-quality fresh fruit and vegetables. Dole is a premier global leader in fresh produce, and the Company’s most significant products hold leading positions in their respective categories and territories. Dole is one of the largest producers of fresh bananas and pineapples, one of the largest global exporters of grapes, one of the industry leaders in value added salads and fresh packed vegetables in the United States (the “U.S.”) and has an increasing focus in categories such as berries, avocados and organic produce. Dole conducts operations throughout North America, Latin America, Europe, Asia, the Middle East and Africa (primarily in South Africa). As a result of its global operating and financing activities, Dole is exposed to certain risks, including fluctuations in commodity and fuel costs, interest rates and foreign currency exchange rates, as well as other environmental and business risks in sourcing and selling locations. Dole offers over 300 products grown and sourced both locally and globally from over 30 countries in various regions and distributed and marketed across retail, wholesale and food service channels in over 75 countries. The Company operates with a number of business-to-business and business-to-consumer brands, the most notable being the Dole brand (“DOLE brand”). Dole is incorporated in Ireland and was formed as a result of the combination of Total Produce and Legacy Dole. On February 16, 2021, Total Produce, Legacy Dole and the C&amp;C Parties entered into the Transaction Agreement to combine Total Produce and Legacy Dole under a newly created entity, later named Dole plc, listed publicly in the U.S. Prior to the Merger, Total Produce had a 45.0% ownership interest in Legacy Dole. On July 29, 2021, the Merger between Total Produce and Legacy Dole occurred in the following manner: (i) shares in Total Produce were exchanged for shares in Dole plc through a scheme of arrangement at a fixed exchange ratio, and (ii) Legacy Dole merged with a subsidiary of Dole plc via a reverse triangular merger. Through the Merger, Total Produce shareholders and C&amp;C Parties received 82.5% and 17.5%, respectively, of the shares in Dole plc outstanding immediately prior to the IPO Transaction. On July 30, 2021, Dole plc consummated its IPO on the NYSE under the ticker symbol “DOLE”. In the IPO, Dole issued 25.0 million shares of common stock at $16.00 per share. In addition, on August 30, 2021, a final 1.8 million shares of common stock were issued to the underwriters upon their exercise of the option to purchase them at the price of $16.00 per s hare. Total gross proceeds from the issuance of shares were $428.5 million, and after underwriting fees and other issuance costs of $29.6 million, net proceeds were $398.9 million. The proceeds from the IPO Transaction were used to fund the payment of certain outstanding debt balances. See Note 4 “Business Combinations and Transactions” for additional detail on the Merger and the IPO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ccumulated Other Comprehensive Loss (Details) - USD ($) $ in Thousands</t>
        </is>
      </c>
      <c r="B1" s="2" t="inlineStr">
        <is>
          <t>3 Months Ended</t>
        </is>
      </c>
    </row>
    <row r="2">
      <c r="B2" s="2" t="inlineStr">
        <is>
          <t>Sep. 30, 2022</t>
        </is>
      </c>
      <c r="C2" s="2" t="inlineStr">
        <is>
          <t>Jun. 30, 2022</t>
        </is>
      </c>
      <c r="D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Equity at beginning of period</t>
        </is>
      </c>
      <c r="B4" s="5" t="n">
        <v>1218872</v>
      </c>
      <c r="C4" s="5" t="n">
        <v>1227304</v>
      </c>
      <c r="D4" s="5" t="n">
        <v>1212630</v>
      </c>
    </row>
    <row r="5">
      <c r="A5" s="4" t="inlineStr">
        <is>
          <t>Other comprehensive income (loss) attributable to Dole plc before reclassifications, net of tax</t>
        </is>
      </c>
      <c r="B5" s="6" t="n">
        <v>-16000</v>
      </c>
      <c r="C5" s="6" t="n">
        <v>-26707</v>
      </c>
      <c r="D5" s="6" t="n">
        <v>18563</v>
      </c>
    </row>
    <row r="6">
      <c r="A6" s="4" t="inlineStr">
        <is>
          <t>Amounts reclassified from accumulated other comprehensive loss</t>
        </is>
      </c>
      <c r="B6" s="6" t="n">
        <v>-7438</v>
      </c>
      <c r="C6" s="6" t="n">
        <v>-3030</v>
      </c>
      <c r="D6" s="6" t="n">
        <v>6394</v>
      </c>
    </row>
    <row r="7">
      <c r="A7" s="4" t="inlineStr">
        <is>
          <t>Net other comprehensive income (loss) attributable to Dole plc</t>
        </is>
      </c>
      <c r="B7" s="6" t="n">
        <v>-23438</v>
      </c>
      <c r="C7" s="6" t="n">
        <v>-29737</v>
      </c>
      <c r="D7" s="6" t="n">
        <v>24957</v>
      </c>
    </row>
    <row r="8">
      <c r="A8" s="4" t="inlineStr">
        <is>
          <t>Equity at end of period</t>
        </is>
      </c>
      <c r="B8" s="6" t="n">
        <v>1225432</v>
      </c>
      <c r="C8" s="6" t="n">
        <v>1218872</v>
      </c>
      <c r="D8" s="6" t="n">
        <v>1227304</v>
      </c>
    </row>
    <row r="9">
      <c r="A9" s="4" t="inlineStr">
        <is>
          <t>Fair Value of Derivative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Equity at beginning of period</t>
        </is>
      </c>
      <c r="B11" s="6" t="n">
        <v>42974</v>
      </c>
      <c r="C11" s="6" t="n">
        <v>33829</v>
      </c>
      <c r="D11" s="6" t="n">
        <v>8631</v>
      </c>
    </row>
    <row r="12">
      <c r="A12" s="4" t="inlineStr">
        <is>
          <t>Other comprehensive income (loss) attributable to Dole plc before reclassifications, net of tax</t>
        </is>
      </c>
      <c r="B12" s="6" t="n">
        <v>19696</v>
      </c>
      <c r="C12" s="6" t="n">
        <v>12175</v>
      </c>
      <c r="D12" s="6" t="n">
        <v>24249</v>
      </c>
    </row>
    <row r="13">
      <c r="A13" s="4" t="inlineStr">
        <is>
          <t>Amounts reclassified from accumulated other comprehensive loss</t>
        </is>
      </c>
      <c r="B13" s="6" t="n">
        <v>-7438</v>
      </c>
      <c r="C13" s="6" t="n">
        <v>-3030</v>
      </c>
      <c r="D13" s="6" t="n">
        <v>949</v>
      </c>
    </row>
    <row r="14">
      <c r="A14" s="4" t="inlineStr">
        <is>
          <t>Net other comprehensive income (loss) attributable to Dole plc</t>
        </is>
      </c>
      <c r="B14" s="6" t="n">
        <v>12258</v>
      </c>
      <c r="C14" s="6" t="n">
        <v>9145</v>
      </c>
      <c r="D14" s="6" t="n">
        <v>25198</v>
      </c>
    </row>
    <row r="15">
      <c r="A15" s="4" t="inlineStr">
        <is>
          <t>Equity at end of period</t>
        </is>
      </c>
      <c r="B15" s="6" t="n">
        <v>55232</v>
      </c>
      <c r="C15" s="6" t="n">
        <v>42974</v>
      </c>
      <c r="D15" s="6" t="n">
        <v>33829</v>
      </c>
    </row>
    <row r="16">
      <c r="A16" s="4" t="inlineStr">
        <is>
          <t>Pension &amp; Other Postretirement Benefi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Equity at beginning of period</t>
        </is>
      </c>
      <c r="B18" s="6" t="n">
        <v>-59822</v>
      </c>
      <c r="C18" s="6" t="n">
        <v>-59822</v>
      </c>
      <c r="D18" s="6" t="n">
        <v>-59822</v>
      </c>
    </row>
    <row r="19">
      <c r="A19" s="4" t="inlineStr">
        <is>
          <t>Other comprehensive income (loss) attributable to Dole plc before reclassifications, net of tax</t>
        </is>
      </c>
      <c r="B19" s="6" t="n">
        <v>0</v>
      </c>
      <c r="C19" s="6" t="n">
        <v>0</v>
      </c>
      <c r="D19" s="6" t="n">
        <v>0</v>
      </c>
    </row>
    <row r="20">
      <c r="A20" s="4" t="inlineStr">
        <is>
          <t>Amounts reclassified from accumulated other comprehensive loss</t>
        </is>
      </c>
      <c r="B20" s="6" t="n">
        <v>0</v>
      </c>
      <c r="C20" s="6" t="n">
        <v>0</v>
      </c>
      <c r="D20" s="6" t="n">
        <v>0</v>
      </c>
    </row>
    <row r="21">
      <c r="A21" s="4" t="inlineStr">
        <is>
          <t>Net other comprehensive income (loss) attributable to Dole plc</t>
        </is>
      </c>
      <c r="B21" s="6" t="n">
        <v>0</v>
      </c>
      <c r="C21" s="6" t="n">
        <v>0</v>
      </c>
      <c r="D21" s="6" t="n">
        <v>0</v>
      </c>
    </row>
    <row r="22">
      <c r="A22" s="4" t="inlineStr">
        <is>
          <t>Equity at end of period</t>
        </is>
      </c>
      <c r="B22" s="6" t="n">
        <v>-59822</v>
      </c>
      <c r="C22" s="6" t="n">
        <v>-59822</v>
      </c>
      <c r="D22" s="6" t="n">
        <v>-59822</v>
      </c>
    </row>
    <row r="23">
      <c r="A23" s="4" t="inlineStr">
        <is>
          <t>Foreign Currency Translation</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Equity at beginning of period</t>
        </is>
      </c>
      <c r="B25" s="6" t="n">
        <v>-113851</v>
      </c>
      <c r="C25" s="6" t="n">
        <v>-74969</v>
      </c>
      <c r="D25" s="6" t="n">
        <v>-74728</v>
      </c>
    </row>
    <row r="26">
      <c r="A26" s="4" t="inlineStr">
        <is>
          <t>Other comprehensive income (loss) attributable to Dole plc before reclassifications, net of tax</t>
        </is>
      </c>
      <c r="B26" s="6" t="n">
        <v>-35696</v>
      </c>
      <c r="C26" s="6" t="n">
        <v>-38882</v>
      </c>
      <c r="D26" s="6" t="n">
        <v>-5686</v>
      </c>
    </row>
    <row r="27">
      <c r="A27" s="4" t="inlineStr">
        <is>
          <t>Amounts reclassified from accumulated other comprehensive loss</t>
        </is>
      </c>
      <c r="B27" s="6" t="n">
        <v>0</v>
      </c>
      <c r="C27" s="6" t="n">
        <v>0</v>
      </c>
      <c r="D27" s="6" t="n">
        <v>5445</v>
      </c>
    </row>
    <row r="28">
      <c r="A28" s="4" t="inlineStr">
        <is>
          <t>Net other comprehensive income (loss) attributable to Dole plc</t>
        </is>
      </c>
      <c r="B28" s="6" t="n">
        <v>-35696</v>
      </c>
      <c r="C28" s="6" t="n">
        <v>-38882</v>
      </c>
      <c r="D28" s="6" t="n">
        <v>-241</v>
      </c>
    </row>
    <row r="29">
      <c r="A29" s="4" t="inlineStr">
        <is>
          <t>Equity at end of period</t>
        </is>
      </c>
      <c r="B29" s="6" t="n">
        <v>-149547</v>
      </c>
      <c r="C29" s="6" t="n">
        <v>-113851</v>
      </c>
      <c r="D29" s="6" t="n">
        <v>-74969</v>
      </c>
    </row>
    <row r="30">
      <c r="A30" s="4" t="inlineStr">
        <is>
          <t>Accumulated Other Comprehensive Los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Equity at beginning of period</t>
        </is>
      </c>
      <c r="B32" s="6" t="n">
        <v>-130699</v>
      </c>
      <c r="C32" s="6" t="n">
        <v>-100962</v>
      </c>
      <c r="D32" s="6" t="n">
        <v>-125919</v>
      </c>
    </row>
    <row r="33">
      <c r="A33" s="4" t="inlineStr">
        <is>
          <t>Equity at end of period</t>
        </is>
      </c>
      <c r="B33" s="5" t="n">
        <v>-154137</v>
      </c>
      <c r="C33" s="5" t="n">
        <v>-130699</v>
      </c>
      <c r="D33" s="5" t="n">
        <v>-1009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IN UNCONSOLIDATED AFFILIATES - Narrative (Details) - USD ($) $ in Thousands</t>
        </is>
      </c>
      <c r="B1" s="2" t="inlineStr">
        <is>
          <t>7 Months Ended</t>
        </is>
      </c>
    </row>
    <row r="2">
      <c r="B2" s="2" t="inlineStr">
        <is>
          <t>Jul. 29, 2021</t>
        </is>
      </c>
      <c r="C2" s="2" t="inlineStr">
        <is>
          <t>Sep. 30, 2022</t>
        </is>
      </c>
      <c r="D2" s="2" t="inlineStr">
        <is>
          <t>Dec. 31, 2021</t>
        </is>
      </c>
      <c r="E2" s="2" t="inlineStr">
        <is>
          <t>Sep. 30, 2021</t>
        </is>
      </c>
      <c r="F2" s="2" t="inlineStr">
        <is>
          <t>Dec. 31, 2020</t>
        </is>
      </c>
      <c r="G2" s="2" t="inlineStr">
        <is>
          <t>Jul.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affiliates</t>
        </is>
      </c>
      <c r="B4" s="4" t="inlineStr">
        <is>
          <t xml:space="preserve"> </t>
        </is>
      </c>
      <c r="C4" s="5" t="n">
        <v>115952</v>
      </c>
      <c r="D4" s="5" t="n">
        <v>128407</v>
      </c>
      <c r="E4" s="4" t="inlineStr">
        <is>
          <t xml:space="preserve"> </t>
        </is>
      </c>
      <c r="F4" s="4" t="inlineStr">
        <is>
          <t xml:space="preserve"> </t>
        </is>
      </c>
      <c r="G4" s="4" t="inlineStr">
        <is>
          <t xml:space="preserve"> </t>
        </is>
      </c>
    </row>
    <row r="5">
      <c r="A5" s="4" t="inlineStr">
        <is>
          <t>Equity method investments</t>
        </is>
      </c>
      <c r="B5" s="4" t="inlineStr">
        <is>
          <t xml:space="preserve"> </t>
        </is>
      </c>
      <c r="C5" s="6" t="n">
        <v>113700</v>
      </c>
      <c r="D5" s="6" t="n">
        <v>126500</v>
      </c>
      <c r="E5" s="4" t="inlineStr">
        <is>
          <t xml:space="preserve"> </t>
        </is>
      </c>
      <c r="F5" s="4" t="inlineStr">
        <is>
          <t xml:space="preserve"> </t>
        </is>
      </c>
      <c r="G5" s="4" t="inlineStr">
        <is>
          <t xml:space="preserve"> </t>
        </is>
      </c>
    </row>
    <row r="6">
      <c r="A6" s="4" t="inlineStr">
        <is>
          <t>Investments without significant influence</t>
        </is>
      </c>
      <c r="B6" s="4" t="inlineStr">
        <is>
          <t xml:space="preserve"> </t>
        </is>
      </c>
      <c r="C6" s="5" t="n">
        <v>2300</v>
      </c>
      <c r="D6" s="5" t="n">
        <v>1900</v>
      </c>
      <c r="E6" s="4" t="inlineStr">
        <is>
          <t xml:space="preserve"> </t>
        </is>
      </c>
      <c r="F6" s="4" t="inlineStr">
        <is>
          <t xml:space="preserve"> </t>
        </is>
      </c>
      <c r="G6" s="4" t="inlineStr">
        <is>
          <t xml:space="preserve"> </t>
        </is>
      </c>
    </row>
    <row r="7">
      <c r="A7" s="4" t="inlineStr">
        <is>
          <t>Legacy Do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s</t>
        </is>
      </c>
      <c r="B9" s="4" t="inlineStr">
        <is>
          <t xml:space="preserve"> </t>
        </is>
      </c>
      <c r="C9" s="4" t="inlineStr">
        <is>
          <t xml:space="preserve"> </t>
        </is>
      </c>
      <c r="D9" s="4" t="inlineStr">
        <is>
          <t xml:space="preserve"> </t>
        </is>
      </c>
      <c r="E9" s="5" t="n">
        <v>0</v>
      </c>
      <c r="F9" s="5" t="n">
        <v>340485</v>
      </c>
      <c r="G9" s="4" t="inlineStr">
        <is>
          <t xml:space="preserve"> </t>
        </is>
      </c>
    </row>
    <row r="10">
      <c r="A10" s="4" t="inlineStr">
        <is>
          <t>Sales</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t>
        </is>
      </c>
      <c r="B11" s="6" t="n">
        <v>30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gacy Dole | Total Produ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s</t>
        </is>
      </c>
      <c r="B14" s="5" t="n">
        <v>25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10" t="n">
        <v>0.45</v>
      </c>
      <c r="F15" s="4" t="inlineStr">
        <is>
          <t xml:space="preserve"> </t>
        </is>
      </c>
      <c r="G15" s="10" t="n">
        <v>0.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IN UNCONSOLIDATED AFFILIATES - Investment In Legacy Dole (Details) - USD ($) $ in Thousands</t>
        </is>
      </c>
      <c r="B1" s="2" t="inlineStr">
        <is>
          <t>3 Months Ended</t>
        </is>
      </c>
      <c r="D1" s="2" t="inlineStr">
        <is>
          <t>7 Months Ended</t>
        </is>
      </c>
      <c r="E1" s="2" t="inlineStr">
        <is>
          <t>9 Months Ended</t>
        </is>
      </c>
    </row>
    <row r="2">
      <c r="B2" s="2" t="inlineStr">
        <is>
          <t>Sep. 30, 2022</t>
        </is>
      </c>
      <c r="C2" s="2" t="inlineStr">
        <is>
          <t>Sep. 30, 2021</t>
        </is>
      </c>
      <c r="D2" s="2" t="inlineStr">
        <is>
          <t>Jul. 29, 2021</t>
        </is>
      </c>
      <c r="E2" s="2" t="inlineStr">
        <is>
          <t>Sep. 30, 2022</t>
        </is>
      </c>
      <c r="F2" s="2" t="inlineStr">
        <is>
          <t>Sep. 30, 2021</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beginning balance</t>
        </is>
      </c>
      <c r="B4" s="4" t="inlineStr">
        <is>
          <t xml:space="preserve"> </t>
        </is>
      </c>
      <c r="C4" s="4" t="inlineStr">
        <is>
          <t xml:space="preserve"> </t>
        </is>
      </c>
      <c r="D4" s="4" t="inlineStr">
        <is>
          <t xml:space="preserve"> </t>
        </is>
      </c>
      <c r="E4" s="5" t="n">
        <v>126500</v>
      </c>
      <c r="F4" s="4" t="inlineStr">
        <is>
          <t xml:space="preserve"> </t>
        </is>
      </c>
    </row>
    <row r="5">
      <c r="A5" s="4" t="inlineStr">
        <is>
          <t>Equity method earnings</t>
        </is>
      </c>
      <c r="B5" s="5" t="n">
        <v>300</v>
      </c>
      <c r="C5" s="5" t="n">
        <v>3381</v>
      </c>
      <c r="D5" s="4" t="inlineStr">
        <is>
          <t xml:space="preserve"> </t>
        </is>
      </c>
      <c r="E5" s="6" t="n">
        <v>4028</v>
      </c>
      <c r="F5" s="5" t="n">
        <v>44018</v>
      </c>
    </row>
    <row r="6">
      <c r="A6" s="4" t="inlineStr">
        <is>
          <t>Carrying amount, ending balance</t>
        </is>
      </c>
      <c r="B6" s="5" t="n">
        <v>113700</v>
      </c>
      <c r="C6" s="4" t="inlineStr">
        <is>
          <t xml:space="preserve"> </t>
        </is>
      </c>
      <c r="D6" s="4" t="inlineStr">
        <is>
          <t xml:space="preserve"> </t>
        </is>
      </c>
      <c r="E6" s="5" t="n">
        <v>113700</v>
      </c>
      <c r="F6" s="4" t="inlineStr">
        <is>
          <t xml:space="preserve"> </t>
        </is>
      </c>
    </row>
    <row r="7">
      <c r="A7" s="4" t="inlineStr">
        <is>
          <t>Legacy Do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Method Investmen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beginning balance</t>
        </is>
      </c>
      <c r="B9" s="4" t="inlineStr">
        <is>
          <t xml:space="preserve"> </t>
        </is>
      </c>
      <c r="C9" s="4" t="inlineStr">
        <is>
          <t xml:space="preserve"> </t>
        </is>
      </c>
      <c r="D9" s="5" t="n">
        <v>340485</v>
      </c>
      <c r="E9" s="4" t="inlineStr">
        <is>
          <t xml:space="preserve"> </t>
        </is>
      </c>
      <c r="F9" s="6" t="n">
        <v>340485</v>
      </c>
    </row>
    <row r="10">
      <c r="A10" s="4" t="inlineStr">
        <is>
          <t>Equity method earnings</t>
        </is>
      </c>
      <c r="B10" s="4" t="inlineStr">
        <is>
          <t xml:space="preserve"> </t>
        </is>
      </c>
      <c r="C10" s="6" t="n">
        <v>-2578</v>
      </c>
      <c r="D10" s="5" t="n">
        <v>38874</v>
      </c>
      <c r="E10" s="4" t="inlineStr">
        <is>
          <t xml:space="preserve"> </t>
        </is>
      </c>
      <c r="F10" s="6" t="n">
        <v>38874</v>
      </c>
    </row>
    <row r="11">
      <c r="A11" s="4" t="inlineStr">
        <is>
          <t>Share of other comprehensive income</t>
        </is>
      </c>
      <c r="B11" s="4" t="inlineStr">
        <is>
          <t xml:space="preserve"> </t>
        </is>
      </c>
      <c r="C11" s="4" t="inlineStr">
        <is>
          <t xml:space="preserve"> </t>
        </is>
      </c>
      <c r="D11" s="4" t="inlineStr">
        <is>
          <t xml:space="preserve"> </t>
        </is>
      </c>
      <c r="E11" s="4" t="inlineStr">
        <is>
          <t xml:space="preserve"> </t>
        </is>
      </c>
      <c r="F11" s="6" t="n">
        <v>2096</v>
      </c>
    </row>
    <row r="12">
      <c r="A12" s="4" t="inlineStr">
        <is>
          <t>Share of notes and interest issued to affiliates</t>
        </is>
      </c>
      <c r="B12" s="4" t="inlineStr">
        <is>
          <t xml:space="preserve"> </t>
        </is>
      </c>
      <c r="C12" s="4" t="inlineStr">
        <is>
          <t xml:space="preserve"> </t>
        </is>
      </c>
      <c r="D12" s="4" t="inlineStr">
        <is>
          <t xml:space="preserve"> </t>
        </is>
      </c>
      <c r="E12" s="4" t="inlineStr">
        <is>
          <t xml:space="preserve"> </t>
        </is>
      </c>
      <c r="F12" s="6" t="n">
        <v>469</v>
      </c>
    </row>
    <row r="13">
      <c r="A13" s="4" t="inlineStr">
        <is>
          <t>Impairment</t>
        </is>
      </c>
      <c r="B13" s="4" t="inlineStr">
        <is>
          <t xml:space="preserve"> </t>
        </is>
      </c>
      <c r="C13" s="6" t="n">
        <v>-122924</v>
      </c>
      <c r="D13" s="4" t="inlineStr">
        <is>
          <t xml:space="preserve"> </t>
        </is>
      </c>
      <c r="E13" s="4" t="inlineStr">
        <is>
          <t xml:space="preserve"> </t>
        </is>
      </c>
      <c r="F13" s="6" t="n">
        <v>-122924</v>
      </c>
    </row>
    <row r="14">
      <c r="A14" s="4" t="inlineStr">
        <is>
          <t>Equity method investment becoming subsidiary</t>
        </is>
      </c>
      <c r="B14" s="4" t="inlineStr">
        <is>
          <t xml:space="preserve"> </t>
        </is>
      </c>
      <c r="C14" s="4" t="inlineStr">
        <is>
          <t xml:space="preserve"> </t>
        </is>
      </c>
      <c r="D14" s="4" t="inlineStr">
        <is>
          <t xml:space="preserve"> </t>
        </is>
      </c>
      <c r="E14" s="4" t="inlineStr">
        <is>
          <t xml:space="preserve"> </t>
        </is>
      </c>
      <c r="F14" s="6" t="n">
        <v>-259000</v>
      </c>
    </row>
    <row r="15">
      <c r="A15" s="4" t="inlineStr">
        <is>
          <t>Carrying amount, ending balance</t>
        </is>
      </c>
      <c r="B15" s="4" t="inlineStr">
        <is>
          <t xml:space="preserve"> </t>
        </is>
      </c>
      <c r="C15" s="5" t="n">
        <v>0</v>
      </c>
      <c r="D15" s="4" t="inlineStr">
        <is>
          <t xml:space="preserve"> </t>
        </is>
      </c>
      <c r="E15" s="4" t="inlineStr">
        <is>
          <t xml:space="preserve"> </t>
        </is>
      </c>
      <c r="F15" s="5" t="n">
        <v>0</v>
      </c>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IN UNCONSOLIDATED AFFILIATES - Reconciliation (Details) - USD ($) $ in Thousands</t>
        </is>
      </c>
      <c r="B1" s="2" t="inlineStr">
        <is>
          <t>3 Months Ended</t>
        </is>
      </c>
      <c r="D1" s="2" t="inlineStr">
        <is>
          <t>7 Months Ended</t>
        </is>
      </c>
      <c r="E1" s="2" t="inlineStr">
        <is>
          <t>9 Months Ended</t>
        </is>
      </c>
    </row>
    <row r="2">
      <c r="B2" s="2" t="inlineStr">
        <is>
          <t>Sep. 30, 2022</t>
        </is>
      </c>
      <c r="C2" s="2" t="inlineStr">
        <is>
          <t>Sep. 30, 2021</t>
        </is>
      </c>
      <c r="D2" s="2" t="inlineStr">
        <is>
          <t>Jul. 29, 2021</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earnings</t>
        </is>
      </c>
      <c r="B4" s="5" t="n">
        <v>300</v>
      </c>
      <c r="C4" s="5" t="n">
        <v>3381</v>
      </c>
      <c r="D4" s="4" t="inlineStr">
        <is>
          <t xml:space="preserve"> </t>
        </is>
      </c>
      <c r="E4" s="5" t="n">
        <v>4028</v>
      </c>
      <c r="F4" s="5" t="n">
        <v>44018</v>
      </c>
    </row>
    <row r="5">
      <c r="A5" s="4" t="inlineStr">
        <is>
          <t>Share in equity method earnings</t>
        </is>
      </c>
      <c r="B5" s="4" t="inlineStr">
        <is>
          <t xml:space="preserve"> </t>
        </is>
      </c>
      <c r="C5" s="6" t="n">
        <v>62</v>
      </c>
      <c r="D5" s="4" t="inlineStr">
        <is>
          <t xml:space="preserve"> </t>
        </is>
      </c>
      <c r="E5" s="6" t="n">
        <v>4028</v>
      </c>
      <c r="F5" s="6" t="n">
        <v>36998</v>
      </c>
    </row>
    <row r="6">
      <c r="A6" s="4" t="inlineStr">
        <is>
          <t>Gain on disposal of equity method investment</t>
        </is>
      </c>
      <c r="B6" s="4" t="inlineStr">
        <is>
          <t xml:space="preserve"> </t>
        </is>
      </c>
      <c r="C6" s="4" t="inlineStr">
        <is>
          <t xml:space="preserve"> </t>
        </is>
      </c>
      <c r="D6" s="4" t="inlineStr">
        <is>
          <t xml:space="preserve"> </t>
        </is>
      </c>
      <c r="E6" s="5" t="n">
        <v>0</v>
      </c>
      <c r="F6" s="6" t="n">
        <v>7020</v>
      </c>
    </row>
    <row r="7">
      <c r="A7" s="4" t="inlineStr">
        <is>
          <t>Other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earnings</t>
        </is>
      </c>
      <c r="B9" s="4" t="inlineStr">
        <is>
          <t xml:space="preserve"> </t>
        </is>
      </c>
      <c r="C9" s="6" t="n">
        <v>2640</v>
      </c>
      <c r="D9" s="4" t="inlineStr">
        <is>
          <t xml:space="preserve"> </t>
        </is>
      </c>
      <c r="E9" s="4" t="inlineStr">
        <is>
          <t xml:space="preserve"> </t>
        </is>
      </c>
      <c r="F9" s="6" t="n">
        <v>8565</v>
      </c>
    </row>
    <row r="10">
      <c r="A10" s="4" t="inlineStr">
        <is>
          <t>Gain (loss) on step-up acquisition</t>
        </is>
      </c>
      <c r="B10" s="4" t="inlineStr">
        <is>
          <t xml:space="preserve"> </t>
        </is>
      </c>
      <c r="C10" s="6" t="n">
        <v>-5304</v>
      </c>
      <c r="D10" s="4" t="inlineStr">
        <is>
          <t xml:space="preserve"> </t>
        </is>
      </c>
      <c r="E10" s="4" t="inlineStr">
        <is>
          <t xml:space="preserve"> </t>
        </is>
      </c>
      <c r="F10" s="6" t="n">
        <v>-7909</v>
      </c>
    </row>
    <row r="11">
      <c r="A11" s="4" t="inlineStr">
        <is>
          <t>Gain on disposal of equity method investment</t>
        </is>
      </c>
      <c r="B11" s="4" t="inlineStr">
        <is>
          <t xml:space="preserve"> </t>
        </is>
      </c>
      <c r="C11" s="6" t="n">
        <v>0</v>
      </c>
      <c r="D11" s="4" t="inlineStr">
        <is>
          <t xml:space="preserve"> </t>
        </is>
      </c>
      <c r="E11" s="4" t="inlineStr">
        <is>
          <t xml:space="preserve"> </t>
        </is>
      </c>
      <c r="F11" s="6" t="n">
        <v>1096</v>
      </c>
    </row>
    <row r="12">
      <c r="A12" s="4" t="inlineStr">
        <is>
          <t>Legacy Do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earnings</t>
        </is>
      </c>
      <c r="B14" s="4" t="inlineStr">
        <is>
          <t xml:space="preserve"> </t>
        </is>
      </c>
      <c r="C14" s="6" t="n">
        <v>-2578</v>
      </c>
      <c r="D14" s="5" t="n">
        <v>38874</v>
      </c>
      <c r="E14" s="4" t="inlineStr">
        <is>
          <t xml:space="preserve"> </t>
        </is>
      </c>
      <c r="F14" s="6" t="n">
        <v>38874</v>
      </c>
    </row>
    <row r="15">
      <c r="A15" s="4" t="inlineStr">
        <is>
          <t>Deferred income tax expense related to Legacy Dole</t>
        </is>
      </c>
      <c r="B15" s="4" t="inlineStr">
        <is>
          <t xml:space="preserve"> </t>
        </is>
      </c>
      <c r="C15" s="6" t="n">
        <v>0</v>
      </c>
      <c r="D15" s="4" t="inlineStr">
        <is>
          <t xml:space="preserve"> </t>
        </is>
      </c>
      <c r="E15" s="4" t="inlineStr">
        <is>
          <t xml:space="preserve"> </t>
        </is>
      </c>
      <c r="F15" s="6" t="n">
        <v>-10441</v>
      </c>
    </row>
    <row r="16">
      <c r="A16" s="4" t="inlineStr">
        <is>
          <t>Impairment of original investment in Legacy Dole</t>
        </is>
      </c>
      <c r="B16" s="4" t="inlineStr">
        <is>
          <t xml:space="preserve"> </t>
        </is>
      </c>
      <c r="C16" s="6" t="n">
        <v>-122924</v>
      </c>
      <c r="D16" s="4" t="inlineStr">
        <is>
          <t xml:space="preserve"> </t>
        </is>
      </c>
      <c r="E16" s="4" t="inlineStr">
        <is>
          <t xml:space="preserve"> </t>
        </is>
      </c>
      <c r="F16" s="6" t="n">
        <v>-122924</v>
      </c>
    </row>
    <row r="17">
      <c r="A17" s="4" t="inlineStr">
        <is>
          <t>Gain on preexisting contractual arrangements with Legacy Dole</t>
        </is>
      </c>
      <c r="B17" s="4" t="inlineStr">
        <is>
          <t xml:space="preserve"> </t>
        </is>
      </c>
      <c r="C17" s="6" t="n">
        <v>93000</v>
      </c>
      <c r="D17" s="4" t="inlineStr">
        <is>
          <t xml:space="preserve"> </t>
        </is>
      </c>
      <c r="E17" s="4" t="inlineStr">
        <is>
          <t xml:space="preserve"> </t>
        </is>
      </c>
      <c r="F17" s="6" t="n">
        <v>93000</v>
      </c>
    </row>
    <row r="18">
      <c r="A18" s="4" t="inlineStr">
        <is>
          <t>Gain on release of deferred tax reserves attributable to Legacy Dole</t>
        </is>
      </c>
      <c r="B18" s="4" t="inlineStr">
        <is>
          <t xml:space="preserve"> </t>
        </is>
      </c>
      <c r="C18" s="6" t="n">
        <v>20124</v>
      </c>
      <c r="D18" s="4" t="inlineStr">
        <is>
          <t xml:space="preserve"> </t>
        </is>
      </c>
      <c r="E18" s="4" t="inlineStr">
        <is>
          <t xml:space="preserve"> </t>
        </is>
      </c>
      <c r="F18" s="6" t="n">
        <v>20124</v>
      </c>
    </row>
    <row r="19">
      <c r="A19" s="4" t="inlineStr">
        <is>
          <t>Gain on release of Legacy Dole indemnities</t>
        </is>
      </c>
      <c r="B19" s="4" t="inlineStr">
        <is>
          <t xml:space="preserve"> </t>
        </is>
      </c>
      <c r="C19" s="6" t="n">
        <v>4403</v>
      </c>
      <c r="D19" s="4" t="inlineStr">
        <is>
          <t xml:space="preserve"> </t>
        </is>
      </c>
      <c r="E19" s="4" t="inlineStr">
        <is>
          <t xml:space="preserve"> </t>
        </is>
      </c>
      <c r="F19" s="6" t="n">
        <v>4403</v>
      </c>
    </row>
    <row r="20">
      <c r="A20" s="4" t="inlineStr">
        <is>
          <t>Gain on release of accumulated other comprehensive loss attributable to Legacy Dole</t>
        </is>
      </c>
      <c r="B20" s="4" t="inlineStr">
        <is>
          <t xml:space="preserve"> </t>
        </is>
      </c>
      <c r="C20" s="6" t="n">
        <v>3465</v>
      </c>
      <c r="D20" s="4" t="inlineStr">
        <is>
          <t xml:space="preserve"> </t>
        </is>
      </c>
      <c r="E20" s="4" t="inlineStr">
        <is>
          <t xml:space="preserve"> </t>
        </is>
      </c>
      <c r="F20" s="6" t="n">
        <v>3465</v>
      </c>
    </row>
    <row r="21">
      <c r="A21" s="4" t="inlineStr">
        <is>
          <t>Other</t>
        </is>
      </c>
      <c r="B21" s="4" t="inlineStr">
        <is>
          <t xml:space="preserve"> </t>
        </is>
      </c>
      <c r="C21" s="6" t="n">
        <v>-53</v>
      </c>
      <c r="D21" s="4" t="inlineStr">
        <is>
          <t xml:space="preserve"> </t>
        </is>
      </c>
      <c r="E21" s="4" t="inlineStr">
        <is>
          <t xml:space="preserve"> </t>
        </is>
      </c>
      <c r="F21" s="6" t="n">
        <v>-53</v>
      </c>
    </row>
    <row r="22">
      <c r="A22" s="4" t="inlineStr">
        <is>
          <t>Gain (loss) on step-up acquisition</t>
        </is>
      </c>
      <c r="B22" s="4" t="inlineStr">
        <is>
          <t xml:space="preserve"> </t>
        </is>
      </c>
      <c r="C22" s="5" t="n">
        <v>1985</v>
      </c>
      <c r="D22" s="4" t="inlineStr">
        <is>
          <t xml:space="preserve"> </t>
        </is>
      </c>
      <c r="E22" s="4" t="inlineStr">
        <is>
          <t xml:space="preserve"> </t>
        </is>
      </c>
      <c r="F22" s="5" t="n">
        <v>1985</v>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IN UNCONSOLIDATED AFFILIATES - Financial Information of Legacy Dole (Details) - USD ($) $ in Thousands</t>
        </is>
      </c>
      <c r="B1" s="2" t="inlineStr">
        <is>
          <t>3 Months Ended</t>
        </is>
      </c>
      <c r="D1" s="2" t="inlineStr">
        <is>
          <t>7 Months Ended</t>
        </is>
      </c>
      <c r="E1" s="2" t="inlineStr">
        <is>
          <t>9 Months Ended</t>
        </is>
      </c>
    </row>
    <row r="2">
      <c r="B2" s="2" t="inlineStr">
        <is>
          <t>Sep. 30, 2022</t>
        </is>
      </c>
      <c r="C2" s="2" t="inlineStr">
        <is>
          <t>Sep. 30, 2021</t>
        </is>
      </c>
      <c r="D2" s="2" t="inlineStr">
        <is>
          <t>Jul. 29, 2021</t>
        </is>
      </c>
      <c r="E2" s="2" t="inlineStr">
        <is>
          <t>Sep. 30, 2022</t>
        </is>
      </c>
      <c r="F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5" t="n">
        <v>2267538</v>
      </c>
      <c r="C4" s="5" t="n">
        <v>1942185</v>
      </c>
      <c r="D4" s="4" t="inlineStr">
        <is>
          <t xml:space="preserve"> </t>
        </is>
      </c>
      <c r="E4" s="5" t="n">
        <v>6872655</v>
      </c>
      <c r="F4" s="5" t="n">
        <v>4202922</v>
      </c>
    </row>
    <row r="5">
      <c r="A5" s="4" t="inlineStr">
        <is>
          <t>Cost of sales</t>
        </is>
      </c>
      <c r="B5" s="6" t="n">
        <v>-2134062</v>
      </c>
      <c r="C5" s="6" t="n">
        <v>-1843415</v>
      </c>
      <c r="D5" s="4" t="inlineStr">
        <is>
          <t xml:space="preserve"> </t>
        </is>
      </c>
      <c r="E5" s="6" t="n">
        <v>-6435233</v>
      </c>
      <c r="F5" s="6" t="n">
        <v>-3917484</v>
      </c>
    </row>
    <row r="6">
      <c r="A6" s="4" t="inlineStr">
        <is>
          <t>Gross profit</t>
        </is>
      </c>
      <c r="B6" s="6" t="n">
        <v>133476</v>
      </c>
      <c r="C6" s="6" t="n">
        <v>98770</v>
      </c>
      <c r="D6" s="4" t="inlineStr">
        <is>
          <t xml:space="preserve"> </t>
        </is>
      </c>
      <c r="E6" s="6" t="n">
        <v>437422</v>
      </c>
      <c r="F6" s="6" t="n">
        <v>285438</v>
      </c>
    </row>
    <row r="7">
      <c r="A7" s="4" t="inlineStr">
        <is>
          <t>Selling, marketing, general and administrative expenses</t>
        </is>
      </c>
      <c r="B7" s="6" t="n">
        <v>-116326</v>
      </c>
      <c r="C7" s="6" t="n">
        <v>-110213</v>
      </c>
      <c r="D7" s="4" t="inlineStr">
        <is>
          <t xml:space="preserve"> </t>
        </is>
      </c>
      <c r="E7" s="6" t="n">
        <v>-364043</v>
      </c>
      <c r="F7" s="6" t="n">
        <v>-249593</v>
      </c>
    </row>
    <row r="8">
      <c r="A8" s="4" t="inlineStr">
        <is>
          <t>Net interest expense</t>
        </is>
      </c>
      <c r="B8" s="6" t="n">
        <v>-17095</v>
      </c>
      <c r="C8" s="6" t="n">
        <v>-9341</v>
      </c>
      <c r="D8" s="4" t="inlineStr">
        <is>
          <t xml:space="preserve"> </t>
        </is>
      </c>
      <c r="E8" s="6" t="n">
        <v>-41724</v>
      </c>
      <c r="F8" s="6" t="n">
        <v>-14187</v>
      </c>
    </row>
    <row r="9">
      <c r="A9" s="4" t="inlineStr">
        <is>
          <t>Equity method earnings</t>
        </is>
      </c>
      <c r="B9" s="6" t="n">
        <v>300</v>
      </c>
      <c r="C9" s="6" t="n">
        <v>3381</v>
      </c>
      <c r="D9" s="4" t="inlineStr">
        <is>
          <t xml:space="preserve"> </t>
        </is>
      </c>
      <c r="E9" s="6" t="n">
        <v>4028</v>
      </c>
      <c r="F9" s="6" t="n">
        <v>44018</v>
      </c>
    </row>
    <row r="10">
      <c r="A10" s="4" t="inlineStr">
        <is>
          <t>Other income, net</t>
        </is>
      </c>
      <c r="B10" s="6" t="n">
        <v>9312</v>
      </c>
      <c r="C10" s="6" t="n">
        <v>7167</v>
      </c>
      <c r="D10" s="4" t="inlineStr">
        <is>
          <t xml:space="preserve"> </t>
        </is>
      </c>
      <c r="E10" s="6" t="n">
        <v>20434</v>
      </c>
      <c r="F10" s="6" t="n">
        <v>7867</v>
      </c>
    </row>
    <row r="11">
      <c r="A11" s="4" t="inlineStr">
        <is>
          <t>Income (loss) before income taxes and equity earnings</t>
        </is>
      </c>
      <c r="B11" s="6" t="n">
        <v>11526</v>
      </c>
      <c r="C11" s="6" t="n">
        <v>-28345</v>
      </c>
      <c r="D11" s="4" t="inlineStr">
        <is>
          <t xml:space="preserve"> </t>
        </is>
      </c>
      <c r="E11" s="6" t="n">
        <v>66002</v>
      </c>
      <c r="F11" s="6" t="n">
        <v>2204</v>
      </c>
    </row>
    <row r="12">
      <c r="A12" s="4" t="inlineStr">
        <is>
          <t>Income tax benefit (expense)</t>
        </is>
      </c>
      <c r="B12" s="6" t="n">
        <v>34778</v>
      </c>
      <c r="C12" s="6" t="n">
        <v>3401</v>
      </c>
      <c r="D12" s="4" t="inlineStr">
        <is>
          <t xml:space="preserve"> </t>
        </is>
      </c>
      <c r="E12" s="6" t="n">
        <v>28355</v>
      </c>
      <c r="F12" s="6" t="n">
        <v>-4838</v>
      </c>
    </row>
    <row r="13">
      <c r="A13" s="4" t="inlineStr">
        <is>
          <t>Less: Net income attributable to noncontrolling interests</t>
        </is>
      </c>
      <c r="B13" s="6" t="n">
        <v>-6767</v>
      </c>
      <c r="C13" s="6" t="n">
        <v>-6953</v>
      </c>
      <c r="D13" s="4" t="inlineStr">
        <is>
          <t xml:space="preserve"> </t>
        </is>
      </c>
      <c r="E13" s="6" t="n">
        <v>-18670</v>
      </c>
      <c r="F13" s="6" t="n">
        <v>-19352</v>
      </c>
    </row>
    <row r="14">
      <c r="A14" s="4" t="inlineStr">
        <is>
          <t>Net income (loss) attributable to Dole plc</t>
        </is>
      </c>
      <c r="B14" s="6" t="n">
        <v>39837</v>
      </c>
      <c r="C14" s="6" t="n">
        <v>-28516</v>
      </c>
      <c r="D14" s="4" t="inlineStr">
        <is>
          <t xml:space="preserve"> </t>
        </is>
      </c>
      <c r="E14" s="6" t="n">
        <v>79715</v>
      </c>
      <c r="F14" s="6" t="n">
        <v>22032</v>
      </c>
    </row>
    <row r="15">
      <c r="A15" s="4" t="inlineStr">
        <is>
          <t>Legacy Do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earnings</t>
        </is>
      </c>
      <c r="B17" s="4" t="inlineStr">
        <is>
          <t xml:space="preserve"> </t>
        </is>
      </c>
      <c r="C17" s="6" t="n">
        <v>-2578</v>
      </c>
      <c r="D17" s="5" t="n">
        <v>38874</v>
      </c>
      <c r="E17" s="4" t="inlineStr">
        <is>
          <t xml:space="preserve"> </t>
        </is>
      </c>
      <c r="F17" s="6" t="n">
        <v>38874</v>
      </c>
    </row>
    <row r="18">
      <c r="A18" s="4" t="inlineStr">
        <is>
          <t>Legacy Do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net</t>
        </is>
      </c>
      <c r="B20" s="4" t="inlineStr">
        <is>
          <t xml:space="preserve"> </t>
        </is>
      </c>
      <c r="C20" s="4" t="inlineStr">
        <is>
          <t xml:space="preserve"> </t>
        </is>
      </c>
      <c r="D20" s="6" t="n">
        <v>2878597</v>
      </c>
      <c r="E20" s="4" t="inlineStr">
        <is>
          <t xml:space="preserve"> </t>
        </is>
      </c>
      <c r="F20" s="4" t="inlineStr">
        <is>
          <t xml:space="preserve"> </t>
        </is>
      </c>
    </row>
    <row r="21">
      <c r="A21" s="4" t="inlineStr">
        <is>
          <t>Cost of sales</t>
        </is>
      </c>
      <c r="B21" s="4" t="inlineStr">
        <is>
          <t xml:space="preserve"> </t>
        </is>
      </c>
      <c r="C21" s="4" t="inlineStr">
        <is>
          <t xml:space="preserve"> </t>
        </is>
      </c>
      <c r="D21" s="6" t="n">
        <v>-2601253</v>
      </c>
      <c r="E21" s="4" t="inlineStr">
        <is>
          <t xml:space="preserve"> </t>
        </is>
      </c>
      <c r="F21" s="4" t="inlineStr">
        <is>
          <t xml:space="preserve"> </t>
        </is>
      </c>
    </row>
    <row r="22">
      <c r="A22" s="4" t="inlineStr">
        <is>
          <t>Gross profit</t>
        </is>
      </c>
      <c r="B22" s="4" t="inlineStr">
        <is>
          <t xml:space="preserve"> </t>
        </is>
      </c>
      <c r="C22" s="4" t="inlineStr">
        <is>
          <t xml:space="preserve"> </t>
        </is>
      </c>
      <c r="D22" s="6" t="n">
        <v>277344</v>
      </c>
      <c r="E22" s="4" t="inlineStr">
        <is>
          <t xml:space="preserve"> </t>
        </is>
      </c>
      <c r="F22" s="4" t="inlineStr">
        <is>
          <t xml:space="preserve"> </t>
        </is>
      </c>
    </row>
    <row r="23">
      <c r="A23" s="4" t="inlineStr">
        <is>
          <t>Selling, marketing, general and administrative expenses</t>
        </is>
      </c>
      <c r="B23" s="4" t="inlineStr">
        <is>
          <t xml:space="preserve"> </t>
        </is>
      </c>
      <c r="C23" s="4" t="inlineStr">
        <is>
          <t xml:space="preserve"> </t>
        </is>
      </c>
      <c r="D23" s="6" t="n">
        <v>-124417</v>
      </c>
      <c r="E23" s="4" t="inlineStr">
        <is>
          <t xml:space="preserve"> </t>
        </is>
      </c>
      <c r="F23" s="4" t="inlineStr">
        <is>
          <t xml:space="preserve"> </t>
        </is>
      </c>
    </row>
    <row r="24">
      <c r="A24" s="4" t="inlineStr">
        <is>
          <t>Net interest expense</t>
        </is>
      </c>
      <c r="B24" s="4" t="inlineStr">
        <is>
          <t xml:space="preserve"> </t>
        </is>
      </c>
      <c r="C24" s="4" t="inlineStr">
        <is>
          <t xml:space="preserve"> </t>
        </is>
      </c>
      <c r="D24" s="6" t="n">
        <v>-36998</v>
      </c>
      <c r="E24" s="4" t="inlineStr">
        <is>
          <t xml:space="preserve"> </t>
        </is>
      </c>
      <c r="F24" s="4" t="inlineStr">
        <is>
          <t xml:space="preserve"> </t>
        </is>
      </c>
    </row>
    <row r="25">
      <c r="A25" s="4" t="inlineStr">
        <is>
          <t>Equity method earnings</t>
        </is>
      </c>
      <c r="B25" s="4" t="inlineStr">
        <is>
          <t xml:space="preserve"> </t>
        </is>
      </c>
      <c r="C25" s="4" t="inlineStr">
        <is>
          <t xml:space="preserve"> </t>
        </is>
      </c>
      <c r="D25" s="6" t="n">
        <v>27</v>
      </c>
      <c r="E25" s="4" t="inlineStr">
        <is>
          <t xml:space="preserve"> </t>
        </is>
      </c>
      <c r="F25" s="4" t="inlineStr">
        <is>
          <t xml:space="preserve"> </t>
        </is>
      </c>
    </row>
    <row r="26">
      <c r="A26" s="4" t="inlineStr">
        <is>
          <t>Other income, net</t>
        </is>
      </c>
      <c r="B26" s="4" t="inlineStr">
        <is>
          <t xml:space="preserve"> </t>
        </is>
      </c>
      <c r="C26" s="4" t="inlineStr">
        <is>
          <t xml:space="preserve"> </t>
        </is>
      </c>
      <c r="D26" s="6" t="n">
        <v>2859</v>
      </c>
      <c r="E26" s="4" t="inlineStr">
        <is>
          <t xml:space="preserve"> </t>
        </is>
      </c>
      <c r="F26" s="4" t="inlineStr">
        <is>
          <t xml:space="preserve"> </t>
        </is>
      </c>
    </row>
    <row r="27">
      <c r="A27" s="4" t="inlineStr">
        <is>
          <t>Income (loss) before income taxes and equity earnings</t>
        </is>
      </c>
      <c r="B27" s="5" t="n">
        <v>0</v>
      </c>
      <c r="C27" s="5" t="n">
        <v>1765</v>
      </c>
      <c r="D27" s="6" t="n">
        <v>118815</v>
      </c>
      <c r="E27" s="5" t="n">
        <v>0</v>
      </c>
      <c r="F27" s="5" t="n">
        <v>93353</v>
      </c>
    </row>
    <row r="28">
      <c r="A28" s="4" t="inlineStr">
        <is>
          <t>Income tax benefit (expense)</t>
        </is>
      </c>
      <c r="B28" s="4" t="inlineStr">
        <is>
          <t xml:space="preserve"> </t>
        </is>
      </c>
      <c r="C28" s="4" t="inlineStr">
        <is>
          <t xml:space="preserve"> </t>
        </is>
      </c>
      <c r="D28" s="6" t="n">
        <v>-30557</v>
      </c>
      <c r="E28" s="4" t="inlineStr">
        <is>
          <t xml:space="preserve"> </t>
        </is>
      </c>
      <c r="F28" s="4" t="inlineStr">
        <is>
          <t xml:space="preserve"> </t>
        </is>
      </c>
    </row>
    <row r="29">
      <c r="A29" s="4" t="inlineStr">
        <is>
          <t>Less: Net income attributable to noncontrolling interests</t>
        </is>
      </c>
      <c r="B29" s="4" t="inlineStr">
        <is>
          <t xml:space="preserve"> </t>
        </is>
      </c>
      <c r="C29" s="4" t="inlineStr">
        <is>
          <t xml:space="preserve"> </t>
        </is>
      </c>
      <c r="D29" s="6" t="n">
        <v>-1872</v>
      </c>
      <c r="E29" s="4" t="inlineStr">
        <is>
          <t xml:space="preserve"> </t>
        </is>
      </c>
      <c r="F29" s="4" t="inlineStr">
        <is>
          <t xml:space="preserve"> </t>
        </is>
      </c>
    </row>
    <row r="30">
      <c r="A30" s="4" t="inlineStr">
        <is>
          <t>Net income (loss) attributable to Dole plc</t>
        </is>
      </c>
      <c r="B30" s="4" t="inlineStr">
        <is>
          <t xml:space="preserve"> </t>
        </is>
      </c>
      <c r="C30" s="4" t="inlineStr">
        <is>
          <t xml:space="preserve"> </t>
        </is>
      </c>
      <c r="D30" s="5" t="n">
        <v>86386</v>
      </c>
      <c r="E30" s="4" t="inlineStr">
        <is>
          <t xml:space="preserve"> </t>
        </is>
      </c>
      <c r="F30" s="4" t="inlineStr">
        <is>
          <t xml:space="preserve"> </t>
        </is>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Sales And Purchases From Other Unconsolidated Affiliates (Details) - Other Unconsolidated affilia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ales</t>
        </is>
      </c>
      <c r="B4" s="5" t="n">
        <v>26592000</v>
      </c>
      <c r="C4" s="5" t="n">
        <v>30200</v>
      </c>
      <c r="D4" s="5" t="n">
        <v>82057</v>
      </c>
      <c r="E4" s="5" t="n">
        <v>89000</v>
      </c>
    </row>
    <row r="5">
      <c r="A5" s="4" t="inlineStr">
        <is>
          <t>Purchases</t>
        </is>
      </c>
      <c r="B5" s="5" t="n">
        <v>40709000</v>
      </c>
      <c r="C5" s="5" t="n">
        <v>42400</v>
      </c>
      <c r="D5" s="5" t="n">
        <v>119762</v>
      </c>
      <c r="E5" s="5" t="n">
        <v>1303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mounts Due To and From Other Unconsolidated Affiliates (Details) - Other Unconsolidated affiliate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Amounts due to investments in unconsolidated affiliates presented within accounts payable</t>
        </is>
      </c>
      <c r="B3" s="5" t="n">
        <v>8733</v>
      </c>
      <c r="C3" s="5" t="n">
        <v>13897</v>
      </c>
    </row>
    <row r="4">
      <c r="A4" s="4" t="inlineStr">
        <is>
          <t>Trade Receivabl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mounts due from investments in unconsolidated affiliates</t>
        </is>
      </c>
      <c r="B6" s="6" t="n">
        <v>11527</v>
      </c>
      <c r="C6" s="6" t="n">
        <v>21389</v>
      </c>
    </row>
    <row r="7">
      <c r="A7" s="4" t="inlineStr">
        <is>
          <t>Other Receivabl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mounts due from investments in unconsolidated affiliates</t>
        </is>
      </c>
      <c r="B9" s="6" t="n">
        <v>7579</v>
      </c>
      <c r="C9" s="6" t="n">
        <v>0</v>
      </c>
    </row>
    <row r="10">
      <c r="A10" s="4" t="inlineStr">
        <is>
          <t>Other Asse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Amounts due from investments in unconsolidated affiliates</t>
        </is>
      </c>
      <c r="B12" s="5" t="n">
        <v>7753</v>
      </c>
      <c r="C12" s="5" t="n">
        <v>93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EARNINGS (LOSS) PER SHARE - Narrative (Details)</t>
        </is>
      </c>
      <c r="B1" s="2" t="inlineStr">
        <is>
          <t>Jul. 29, 2021</t>
        </is>
      </c>
    </row>
    <row r="2">
      <c r="A2" s="4" t="inlineStr">
        <is>
          <t>Total Produce</t>
        </is>
      </c>
      <c r="B2" s="4" t="inlineStr">
        <is>
          <t xml:space="preserve"> </t>
        </is>
      </c>
    </row>
    <row r="3">
      <c r="A3" s="3" t="inlineStr">
        <is>
          <t>Earnings Per Share [Line Items]</t>
        </is>
      </c>
      <c r="B3" s="4" t="inlineStr">
        <is>
          <t xml:space="preserve"> </t>
        </is>
      </c>
    </row>
    <row r="4">
      <c r="A4" s="4" t="inlineStr">
        <is>
          <t>Share exchange ratio</t>
        </is>
      </c>
      <c r="B4" s="6"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income (loss) attributable to Dole plc</t>
        </is>
      </c>
      <c r="B4" s="5" t="n">
        <v>39837</v>
      </c>
      <c r="C4" s="5" t="n">
        <v>-28516</v>
      </c>
      <c r="D4" s="5" t="n">
        <v>79715</v>
      </c>
      <c r="E4" s="5" t="n">
        <v>22032</v>
      </c>
    </row>
    <row r="5">
      <c r="A5" s="4" t="inlineStr">
        <is>
          <t>Weighted average shares - basic (in shares)</t>
        </is>
      </c>
      <c r="B5" s="6" t="n">
        <v>94891</v>
      </c>
      <c r="C5" s="6" t="n">
        <v>82166</v>
      </c>
      <c r="D5" s="6" t="n">
        <v>94882</v>
      </c>
      <c r="E5" s="6" t="n">
        <v>64516</v>
      </c>
    </row>
    <row r="6">
      <c r="A6" s="4" t="inlineStr">
        <is>
          <t>Net income (loss) per share attributable to Dole plc - basic (in USD per share)</t>
        </is>
      </c>
      <c r="B6" s="7" t="n">
        <v>0.42</v>
      </c>
      <c r="C6" s="7" t="n">
        <v>-0.35</v>
      </c>
      <c r="D6" s="7" t="n">
        <v>0.84</v>
      </c>
      <c r="E6" s="7" t="n">
        <v>0.34</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Net income (loss) attributable to Dole plc</t>
        </is>
      </c>
      <c r="B8" s="5" t="n">
        <v>39837</v>
      </c>
      <c r="C8" s="5" t="n">
        <v>-28516</v>
      </c>
      <c r="D8" s="5" t="n">
        <v>79715</v>
      </c>
      <c r="E8" s="5" t="n">
        <v>22032</v>
      </c>
    </row>
    <row r="9">
      <c r="A9" s="4" t="inlineStr">
        <is>
          <t>Effect of share options with a dilutive effect (in shares)</t>
        </is>
      </c>
      <c r="B9" s="6" t="n">
        <v>17</v>
      </c>
      <c r="C9" s="6" t="n">
        <v>0</v>
      </c>
      <c r="D9" s="6" t="n">
        <v>33</v>
      </c>
      <c r="E9" s="6" t="n">
        <v>207</v>
      </c>
    </row>
    <row r="10">
      <c r="A10" s="4" t="inlineStr">
        <is>
          <t>Weighted average shares - diluted (in shares)</t>
        </is>
      </c>
      <c r="B10" s="6" t="n">
        <v>94908</v>
      </c>
      <c r="C10" s="6" t="n">
        <v>82166</v>
      </c>
      <c r="D10" s="6" t="n">
        <v>94915</v>
      </c>
      <c r="E10" s="6" t="n">
        <v>64723</v>
      </c>
    </row>
    <row r="11">
      <c r="A11" s="4" t="inlineStr">
        <is>
          <t>Net income (loss) per share attributable to Dole plc - diluted (in USD per share)</t>
        </is>
      </c>
      <c r="B11" s="7" t="n">
        <v>0.42</v>
      </c>
      <c r="C11" s="7" t="n">
        <v>-0.35</v>
      </c>
      <c r="D11" s="7" t="n">
        <v>0.84</v>
      </c>
      <c r="E11" s="7" t="n">
        <v>0.3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5" customWidth="1" min="10" max="10"/>
    <col width="15" customWidth="1" min="11" max="11"/>
    <col width="14" customWidth="1" min="12" max="12"/>
  </cols>
  <sheetData>
    <row r="1">
      <c r="A1" s="1" t="inlineStr">
        <is>
          <t>SUBSEQUENT EVENTS (Details) - USD ($) $ / shares in Units, $ in Thousands</t>
        </is>
      </c>
      <c r="J1" s="2" t="inlineStr">
        <is>
          <t>1 Months Ended</t>
        </is>
      </c>
      <c r="K1" s="2" t="inlineStr">
        <is>
          <t>9 Months Ended</t>
        </is>
      </c>
    </row>
    <row r="2">
      <c r="B2" s="2" t="inlineStr">
        <is>
          <t>Nov. 16, 2022</t>
        </is>
      </c>
      <c r="C2" s="2" t="inlineStr">
        <is>
          <t>Oct. 21, 2022</t>
        </is>
      </c>
      <c r="D2" s="2" t="inlineStr">
        <is>
          <t>Oct. 07, 2022</t>
        </is>
      </c>
      <c r="E2" s="2" t="inlineStr">
        <is>
          <t>Aug. 22, 2022</t>
        </is>
      </c>
      <c r="F2" s="2" t="inlineStr">
        <is>
          <t>May 24, 2022</t>
        </is>
      </c>
      <c r="G2" s="2" t="inlineStr">
        <is>
          <t>Mar. 14, 2022</t>
        </is>
      </c>
      <c r="H2" s="2" t="inlineStr">
        <is>
          <t>May 28, 2021</t>
        </is>
      </c>
      <c r="I2" s="2" t="inlineStr">
        <is>
          <t>Jan. 29, 2021</t>
        </is>
      </c>
      <c r="J2" s="2" t="inlineStr">
        <is>
          <t>Jan. 31, 2022</t>
        </is>
      </c>
      <c r="K2" s="2" t="inlineStr">
        <is>
          <t>Sep. 30, 2022</t>
        </is>
      </c>
      <c r="L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aid (in USD per share)</t>
        </is>
      </c>
      <c r="B4" s="4" t="inlineStr">
        <is>
          <t xml:space="preserve"> </t>
        </is>
      </c>
      <c r="C4" s="4" t="inlineStr">
        <is>
          <t xml:space="preserve"> </t>
        </is>
      </c>
      <c r="D4" s="4" t="inlineStr">
        <is>
          <t xml:space="preserve"> </t>
        </is>
      </c>
      <c r="E4" s="7" t="n">
        <v>0.08</v>
      </c>
      <c r="F4" s="7" t="n">
        <v>0.08</v>
      </c>
      <c r="G4" s="7" t="n">
        <v>0.08</v>
      </c>
      <c r="H4" s="7" t="n">
        <v>0.03</v>
      </c>
      <c r="I4" s="7" t="n">
        <v>0.01</v>
      </c>
      <c r="J4" s="7" t="n">
        <v>0.08</v>
      </c>
      <c r="K4" s="4" t="inlineStr">
        <is>
          <t xml:space="preserve"> </t>
        </is>
      </c>
      <c r="L4" s="4" t="inlineStr">
        <is>
          <t xml:space="preserve"> </t>
        </is>
      </c>
    </row>
    <row r="5">
      <c r="A5" s="4" t="inlineStr">
        <is>
          <t>Value of cash divide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600</v>
      </c>
      <c r="K5" s="4" t="inlineStr">
        <is>
          <t xml:space="preserve"> </t>
        </is>
      </c>
      <c r="L5" s="4" t="inlineStr">
        <is>
          <t xml:space="preserve"> </t>
        </is>
      </c>
    </row>
    <row r="6">
      <c r="A6" s="4" t="inlineStr">
        <is>
          <t>Proceeds from sale of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7764</v>
      </c>
      <c r="L6" s="5" t="n">
        <v>13869</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ividend paid (in USD per share)</t>
        </is>
      </c>
      <c r="B9" s="4" t="inlineStr">
        <is>
          <t xml:space="preserve"> </t>
        </is>
      </c>
      <c r="C9" s="4" t="inlineStr">
        <is>
          <t xml:space="preserve"> </t>
        </is>
      </c>
      <c r="D9" s="7" t="n">
        <v>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lue of cash dividend paid</t>
        </is>
      </c>
      <c r="B10" s="4" t="inlineStr">
        <is>
          <t xml:space="preserve"> </t>
        </is>
      </c>
      <c r="C10" s="4" t="inlineStr">
        <is>
          <t xml:space="preserve"> </t>
        </is>
      </c>
      <c r="D10" s="5" t="n">
        <v>7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 declared (in USD per share)</t>
        </is>
      </c>
      <c r="B11" s="7"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 Hawaii 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land</t>
        </is>
      </c>
      <c r="B14" s="4" t="inlineStr">
        <is>
          <t xml:space="preserve"> </t>
        </is>
      </c>
      <c r="C14" s="5" t="n">
        <v>5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2">
    <mergeCell ref="A1:A2"/>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inancial statements herein are prepared in conformity with generally accepted accounting principles in the U.S. (“U.S. GAAP”) and the rules and regulations of the Securities and Exchange Commission for interim financial information. As such, the interim financial statements do not include all information and notes required for annual financial statements. In the opinion of management, the unaudited condensed consolidated financial statements of Dole include all necessary adjustments, which are of a normal recurring nature, to state fairly Dole’s financial position, results of operations and cash flows. Dole’s unaudited condensed consolidated financial statements include the accounts of majority-owned subsidiaries over which Dole exercises control, entities that are not majority-owned but require consolidation, because Dole has the ability to exercise control over operating and financial policies or has the power to direct the activities that most significantly impact the entities’ economic performance, and all variable interest entities (“VIEs”) for which Dole is the primary beneficiary. Total Produce is the accounting acquirer of Legacy Dole, and as such, all Dole plc operating results prior to the Merger are only reflective of Total Produce, which included Total Produce’s 45.0% share of Legacy Dole’s net income included within equity method earnings in the unaudited condensed consolidated statements of operations. Intercompany accounts and transactions have been eliminated on consolidation. The results of consolidated entities are included from the effective date of control or, in the case of VIEs, from the date that Dole becomes the primary beneficiary. The results of subsidiaries sold or otherwise deconsolidated are excluded from consolidated results as of the date that Dole ceases to control the subsidiary or, in the case of VIEs, when Dole ceases to be the primary beneficiary. The preparation of financial statements in conformity with U.S. GAAP requires management to make estimates and assumptions that affect the amounts and disclosures reported in the financial statements and accompanying notes. Estimates and assumptions include, but are not limited to, the areas of customer and grower receivables, inventories, impairment of assets, useful lives of property, plant and equipment, intangible assets, income taxes, self-insurance reserves, retirement benefits, business combinations, financial instruments and contingencies. Actual results could differ from these estimates and assumptions. Interim results are subject to seasonal variations and are not necessarily indicative of the results of operations for a full year. Dole’s operations are sensitive to a number of factors, including weather-related phenomena and its effects on industry volumes, prices, product quality and costs. Operations are also sensitive to fluctuations in foreign currency exchange rates, as well as economic conditions and security risks. The interim unaudited condensed consolidated financial statements should be read in conjunction with the consolidated financial statements and accompanying notes to the consolidated financial statements in the Company’s Annual Report on Form 20-F. In the nine months ended September 30, 2021, the Company reclassified $15.5 million of pension losses from retained earnings to other comprehensive loss in the consolidated statements of stockholders’ equity to reflect the proper presentation of pension reserves in equity. The change did not have an impact on Dole’s results of operations, financial condition or cash flows. For further information on management estimates and Dole’s significant accounting policies, refer to the consolidated financial statements and notes thereto included in the Annual Report on Form 20-F. There have been no material changes from the significant accounting policy information disclosed in the Annual Report on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1:15:30Z</dcterms:created>
  <dcterms:modified xmlns:dcterms="http://purl.org/dc/terms/" xmlns:xsi="http://www.w3.org/2001/XMLSchema-instance" xsi:type="dcterms:W3CDTF">2022-11-17T11:15:30Z</dcterms:modified>
</cp:coreProperties>
</file>